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FAIR VALUE MEASUREMENT" sheetId="11" state="visible" r:id="rId11"/>
    <sheet xmlns:r="http://schemas.openxmlformats.org/officeDocument/2006/relationships" name="PREPAIDS AND OTHER ASSETS" sheetId="12" state="visible" r:id="rId12"/>
    <sheet xmlns:r="http://schemas.openxmlformats.org/officeDocument/2006/relationships" name="PLANT, PROPERTY AND EQUIPMENT, "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DEFINED CONTRIBUTION SAVINGS PL"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PREPAIDS AND OTHER ASSETS (Tabl" sheetId="30" state="visible" r:id="rId30"/>
    <sheet xmlns:r="http://schemas.openxmlformats.org/officeDocument/2006/relationships" name="PLANT, PROPERTY AND EQUIPMENT_2"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Narrative) (Detai" sheetId="41" state="visible" r:id="rId41"/>
    <sheet xmlns:r="http://schemas.openxmlformats.org/officeDocument/2006/relationships" name="DISCONTINUED OPERATIONS - ASSET" sheetId="42" state="visible" r:id="rId42"/>
    <sheet xmlns:r="http://schemas.openxmlformats.org/officeDocument/2006/relationships" name="DISCONTINUED OPERATIONS - INCOM" sheetId="43" state="visible" r:id="rId43"/>
    <sheet xmlns:r="http://schemas.openxmlformats.org/officeDocument/2006/relationships" name="FAIR VALUE MEASUREMENTS (Narrat" sheetId="44" state="visible" r:id="rId44"/>
    <sheet xmlns:r="http://schemas.openxmlformats.org/officeDocument/2006/relationships" name="PREPAIDS AND OTHER ASSETS (Sche" sheetId="45" state="visible" r:id="rId45"/>
    <sheet xmlns:r="http://schemas.openxmlformats.org/officeDocument/2006/relationships" name="PLANT, PROPERTY AND EQUIPMENT_3" sheetId="46" state="visible" r:id="rId46"/>
    <sheet xmlns:r="http://schemas.openxmlformats.org/officeDocument/2006/relationships" name="PLANT, PROPERTY AND EQUIPMENT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RUED EXPENSES (Schedule of A" sheetId="51" state="visible" r:id="rId51"/>
    <sheet xmlns:r="http://schemas.openxmlformats.org/officeDocument/2006/relationships" name="STOCKHOLDERS' EQUITY (Narrative" sheetId="52" state="visible" r:id="rId52"/>
    <sheet xmlns:r="http://schemas.openxmlformats.org/officeDocument/2006/relationships" name="STOCKHOLDERS' EQUITY (Schedule " sheetId="53" state="visible" r:id="rId53"/>
    <sheet xmlns:r="http://schemas.openxmlformats.org/officeDocument/2006/relationships" name="STOCKHOLDERS' EQUITY (Changes i" sheetId="54" state="visible" r:id="rId54"/>
    <sheet xmlns:r="http://schemas.openxmlformats.org/officeDocument/2006/relationships" name="STOCKHOLDERS' EQUITY (Restricte" sheetId="55" state="visible" r:id="rId55"/>
    <sheet xmlns:r="http://schemas.openxmlformats.org/officeDocument/2006/relationships" name="STOCKHOLDERS' EQUITY (Schedul_2" sheetId="56" state="visible" r:id="rId56"/>
    <sheet xmlns:r="http://schemas.openxmlformats.org/officeDocument/2006/relationships" name="STOCKHOLDERS' EQUITY (Stock Opt" sheetId="57" state="visible" r:id="rId57"/>
    <sheet xmlns:r="http://schemas.openxmlformats.org/officeDocument/2006/relationships" name="STOCKHOLDERS' EQUITY (Restric_2" sheetId="58" state="visible" r:id="rId58"/>
    <sheet xmlns:r="http://schemas.openxmlformats.org/officeDocument/2006/relationships" name="STOCKHOLDERS' EQUITY (Stock Rep" sheetId="59" state="visible" r:id="rId59"/>
    <sheet xmlns:r="http://schemas.openxmlformats.org/officeDocument/2006/relationships" name="STOCKHOLDERS' EQUITY (Schedul_3" sheetId="60" state="visible" r:id="rId60"/>
    <sheet xmlns:r="http://schemas.openxmlformats.org/officeDocument/2006/relationships" name="SEGMENT INFORMATION (Narrative)" sheetId="61" state="visible" r:id="rId61"/>
    <sheet xmlns:r="http://schemas.openxmlformats.org/officeDocument/2006/relationships" name="SEGMENT INFORMATION (Financial " sheetId="62" state="visible" r:id="rId62"/>
    <sheet xmlns:r="http://schemas.openxmlformats.org/officeDocument/2006/relationships" name="EARNINGS PER SHARE (Schedule of" sheetId="63" state="visible" r:id="rId63"/>
    <sheet xmlns:r="http://schemas.openxmlformats.org/officeDocument/2006/relationships" name="INCOME TAXES (Schedule of taxab" sheetId="64" state="visible" r:id="rId64"/>
    <sheet xmlns:r="http://schemas.openxmlformats.org/officeDocument/2006/relationships" name="INCOME TAXES (Schedule of Incom" sheetId="65" state="visible" r:id="rId65"/>
    <sheet xmlns:r="http://schemas.openxmlformats.org/officeDocument/2006/relationships" name="INCOME TAXES (Federal Statutory" sheetId="66" state="visible" r:id="rId66"/>
    <sheet xmlns:r="http://schemas.openxmlformats.org/officeDocument/2006/relationships" name="INCOME TAXES (Schedule of Defer" sheetId="67" state="visible" r:id="rId67"/>
    <sheet xmlns:r="http://schemas.openxmlformats.org/officeDocument/2006/relationships" name="INCOME TAXES (Liabilities for U" sheetId="68" state="visible" r:id="rId68"/>
    <sheet xmlns:r="http://schemas.openxmlformats.org/officeDocument/2006/relationships" name="INCOME TAXES (Narrative) (Detai" sheetId="69" state="visible" r:id="rId69"/>
    <sheet xmlns:r="http://schemas.openxmlformats.org/officeDocument/2006/relationships" name="COMMITMENT AND CONTINGENCIES (N" sheetId="70" state="visible" r:id="rId70"/>
    <sheet xmlns:r="http://schemas.openxmlformats.org/officeDocument/2006/relationships" name="DEFINED CONTRIBUTION SAVINGS _2" sheetId="71" state="visible" r:id="rId71"/>
    <sheet xmlns:r="http://schemas.openxmlformats.org/officeDocument/2006/relationships" name="SUBSEQUENT EVENTS (Narrative) ("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_);(#,##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43"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Jun. 28, 2024</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4</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Xp World Holdings, Inc.</t>
        </is>
      </c>
      <c r="C8" s="4" t="inlineStr">
        <is>
          <t xml:space="preserve"> </t>
        </is>
      </c>
    </row>
    <row r="9">
      <c r="A9" s="4" t="inlineStr">
        <is>
          <t>Entity Incorporation, State or Country Code</t>
        </is>
      </c>
      <c r="B9" s="4" t="inlineStr">
        <is>
          <t>DE</t>
        </is>
      </c>
      <c r="C9" s="4" t="inlineStr">
        <is>
          <t xml:space="preserve"> </t>
        </is>
      </c>
    </row>
    <row r="10">
      <c r="A10" s="4" t="inlineStr">
        <is>
          <t>Securities Act File Number</t>
        </is>
      </c>
      <c r="B10" s="4" t="inlineStr">
        <is>
          <t>001-38493</t>
        </is>
      </c>
      <c r="C10" s="4" t="inlineStr">
        <is>
          <t xml:space="preserve"> </t>
        </is>
      </c>
    </row>
    <row r="11">
      <c r="A11" s="4" t="inlineStr">
        <is>
          <t>Entity Tax Identification Number</t>
        </is>
      </c>
      <c r="B11" s="4" t="inlineStr">
        <is>
          <t>98-0681092</t>
        </is>
      </c>
      <c r="C11" s="4" t="inlineStr">
        <is>
          <t xml:space="preserve"> </t>
        </is>
      </c>
    </row>
    <row r="12">
      <c r="A12" s="4" t="inlineStr">
        <is>
          <t>Entity Address, Address Line One</t>
        </is>
      </c>
      <c r="B12" s="4" t="inlineStr">
        <is>
          <t>2219 Rimland Drive, Suite 301</t>
        </is>
      </c>
      <c r="C12" s="4" t="inlineStr">
        <is>
          <t xml:space="preserve"> </t>
        </is>
      </c>
    </row>
    <row r="13">
      <c r="A13" s="4" t="inlineStr">
        <is>
          <t>Entity Address, City or Town</t>
        </is>
      </c>
      <c r="B13" s="4" t="inlineStr">
        <is>
          <t>Bellingham</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26</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685-4206</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EXP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5" t="n">
        <v>154133385</v>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FY</t>
        </is>
      </c>
      <c r="C30" s="4" t="inlineStr">
        <is>
          <t xml:space="preserve"> </t>
        </is>
      </c>
    </row>
    <row r="31">
      <c r="A31" s="4" t="inlineStr">
        <is>
          <t>Entity Central Index Key</t>
        </is>
      </c>
      <c r="B31" s="4" t="inlineStr">
        <is>
          <t>0001495932</t>
        </is>
      </c>
      <c r="C31" s="4" t="inlineStr">
        <is>
          <t xml:space="preserve"> </t>
        </is>
      </c>
    </row>
    <row r="32">
      <c r="A32" s="4" t="inlineStr">
        <is>
          <t>Amendment Flag</t>
        </is>
      </c>
      <c r="B32" s="4" t="inlineStr">
        <is>
          <t>false</t>
        </is>
      </c>
      <c r="C32" s="4" t="inlineStr">
        <is>
          <t xml:space="preserve"> </t>
        </is>
      </c>
    </row>
    <row r="33">
      <c r="A33" s="4" t="inlineStr">
        <is>
          <t>Entity Well-known Seasoned Issuer</t>
        </is>
      </c>
      <c r="B33" s="4" t="inlineStr">
        <is>
          <t>No</t>
        </is>
      </c>
      <c r="C33" s="4" t="inlineStr">
        <is>
          <t xml:space="preserve"> </t>
        </is>
      </c>
    </row>
    <row r="34">
      <c r="A34" s="4" t="inlineStr">
        <is>
          <t>Entity Voluntary Filers</t>
        </is>
      </c>
      <c r="B34" s="4" t="inlineStr">
        <is>
          <t>No</t>
        </is>
      </c>
      <c r="C34" s="4" t="inlineStr">
        <is>
          <t xml:space="preserve"> </t>
        </is>
      </c>
    </row>
    <row r="35">
      <c r="A35" s="4" t="inlineStr">
        <is>
          <t>Entity Public Float</t>
        </is>
      </c>
      <c r="B35" s="4" t="inlineStr">
        <is>
          <t xml:space="preserve"> </t>
        </is>
      </c>
      <c r="C35" s="6" t="n">
        <v>922.7</v>
      </c>
    </row>
    <row r="36">
      <c r="A36" s="4" t="inlineStr">
        <is>
          <t>ICFR Auditor Attestation Flag</t>
        </is>
      </c>
      <c r="B36" s="4" t="inlineStr">
        <is>
          <t>true</t>
        </is>
      </c>
      <c r="C36" s="4" t="inlineStr">
        <is>
          <t xml:space="preserve"> </t>
        </is>
      </c>
    </row>
    <row r="37">
      <c r="A37" s="4" t="inlineStr">
        <is>
          <t>Auditor Name</t>
        </is>
      </c>
      <c r="B37" s="4" t="inlineStr">
        <is>
          <t>Deloitte &amp; Touche LLP</t>
        </is>
      </c>
      <c r="C37" s="4" t="inlineStr">
        <is>
          <t xml:space="preserve"> </t>
        </is>
      </c>
    </row>
    <row r="38">
      <c r="A38" s="4" t="inlineStr">
        <is>
          <t>Auditor Firm ID</t>
        </is>
      </c>
      <c r="B38" s="4" t="inlineStr">
        <is>
          <t>34</t>
        </is>
      </c>
      <c r="C38" s="4" t="inlineStr">
        <is>
          <t xml:space="preserve"> </t>
        </is>
      </c>
    </row>
    <row r="39">
      <c r="A39" s="4" t="inlineStr">
        <is>
          <t>Auditor Location</t>
        </is>
      </c>
      <c r="B39" s="4" t="inlineStr">
        <is>
          <t>San Francisco, California</t>
        </is>
      </c>
      <c r="C39" s="4" t="inlineStr">
        <is>
          <t xml:space="preserve"> </t>
        </is>
      </c>
    </row>
    <row r="40">
      <c r="A40" s="4" t="inlineStr">
        <is>
          <t>Document Financial Statement Error Correction [Flag]</t>
        </is>
      </c>
      <c r="B40" s="4" t="inlineStr">
        <is>
          <t>fal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4. DISCONTINUED OPERATIONS In accordance with ASC 205-20 , the results of the Virbela business are presented as discontinued operations in the consolidated statements of comprehensive income and, as such, have been excluded from continuing operations. Further, the Company reclassified the assets and liabilities of the Virbela segment as assets and liabilities of discontinued operations in the consolidated balance sheets. In the fourth quarter of 2024, the Company completed the disposition of Virbela. The following tables present the information for Virbela’s operations for the year ended December 31, 2024 and 2023, and the balance sheet information as of December 31, 2024 and December 31, 2023 (in thousands). ​ ​ ​ ​ ​ ​ ASSETS AND LIABILITIES OF DISCONTINUED OPERATIONS ​ ​ ​ ​ ​ ​ ​ December 31, 2024 ​ December 31, 2023 ASSETS ​ ​ ​ ​ CURRENT ASSETS ​ ​ ​ ​ Cash and cash equivalents ​ $ - ​ $ 991 Accounts receivable, net of allowance for credit losses of $189 and $99 , respectively ​ - ​ 626 Prepaids and other assets ​ - ​ 347 TOTAL CURRENT ASSETS OF DISCONTINUED OPERATIONS ​ - ​ 1,964 Property, plant, and equipment, net ​ - ​ 11 Intangible assets, net ​ - ​ 3,469 Deferred tax assets ​ - ​ 2,089 TOTAL ASSETS OF DISCONTINUED OPERATIONS ​ $ - ​ $ 7,533 ​ ​ ​ ​ ​ LIABILITIES ​ ​ ​ ​ CURRENT LIABILITIES ​ ​ ​ ​ Accounts payable ​ $ - ​ $ 110 Accrued expenses ​ - ​ 1,699 TOTAL CURRENT LIABILITIES OF DISCONTINUED OPERATIONS ​ - ​ 1,809 TOTAL LIABILITIES OF DISCONTINUED OPERATIONS ​ $ - ​ $ 1,809 ​ ​ ​ ​ ​ ​ ​ ​ ​ ​ INCOME STATEMENT OF DISCONTINUED OPERATIONS ​ ​ ​ ​ ​ ​ ​ 　 ​ ​ Year Ended December 31, ​ ​ 2024 ​ 2023 ​ 2022 Revenues ​ $ 652 ​ $ 7,284 ​ $ 8,485 Operating expenses ​ ​ ​ ​ ​ ​ Cost of revenue ​ 3,083 ​ 3,156 ​ 2,759 General and administrative expenses ​ 3,139 ​ 10,804 ​ 15,101 Technology and development expenses ​ 322 ​ 1,003 ​ 1,408 Sales and marketing expenses ​ (2) ​ 100 ​ 166 Impairment expense ​ - ​ 9,203 ​ - Total operating expenses ​ 6,542 ​ 24,266 ​ 19,434 Operating (loss) ​ (5,890) ​ (16,982) ​ (10,949) Other income ​ ​ ​ ​ ​ ​ Other income, net ​ (278) ​ (31) ​ (1) Total other income, net ​ (278) ​ (31) ​ (1) (Loss) before income tax expense ​ (5,612) ​ (16,951) ​ (10,948) Income tax benefit (expense) ​ 1,133 ​ 4,445 ​ 2,637 Net (loss) income from discontinued operations ​ ($ 4,479) ​ ($ 12,506) ​ ($ 8,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5. FAIR VALUE MEASUREMENT The Company holds funds in a money market account, which are considered Level 1 assets. The Company values its money market funds at fair value on a recurring basis. As of December 31, 2024 and 2023, the fair value of the Company’s money market funds was $38,344 and $46,268 , respectively. There have been no transfers between Level 1, Level 2 and Level 3 in the periods presented. The Company did not have any Level 2 or Level 3 financial assets or liabilities in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12 Months Ended</t>
        </is>
      </c>
    </row>
    <row r="2">
      <c r="B2" s="2" t="inlineStr">
        <is>
          <t>Dec. 31, 2024</t>
        </is>
      </c>
    </row>
    <row r="3">
      <c r="A3" s="3" t="inlineStr">
        <is>
          <t>PREPAIDS AND OTHER ASSETS</t>
        </is>
      </c>
      <c r="B3" s="4" t="inlineStr">
        <is>
          <t xml:space="preserve"> </t>
        </is>
      </c>
    </row>
    <row r="4">
      <c r="A4" s="4" t="inlineStr">
        <is>
          <t>PREPAIDS AND OTHER ASSETS</t>
        </is>
      </c>
      <c r="B4" s="4" t="inlineStr">
        <is>
          <t>6. PREPAIDS AND OTHER ASSETS Prepaids and other assets consisted of the following: ​ ​ ​ ​ ​ ​ ​ December 31, 2024 December 31, 2023 Prepaid expenses ​ $ 7,817 ​ $ 5,504 Prepaid insurance ​ 2,686 ​ 2,471 Other assets (includes inventory) ​ 1,189 ​ 1,300 Total prepaid expenses ​ $ 11,692 ​ $ 9,2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ANT, PROPERTY AND EQUIPMENT, NET</t>
        </is>
      </c>
      <c r="B1" s="2" t="inlineStr">
        <is>
          <t>12 Months Ended</t>
        </is>
      </c>
    </row>
    <row r="2">
      <c r="B2" s="2" t="inlineStr">
        <is>
          <t>Dec. 31, 2024</t>
        </is>
      </c>
    </row>
    <row r="3">
      <c r="A3" s="3" t="inlineStr">
        <is>
          <t>PLANT, PROPERTY AND EQUIPMENT, NET</t>
        </is>
      </c>
      <c r="B3" s="4" t="inlineStr">
        <is>
          <t xml:space="preserve"> </t>
        </is>
      </c>
    </row>
    <row r="4">
      <c r="A4" s="4" t="inlineStr">
        <is>
          <t>PLANT, PROPERTY AND EQUIPMENT, NET</t>
        </is>
      </c>
      <c r="B4" s="4" t="inlineStr">
        <is>
          <t xml:space="preserve">7. PROPERTY, PLANT AND EQUIPMENT, NET Property, plant and equipment, net consisted of the following: ​ ​ ​ ​ ​ ​ ​ December 31, 2024 ​ December 31, 2023 Computer hardware and software ​ $ 44,079 ​ $ 37,433 Furniture, fixture, and equipment ​ 2,205 ​ 2,254 Total depreciable property and equipment ​ 46,284 ​ 39,687 Less: accumulated depreciation ​ (35,262) ​ (27,733) Depreciable property, net ​ 11,022 ​ 11,954 Assets under development ​ 593 ​ 1,013 Property, plant, and equipment, net ​ $ 11,615 ​ $ 12,967 ​ For the years ended December 31, 2024, 2023 and 2022, depreciation expense was $7,835 , $8,352 and $7,934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8. GOODWILL AND INTANGIBLE ASSETS Changes in the carrying amount of goodwill were: ​ ​ ​ ​ ​ ​ ​ December 31, 2024 December 31, 2023 Goodwill ​ $ 16,982 ​ $ 27,212 Acquisitions ​ 3,737 ​ - Impairments ​ (2,386) ​ (8,248) Disposition ​ - ​ (2,310) Currency translation impact ​ (1,107) ​ 328 Total goodwill ​ $ 17,226 ​ $ 16,982 ​ During the fourth quarter of 2024, as part of the Company’s annual goodwill impairment assessment, the Company determined that the goodwill associated with SUCCESS was impaired, as a result of the changing market conditions surrounding print media. During the fourth quarter of 2023, as part of the Company’s annual goodwill impairment assessment, the Company determined that the goodwill associated with Virbela (included in discontinued operations), was impaired. The Company recognized goodwill impairment charges of $2,386 and $8,248 for the years ended December 31, 2024 and 2023, respectively.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Definite-lived intangible assets were as follows: ​ ​ ​ ​ ​ ​ ​ ​ ​ ​ ​ December 31, 2024 ​ ​ Gross ​ Accumulated ​ ​ ​ Net Carrying ​ Amount Amortization Impairment ​ Amount Trade name $ 2,042 ($ 943) $ - ​ $ 1,099 Existing technology ​ 5,349 ​ (2,564) ​ - ​ 2,785 Non-competition agreements ​ 461 ​ (272) ​ - ​ 189 Customer relationships ​ 2,560 ​ (503) ​ (549) ​ 1,508 Licensing agreement ​ 210 ​ (210) ​ - ​ - Intellectual property ​ 3,448 ​ (578) ​ (1,995) ​ 875 Total intangible assets $ 14,070 ($ 5,070) ($ 2,544) ​ $ 6,456 ​ ​ ​ ​ ​ ​ ​ ​ ​ ​ ​ ​ December 31, 2023 ​ ​ Gross ​ Accumulated ​ ​ ​ Net Carrying ​ ​ Amount Amortization Impairment ​ Amount Trade name $ 2,672 ($ 1,030) $ - ​ $ 1,642 Existing technology ​ 3,263 ​ (1,122) ​ - ​ 2,141 Non-competition agreements ​ 468 ​ (125) ​ - ​ 343 Customer relationships ​ 1,285 ​ (652) ​ - ​ 633 Licensing agreement ​ 210 ​ (210) ​ - ​ - Intellectual property ​ 2,836 ​ (583) ​ - ​ 2,253 Total intangible assets $ 10,734 ($ 3,722) $ - ​ $ 7,012 ​ For the years ended December 31, 2024, 2023 and 2022, amortization expense for definite-lived intangible assets was $2,454 , $2,540 , and $1,904 , respectively. As part of the Company’s annual assessment, the Company also reviews the useful lives of its amortizable intangible assets and determines if there should be any change to the amortization period. In 2024, for amortizable intangible assets related to SUCCESS, the Company determined that customer relationships and content (included in Intellectual Property) should have been fully amortized as of December 31, 2024. This assessment was based on the decline in the estimated fair value for each of those assets. As a result, the Company recognized an impairment loss related to the net book value of the customer lists of $549 and content of $1,995 . In 2023, for the amortizable assets related to the Virbela segment, the Company determined that the trade name and the customer relationships that were recognized as part of the acquisition, should be fully amortized as of December 31, 2023. As a result, the Company recognized an impairment loss (included in discontinued operations) related the net book value of the trade name of $585 and customer relationships $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9. ACCRUED EXPENSES Accrued expenses consisted of the following: ​ ​ ​ ​ ​ ​ ​ December 31, 2024 ​ December 31, 2023 Commissions payable ​ $ 58,984 ​ $ 59,134 Payroll payable ​ 7,619 ​ 8,061 Taxes payable ​ 3,999 ​ 1,207 Stock liability awards ​ 5,045 ​ 4,999 Other accrued expenses ​ 10,014 ​ 13,082 ​ ​ $ 85,661 ​ $ 86,4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0. STOCKHOLDERS’ EQUITY Common Stock – As of December 31, 2024, our restated certificate of incorporation authorized us to issue 900,000,000 shares of common stock with a par value of $0.00001 per share. The following table represents a reconciliation of the Company’s issued common stock shares for the periods presented: ​ ​ ​ ​ ​ ​ ​ ​ 　 ​ ​ Year Ended December 31, ​ ​ 2024 ​ 2023 ​ 2022 Common stock: ​ ​ ​ ​ ​ ​ Balance, beginning of period ​ 183,606,708 ​ 171,656,030 ​ 155,516,284 Shares issued for stock options exercised ​ 380,919 ​ 832,993 ​ 2,105,237 Agent growth incentive stock compensation ​ 1,787,280 ​ 2,219,881 ​ 2,571,569 Agent equity stock compensation ​ 9,253,300 ​ 8,897,804 ​ 11,462,940 Balance, end of period ​ 195,028,207 ​ 183,606,708 ​ 171,656,030 ​ The Company’s stockholder approved equity programs described below are administered under the 2024 Equity Incentive Plan, beginning in September 2024. Prior to that time, the equity programs were administered under the 2015 Equity Incentive Plan which has since terminated. The purpose of the equity plan is to retain the services of valued employees, directors, officers, agents and consultants and to incentivize such persons to make contributions to the Company and motivate excellent performance. The Company declared and paid dividends of $0.05 quarterly in 2024, $0.045 in each of the first and second quarters of 2023, $0.05 in each of the third and fourth quarters of 2023, $0.040 in each of the first and second quarters of 2022 and $0.045 in each of the third and fourth quarters of 2022. Dividends are declared at the discretion of the Board of Directors and are based on various factors, including the Company’s financial condition, results of operations, capital requirements, and market conditions. The total cash dividends paid during each of these years were funded from available cash and were recorded as reductions to retained earnings. Agent Equity Program (“AEP”) The Company provides agents and brokers the opportunity to elect to receive 5% of commissions earned from each completed residential real estate transaction in the form of common stock of the Company at a discount recognized by the Company. If agents and brokers elect to receive portions of their commissions in common stock, they are entitled to receive the equivalent number of shares of common stock, based on the fixed monetary value of the commission payable. For the years ended December 31, 2024, 2023 and 2022, the Company issued 9,253,300 , 8,897,804 and 11,462,940 shares of common stock, respectively, to agents and brokers for $111,278 , $135,226 and $164,104 , respectively, net of discount, attributable to the AEP. Agent Growth Incentive Program (“AGIP”) The Company administers AGIP whereby agents and brokers become eligible to receive awards of the Company’s common stock through agent attraction and performance benchmarks.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performance metrics are achieved. As such, the awards are classified as liabilities until the number of share awards becomes fixed once the performance metric is achieved. For the years ended December 31, 2024, 2023 and 2022, the Company’s stock compensation attributable to the AGIP was $37,265 , $43,178 and $30,861 , respectively. The total amount of stock compensation attributable to liability classified awards was $2,251 , $3,832 and $2,056 for the years ended December 31, 2024, 2023 and 2022, respectively. The following table illustrates changes in the Company’s stock compensation liability, included in accrued liabilities for the periods presented: ​ ​ ​ ​ ​ Amount Stock grant liability balance at December 31, 2022 ​ $ 3,885 Stock grant liability increase year to date ​ 3,832 Stock grants reclassified from liability to equity year to date ​ (2,717) Balance, December 31, 2023 ​ $ 5,000 Stock grant liability increase year to date ​ 2,251 Stock grants reclassified from liability to equity year to date ​ (2,206) Balance, December 31, 2024 ​ $ 5,045 ​ As of December 31, 2024, the Company had 7,959,572 unvested common stock awards and unrecognized compensation costs totaling $59,519 attributable to stock awards where the performance metric has been achieved and the number of shares awarded are fixed. The cost is expected to be recognized over a weighted average period of 2.01 years. The following table illustrates the Company’s stock activity for the Agent Growth Incentive Program for stock awards where the performance metric has been achieved for the following periods: ​ ​ ​ ​ ​ ​ ​ ​ ​ ​ Weighted Average ​ ​ ​ ​ Grant Date ​ Shares Fair Value Balance, December 31, 2022 ​ 5,698,997 ​ $ 17.68 Granted ​ 4,642,035 ​ 15.04 Vested and issued ​ (2,219,881) ​ 11.73 Forfeited ​ (1,245,862) ​ 17.35 Balance, December 31, 2023 ​ 6,875,289 ​ $ 17.80 Granted ​ 4,588,562 ​ 12.22 Vested and issued ​ (1,787,280) ​ 22.99 Forfeited ​ (1,720,193) ​ 15.93 Balance, December 31, 2024 ​ 7,956,378 ​ $13.80 ​ ​ ​ ​ ​ ​ Stock Option Awards Stock options are granted to directors, officers, certain employees and consultants with an exercise price equal to the fair market value of common stock on the grant date and the stock options expire 10 years from the date of grant. These options generally have time-based restrictions with equal and periodically graded vesting over a three-year period. The fair value of the options issued is calculated using a Black-Scholes-Merton option-pricing model with the following assumptions: ​ ​ ​ ​ ​ ​ ​ ​ ​ ​ 2024 ​ 2023 ​ 2022 Expected term ​ 5 years ​ 5 - 6 years ​ 5 - 6 years Expected volatility ​ 73.51% - 74.29% ​ 73.64% - 76.78% ​ 72.84% - 76.49% Risk-free interest rate ​ 3.48% - 4.61% ​ 3.28% - 4.86% ​ 1.49% - 4.10% Dividend yield ​ 1.39% - 1.99% ​ 0.72% - 1.64% ​ 0.53% - 1.48% ​ ​ ​ ​ ​ ​ ​ ​ The following table illustrates the Company’s stock option activity for the following periods: ​ ​ ​ ​ ​ ​ ​ ​ ​ ​ ​ ​ ​ ​ ​ ​ ​ ​ Weighted ​ ​ ​ ​ ​ ​ ​ ​ Average ​ ​ ​ ​ Weighted ​ ​ ​ Remaining ​ ​ ​ ​ Average ​ ​ ​ Contractual Term ​ Options Exercise Price Intrinsic Value (Years) Balance December 31, 2022 ​ 5,774,522 ​ $ 13.56 ​ $ 2.21 ​ 7.63 Granted ​ 2,468,299 ​ 14.81 ​ - ​ 8.46 Exercised ​ (832,993) ​ 5.90 ​ 14.97 ​ — Forfeited ​ (1,198,706) ​ 17.77 ​ 2.27 ​ — Expired ​ (12,578) ​ 35.54 ​ 0.29 ​ — Balance at December 31, 2023 ​ 6,198,544 ​ $ 14.23 ​ $ 3.62 ​ 7.29 Granted ​ 1,012,111 ​ 11.74 ​ - ​ 9.19 Exercised ​ (380,919) ​ 5.29 ​ 5.79 ​ — Forfeited ​ (959,539) ​ 18.84 ​ 0.05 ​ — Expired ​ (300,052) ​ 23.60 ​ 0.04 ​ — Balance at December 31, 2024 ​ 5,570,145 ​ $ 13.09 ​ $ 1.17 ​ 6.97 Exercisable at December 31, 2024 ​ 3,380,785 ​ $ 12.51 ​ $ 1.83 ​ 5.86 Vested at December 31, 2024 ​ 3,380,785 ​ $ 12.51 ​ $ 1.83 ​ 5.86 ​ ​ ​ ​ ​ ​ ​ ​ ​ ​ ​ ​ ​ Weighted ​ ​ ​ ​ ​ ​ ​ ​ Average ​ ​ ​ ​ ​ ​ Options Exercise Price ​ ​ ​ ​ Range of stock option exercise prices at December 31, 2024: ​ ​ ​ ​ ​ ​ ​ ​ $0.01 - $10.00 (average remaining life - 5.08 years) ​ 2,215,601 ​ $ 8.74 ​ ​ ​ ​ $10.01 - $30.00 (average remaining life - 8.35 years) ​ 3,112,541 ​ $ 14.23 ​ ​ ​ ​ $30.01 - $60.00 (average remaining life - 6.39 years) ​ 242,003 ​ $ 38.37 ​ ​ ​ ​ ​ ​ ​ ​ ​ ​ ​ ​ ​ ​ The grant date fair value of options to purchase common stock is recorded as stock-based compensation over the vesting period. As of December 31, 2024, unrecognized compensation cost associated with the Company’s outstanding stock options was $14,259 , which is expected to be recognized over a weighted-average period of approximately 1.18 years. Other Awards In addition to the core programs described above, the Company may grant other equity-based or ad hoc awards as needed to attract and retain employees, agents, or team leaders. These awards are generally granted with time-based or performance-based vesting conditions, and the terms are determined based on the specific objectives of the grant. To date, participation and grants of this variety have been limited . Restricted Stock Units Beginning in 2024, the Company granted restricted stock units (“RSUs”) to officers and certain employees and may grant them to directors and consultants in the future. Each RSU represents the right to receive one share of the Company’s common stock upon vesting, subject to time-based and/or performance-based restrictions. RSUs typically vest over a three -year period with equal and periodically graded vesting or cliff vesting, as applicable. RSUs do not have an exercise price, and no payment is required by the grantee to receive the shares upon vesting. The fair value of the RSUs granted is determined based on the closing market price of the Company's common stock on the grant date. The total fair value of RSUs is recognized as stock-based compensation expense over the vesting period, with adjustments for estimated forfeitures. For the year ended December 31, 2024, the Company granted 115,574 RSU’s with a weighted average grant date fair value of $13.00 . As of December 31, 2024, the total unrecognized stock-based compensation expense associated with RSUs was $1,222 which is expected to be recognized over a weighted-average period of approximately 2.27 years. Stock Repurchase Program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In June 2023, the Board approved an increase to the total amount of its buyback program from $500.0 million to $1.0 billion. Purchases under the repurchase program may be made in the open market or through a 10b5-1 plan and are expected to comply with Rule 10b-18 under the Exchange Act, as amended. The timing and number of shares repurchased depends upon market conditions. The repurchase program does not require the Company to acquire a specific number of shares. The cost of the shares that are repurchased is funded from cash and cash equivalents on hand. 10b5-1 Repurchase Plan The Company maintains an internal stock repurchase program with program changes subject to Board consent. From time to time, the Company adopts written trading plans pursuant to Rule 10b5-1 of the Exchange Act to conduct repurchases on the open market. On January 10, 2022, the Company and Stephens Inc. entered into a form of Issuer Repurchase Plan (“Issuer Repurchase Plan”) which authorized Stephens to repurchase up to $10.0 million of its common stock per month. On May 3, 2022, the Board approved a form of first amendment to the Issuer Repurchase Plan to increase monthly repurchases from $10.0 million of its common stock per month up to $20.0 million, which amendment was signed May 6, 2022. On September 27, 2022, the Board approved and the Company entered into, a form of second amendment to the Issuer Repurchase Plan, to decrease the monthly repurchases from $20.0 million of its common stock per month to $13.3 million, in anticipation of volume decreases in connection with the contraction in the real estate market. On December 27, 2022, the Board approved and the Company entered into, a form of third amendment to the Issuer Repurchase Plan, to decrease the monthly repurchases from $13.3 million of its common stock per month to $10.0 million, in connection with ongoing contractions in the real estate market. On May 10, 2023, the Board approved and, on May 11, 2023, the Company entered into, a form of fourth amendment to the Issuer Repurchase Plan, to increase the monthly repurchase amounts during 2023 due to actual and projected changes in the Company’s cash and cash equivalents; specifically, to permit purchases of up to: (i) $17.0 million during May 2023, (ii) $22.0 million during June 2023, (iii) $18.67 million during any calendar month commencing July 1, 2023 through and including September 30, 2023, and (iv) $12.0 million during any calendar month commencing October 1, 2023 through and including December 31, 2023. On June 26, 2023, the Board approved, and the Company entered into, a form of fifth amendment to the Issuer Repurchase Plan to increase the maximum aggregate buyback from $500.0 million to $1.0 billion in accordance with the repurchase program limit. On November 17, 2023, the Board approved, and the Company entered into, a form of sixth amendment to the Issuer Repurchase Plan to reduce the monthly repurchase from (i) $12.0 million to $8.0 million during November 2023, (ii) from $12.0 million to $6.0 million during any calendar month commencing December 1, 2023 through and including June 30, 2024. On March 5, 2024, the Board approved, and, on March 6, 2024, the Company entered into, a form of seventh amendment to the Issuer Repurchase Plan to increase the monthly repurchase from (i) $6.0 million to $20.0 million during any calendar month commencing March 1, 2024 through and including April 30, 2024, and (ii) from $6.0 million to $15.0 million during any calendar month commencing May 1, 2024 through and including December 31, 2024. On June 19, 2024, the Board approved, and the Company entered into, a form of eighth amendment to the Issuer Repurchase Plan to decrease the monthly repurchase from (i) $15.0 million to $11.7 million during any calendar month commencing July 1, 2024 through and including September 30, 2024, and (ii) from $15.0 million to $8.3 million during any calendar month commencing October 1, 2024 through and including December 31, 2024. On December 5, 2024, the Board approved, and the Company entered into, a form of ninth amendment to the Issuer Repurchase Plan to establish the monthly repurchase maximum as (i) $1.5 million during the calendar months commencing January 1, 2025 and ending February 28, 2025, (ii) $2.0 million during the calendar month commencing March 1, 2025 and ending March 31, 2025, (iii) $10.0 million during the calendar months commencing April 1, 2025 and ending June 30, 2025, (iv) $15.0 million during the calendar months commencing July 1, 2025 and ending October 31, 2025, and (v) $10.0 million during the calendar months commencing November 1, 2025 and ending December 31, 2025.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changes in treasury stock shares for the periods presented: ​ ​ ​ ​ ​ ​ ​ ​ ​ ​ Year Ended December 31, ​ ​ 2024 ​ 2023 ​ 2022 Treasury stock: ​ ​ ​ ​ ​ ​ Balance, beginning of period ​ 28,937,671 ​ 18,816,791 ​ 6,751,692 Repurchases of common stock ​ 11,957,151 ​ 10,110,152 ​ 12,408,430 Forfeiture to treasury stock for acquisition ​ - ​ 10,728 ​ - Issuance of treasury stock for acquisition ​ - ​ - ​ (343,331) Balance, end of period ​ 40,894,822 ​ 28,937,671 ​ 18,816,7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1. SEGMENT INFORMATION Segment information aligns with how the Chief Operating Decision Maker (“CODM”), Glenn Sanford, Chief Executive Officer of eXp World Holdings, Inc., manages the business and allocates resources as three operating segments.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We have three operating segments and three reportable segments. The CODM uses revenues and Adjusted Segment EBITDA as key metrics to evaluate the operating and financial performance of a segment, identify trends affecting the segments, develop projections and make strategic business decisions. The CODM also regularly reviews commissions and other agent-related costs to assess segment performance. Commissions and other agent-related costs include sales commissions, revenue share and stock-based compensation paid to our agents. Adjusted Segment EBITDA for the reportable segments is defined as net income before depreciation and amortization, interest expense, income taxes, and other items that are not core to the operating activities of the Company. The Company’s three reportable segments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Other Affiliated Services: includes our SUCCESS ® Magazine, FrameVR.io, and other ancillary ventures. Historically, the Company has reported results for four reportable segments. In the first quarter of 2024, the Company determined that the Virbela segment qualified for reporting as discontinued operations. In prior years, Virbela represented an operating and reporting segment under ASC 280. Prior years segment information has been reclassified to remove Virbela from the segment disclosure, in accordance with discontinued operations treatment.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in Footnote 2 – Summary of Significant Accounting Policies . 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4 ​ 2023 ​ 2022 North American Realty $ 4,478,293 ​ $ 4,220,063 ​ $ 4,552,939 International Realty 88,146 ​ 53,931 ​ 35,924 Other Affiliated Services 6,105 ​ 4,802 ​ 5,084 Revenues reconciliation: ​ ​ ​ ​ ​ Segment eliminations (4,872) ​ (4,975) ​ (4,271) Consolidated revenues $ 4,567,672 ​ $ 4,273,821 ​ $ 4,589,676 ​ ​ ​ ​ ​ ​ ​ ​ Commissions and other agent-related costs ​ Year Ended December 31, ​ 2024 ​ 2023 ​ 2022 North American Realty $ 4,153,113 ​ $ 3,910,851 ​ $ 4,200,134 International Realty 71,657 ​ 43,103 ​ 27,597 Other Affiliated Services 2,742 ​ 2,448 ​ 2,973 Commissions reconciliation: ​ ​ ​ ​ ​ Segment eliminations (2,235) ​ (2,505) ​ (2,201) Consolidated commissions and other agent-related costs $ 4,225,277 ​ $ 3,953,897 ​ $ 4,228,503 ​ ​ ​ ​ ​ ​ ​ ​ Adjusted EBITDA ​ Year Ended December 31, ​ 2024 ​ 2023 ​ 2022 North American Realty $ 99,253 ​ $ 91,101 ​ $ 103,255 International Realty (9,481) ​ (13,657) ​ (13,708) Other Affiliated Services (4,876) ​ (3,795) ​ (2,600) Corporate expenses and other (9,413) ​ (8,321) ​ (15,449) Consolidated Adjusted EBITDA $ 75,483 ​ $ 65,328 ​ $ 71,498 ​ ​ ​ ​ ​ ​ (Loss) income before income tax expense reconciliation: ​ ​ ​ ​ ​ Depreciation and amortization expense 10,289 ​ 10,892 ​ 9,838 Impairment expense 4,930 ​ - ​ - Litigation contingency 34,000 ​ - ​ - Stock compensation expense 37,285 ​ 43,178 ​ 30,861 Stock option expense 7,973 ​ 10,736 ​ 14,442 Other (income) expense, net (3,277) ​ (2,995) ​ 821 Consolidated (loss) income before income tax expense ($ 15,717) ​ $ 3,517 ​ $ 15,536 ​ ​ ​ ​ ​ ​ ​ Goodwill ​ December 31, 2024 ​ December 31, 2023 North American Realty $ 17,226 ​ $ 14,595 International Realty - ​ - Other Affiliated Services - ​ 2,387 Segment and consolidated total 17,226 ​ 16,982 ​ ​ Geographical information For the years ended December 31, 2024, 2023 and 2022 approximately 11% , 9% and 9% , respectively, of the Company’s total revenue was generated outside of the U.S. Long-lived assets held outside of the U.S. were 17% and 14% as of December 31, 2024 and 2023, respectively. The Company’s CODM does not use segment assets to allocate resources or to assess the performance of the segments and therefore, total segment assets have not been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12. EARNINGS PER SHARE Basic earnings per share is computed based on the Company’s net income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following table sets forth the calculation of basic and diluted earnings per share attributable to common stock during the periods presented: ​ ​ ​ ​ ​ ​ ​ ​ ​ Year Ended December 31, ​ ​ 2024 ​ 2023 ​ 2022 Numerator: ​ ​ ​ ​ ​ ​ Net (loss) income from continuing operations ​ ($ 16,788) ​ $ 3,533 ​ $ 23,735 Net (loss) income from discontinued operations ​ ($ 4,479) ​ ($ 12,506) ​ ($ 8,311) Denominator: ​ ​ ​ ​ ​ ​ Weighted average shares - basic ​ 153,684,907 ​ 153,232,129 ​ 151,036,110 Dilutive effect of common stock equivalents ​ - ​ 3,541,399 ​ 5,184,055 Weighted average shares - diluted ​ 153,684,907 ​ 156,773,528 ​ 156,220,165 Earnings per share: ​ ​ ​ ​ ​ ​ Net (loss) income from continuing operations per share - basic ​ ($ 0.11) ​ $ 0.02 ​ $ 0.16 Net (loss) income from discontinued operations per share - basic ​ ($ 0.03) ​ ($ 0.08) ​ ($ 0.06) Net (loss) income from continuing operations per share - diluted ​ ($ 0.11) ​ $ 0.02 ​ $ 0.15 Net (loss) income from discontinued operations per share - diluted ​ ($ 0.03) ​ ($ 0.08) ​ ($ 0.05) ​ For the years ended December 31, 2024, 2023 and 2022, total outstanding shares of common stock excluded from the computation of diluted earnings per share because their effect would have been anti-dilutive were 3,698,061 , 820,376 and 1,000,4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he following table provides the components of income (loss) before provision for income taxes from continuing operations by domestic and foreign subsidiaries: ​ ​ ​ ​ ​ ​ ​ ​ ​ ​ Year Ended December 31, ​ ​ 2024 ​ 2023 ​ 2022 Domestic ​ ($ 24,479) ​ $ 431 ​ $ 11,977 Foreign ​ 8,762 ​ 3,086 ​ 3,559 Total ​ ($ 15,717) ​ $ 3,517 ​ $ 15,536 ​ ​ The components of the income tax (benefit) expense from continuing operations are as follows: ​ ​ ​ ​ ​ ​ ​ ​ ​ ​ Year Ended December 31, ​ 2024 ​ 2023 ​ 2022 Current: ​ ​ ​ ​ ​ ​ Federal ​ $ 408 ​ $ 301 ​ $ - State ​ 1,211 ​ 795 ​ 734 Foreign ​ 3,060 ​ 1,789 ​ 2,312 Total current income tax provision ​ 4,679 ​ 2,885 ​ 3,046 Deferred ​ ​ ​ ​ ​ ​ Federal ​ (2,277) ​ (1,137) ​ (9,147) State ​ (573) ​ (903) ​ (1,331) Foreign ​ (758) ​ (861) ​ (767) Total deferred income tax benefit ​ (3,608) ​ (2,901) ​ (11,245) Total income tax (benefit) expense from continuing operations ​ $ 1,071 ​ ($ 16) ​ ($ 8,199) ​ The reconciliation of the provision for income tax (benefit) expense from continuing operations at the United States federal statutory rate compared to the Company's income tax (benefit) expense as reported is as follows: ​ ​ ​ ​ ​ ​ ​ ​ ​ ​ Year Ended December 31, ​ 2024 ​ 2023 ​ 2022 Statutory tax rate ​ 21.00% ​ 21.00% ​ 21.00% State taxes ​ 4.24% ​ 11.99% ​ 6.58% Permanent differences ​ (0.07)% ​ (3.97)% ​ (0.19)% Research &amp; development credit ​ 17.71% ​ (59.12)% ​ (14.66)% Unrecognized tax benefit ​ (4.43)% ​ 14.78% ​ 3.66% Stock-based compensation ​ (46.24)% ​ (94.40)% ​ (78.38)% Sec. 162m compensation limitation ​ 2.04% ​ 81.09% ​ 14.13% Foreign tax rate differential ​ (2.53)% ​ 3.89% ​ (0.49)% Valuation allowance ​ (1.01)% ​ -% ​ -% Prior year true up items ​ (2.00)% ​ 22.64% ​ (2.62)% Other net ​ 4.48% ​ 1.63% ​ (1.80)% Total ​ (6.81)% ​ (0.47)% ​ (52.77)% ​ The company has restated prior year amounts to remove amounts from discontinued operations. Deferred tax assets and liabilities from continuing operations consist of the following for the periods presented: ​ ​ ​ ​ ​ ​ ​ December 31, 2024 ​ December 31, 2023 Deferred tax assets: ​ ​ ​ ​ Net operating loss carryforward ​ $ 26,110 ​ $ 34,028 Research and experimental costs ​ 19,331 ​ 14,694 Stock-based compensation ​ 14,685 ​ 15,872 Accruals and reserves ​ 11,252 ​ 2,916 Research and development credit ​ 4,973 ​ 4,632 Goodwill and intangible assets ​ 1,887 ​ - Total gross deferred tax assets ​ 78,238 ​ 72,142 Less: Valuation allowance ​ (158) ​ - Deferred tax assets, net of valuation allowance ​ 78,080 ​ 72,142 Deferred tax liabilities: ​ ​ ​ ​ Property, plant and equipment ​ (2,659) ​ (2,778) Other ​ 353 ​ (111) Total gross deferred tax liabilities ​ (2,306) ​ (2,889) Net deferred tax assets ​ $ 75,774 ​ $ 69,253 ​ The Company accounts for deferred taxes under ASC Topic 740 – Income Taxes (“ASC 740”), which requires a reduction of the carrying amount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4, based on its assessment of the realizability of its net deferred tax assets, we reached the conclusion that our US federal, and foreign net deferred tax assets more-likely-than-not will be fully realized, however certain US State deferred tax assets will likely not be fully realized. A valuation allowance of $0.2 million was recorded in the current year to reflect the portion of net deferred tax assets that are likely to not be fully realized. As of December 31, 2024, the Company had federal, state and foreign net operating losses of approximately $92.2 million, $66.3 million and $12.7 million, respectively. The full amount of $92.2 million of federal net operating loss can be carried forward indefinitely and can offset 80% of future taxable income. Certain state net operating losses will carry forward for a limited number of years and, if not utilized, may begin to expire in 2024. Certain foreign net operating losses will carry forward for a limited number of years and, if not utilized, will begin to expire in 2028. The Company conducted an IRC Section 382 analysis with respect to its net operating loss carryforward and determined there was an immaterial limitation.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24 the undistributed earnings of the Company's foreign subsidiaries could result in withholding taxes of approximately $1.2 million, if repatriated. As of December 31, 2024, the Company had federal and California Research and Development credit carryforwards of approximately $7.0 million and $0.6 million, respectively. The federal credit can be carried forward 20 years and will begin to expire in 2039. The California credit can be carried forward indefinitely.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benefits is as follows: ​ ​ ​ ​ ​ ​ ​ ​ ​ ​ Year Ended December 31, ​ ​ 2024 ​ 2023 ​ 2022 Unrecognized tax benefits - beginning of year ​ $ 1,904 ​ $ 1,309 ​ $ 530 Gross increase for tax positions of prior years ​ (39) ​ 63 ​ 199 Gross increase for tax positions of current year ​ 708 ​ 532 ​ 580 Unrecognized tax benefits - end of year ​ $ 2,573 ​ $ 1,904 ​ $ 1,309 ​ The unrecognized tax benefits relate to federal and California research and development credits generated from 2019 through 2024. The total amount of unrecognized tax benefits that would affect the Company’s effective tax rate, if recognized, is $2,573 and $1,904 at December 31, 2024 and 2023, respectively. The Company's policy is to recognize interest and penalties related to income tax matters in income tax expense. As of December 31, 2024 and 2023, the Company did not accrue interest or penalties related to uncertain tax positions. The Company does not expect any of the uncertain tax positions to reverse during the next 12 months. There are no federal or state tax examinations in progress. Because the Company has net operating loss carryforwards, there are open statutes of limitations in which federal taxing authorities may examine the Company's tax returns for all years from December 31, 2012 through the current period. US State taxing authorities may examine the Company's tax returns for all years from December 31, 2014 through the current period and foreign tax authorities may examine the Company’s tax returns for all years from December 31, 2019 through the current period. The Company is subject to a wide variety of tax laws and regulations across the jurisdictions where it operates. Regulatory developments from the U.S. or international tax reform legislation could result in an impact to the Company's effective tax rate. The Company continues to monitor the Base Erosion and Profit Shifting (BEPS) Integrated Framework provided by the Organization for Economic Co-operation and Development (OECD) including the legislative adoption of Pillar I and II by countries, and all other tax regulatory changes, to evaluate the potential impact on future periods. The adoption of Pillar Two rules did not have a significant impact on the Company's consolidated financial statements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3607</v>
      </c>
      <c r="C3" s="7" t="n">
        <v>125873</v>
      </c>
    </row>
    <row r="4">
      <c r="A4" s="4" t="inlineStr">
        <is>
          <t>Restricted cash</t>
        </is>
      </c>
      <c r="B4" s="5" t="n">
        <v>54981</v>
      </c>
      <c r="C4" s="5" t="n">
        <v>44020</v>
      </c>
    </row>
    <row r="5">
      <c r="A5" s="4" t="inlineStr">
        <is>
          <t>Accounts receivable, net of allowance for credit losses of $1,589 and $2,204, respectively</t>
        </is>
      </c>
      <c r="B5" s="5" t="n">
        <v>87692</v>
      </c>
      <c r="C5" s="5" t="n">
        <v>85343</v>
      </c>
    </row>
    <row r="6">
      <c r="A6" s="4" t="inlineStr">
        <is>
          <t>Prepaids and other assets</t>
        </is>
      </c>
      <c r="B6" s="5" t="n">
        <v>11692</v>
      </c>
      <c r="C6" s="5" t="n">
        <v>9275</v>
      </c>
    </row>
    <row r="7">
      <c r="A7" s="4" t="inlineStr">
        <is>
          <t>Current assets of discontinued operations</t>
        </is>
      </c>
      <c r="B7" s="4" t="inlineStr">
        <is>
          <t xml:space="preserve"> </t>
        </is>
      </c>
      <c r="C7" s="5" t="n">
        <v>1964</v>
      </c>
    </row>
    <row r="8">
      <c r="A8" s="4" t="inlineStr">
        <is>
          <t>TOTAL CURRENT ASSETS</t>
        </is>
      </c>
      <c r="B8" s="5" t="n">
        <v>267972</v>
      </c>
      <c r="C8" s="5" t="n">
        <v>266475</v>
      </c>
    </row>
    <row r="9">
      <c r="A9" s="4" t="inlineStr">
        <is>
          <t>Property, plant, and equipment, net</t>
        </is>
      </c>
      <c r="B9" s="5" t="n">
        <v>11615</v>
      </c>
      <c r="C9" s="5" t="n">
        <v>12967</v>
      </c>
    </row>
    <row r="10">
      <c r="A10" s="4" t="inlineStr">
        <is>
          <t>Other noncurrent assets</t>
        </is>
      </c>
      <c r="B10" s="5" t="n">
        <v>11679</v>
      </c>
      <c r="C10" s="5" t="n">
        <v>7410</v>
      </c>
    </row>
    <row r="11">
      <c r="A11" s="4" t="inlineStr">
        <is>
          <t>Intangible assets, net</t>
        </is>
      </c>
      <c r="B11" s="5" t="n">
        <v>6456</v>
      </c>
      <c r="C11" s="5" t="n">
        <v>7012</v>
      </c>
    </row>
    <row r="12">
      <c r="A12" s="4" t="inlineStr">
        <is>
          <t>Deferred tax assets</t>
        </is>
      </c>
      <c r="B12" s="5" t="n">
        <v>75774</v>
      </c>
      <c r="C12" s="5" t="n">
        <v>69253</v>
      </c>
    </row>
    <row r="13">
      <c r="A13" s="4" t="inlineStr">
        <is>
          <t>Goodwill</t>
        </is>
      </c>
      <c r="B13" s="5" t="n">
        <v>17226</v>
      </c>
      <c r="C13" s="5" t="n">
        <v>16982</v>
      </c>
    </row>
    <row r="14">
      <c r="A14" s="4" t="inlineStr">
        <is>
          <t>Noncurrent assets of discontinued operations</t>
        </is>
      </c>
      <c r="B14" s="4" t="inlineStr">
        <is>
          <t xml:space="preserve"> </t>
        </is>
      </c>
      <c r="C14" s="5" t="n">
        <v>5569</v>
      </c>
    </row>
    <row r="15">
      <c r="A15" s="4" t="inlineStr">
        <is>
          <t>TOTAL ASSETS</t>
        </is>
      </c>
      <c r="B15" s="5" t="n">
        <v>390722</v>
      </c>
      <c r="C15" s="5" t="n">
        <v>385668</v>
      </c>
    </row>
    <row r="16">
      <c r="A16" s="3" t="inlineStr">
        <is>
          <t>CURRENT LIABILITIES</t>
        </is>
      </c>
      <c r="B16" s="4" t="inlineStr">
        <is>
          <t xml:space="preserve"> </t>
        </is>
      </c>
      <c r="C16" s="4" t="inlineStr">
        <is>
          <t xml:space="preserve"> </t>
        </is>
      </c>
    </row>
    <row r="17">
      <c r="A17" s="4" t="inlineStr">
        <is>
          <t>Accounts Payable, Current</t>
        </is>
      </c>
      <c r="B17" s="5" t="n">
        <v>10478</v>
      </c>
      <c r="C17" s="5" t="n">
        <v>8788</v>
      </c>
    </row>
    <row r="18">
      <c r="A18" s="4" t="inlineStr">
        <is>
          <t>Customer deposits</t>
        </is>
      </c>
      <c r="B18" s="5" t="n">
        <v>55660</v>
      </c>
      <c r="C18" s="5" t="n">
        <v>44550</v>
      </c>
    </row>
    <row r="19">
      <c r="A19" s="4" t="inlineStr">
        <is>
          <t>Accrued expenses</t>
        </is>
      </c>
      <c r="B19" s="5" t="n">
        <v>85661</v>
      </c>
      <c r="C19" s="5" t="n">
        <v>86483</v>
      </c>
    </row>
    <row r="20">
      <c r="A20" s="4" t="inlineStr">
        <is>
          <t>Litigation contingency</t>
        </is>
      </c>
      <c r="B20" s="5" t="n">
        <v>34000</v>
      </c>
      <c r="C20" s="4" t="inlineStr">
        <is>
          <t xml:space="preserve"> </t>
        </is>
      </c>
    </row>
    <row r="21">
      <c r="A21" s="4" t="inlineStr">
        <is>
          <t>Accrued expenses and other liabilities</t>
        </is>
      </c>
      <c r="B21" s="5" t="n">
        <v>54</v>
      </c>
      <c r="C21" s="5" t="n">
        <v>30</v>
      </c>
    </row>
    <row r="22">
      <c r="A22" s="4" t="inlineStr">
        <is>
          <t>Current liabilities of discontinued operations</t>
        </is>
      </c>
      <c r="B22" s="4" t="inlineStr">
        <is>
          <t xml:space="preserve"> </t>
        </is>
      </c>
      <c r="C22" s="5" t="n">
        <v>1809</v>
      </c>
    </row>
    <row r="23">
      <c r="A23" s="4" t="inlineStr">
        <is>
          <t>TOTAL CURRENT LIABILITIES</t>
        </is>
      </c>
      <c r="B23" s="5" t="n">
        <v>185853</v>
      </c>
      <c r="C23" s="5" t="n">
        <v>141660</v>
      </c>
    </row>
    <row r="24">
      <c r="A24" s="4" t="inlineStr">
        <is>
          <t>TOTAL LIABILITIES</t>
        </is>
      </c>
      <c r="B24" s="5" t="n">
        <v>185853</v>
      </c>
      <c r="C24" s="5" t="n">
        <v>141660</v>
      </c>
    </row>
    <row r="25">
      <c r="A25" s="3" t="inlineStr">
        <is>
          <t>EQUITY</t>
        </is>
      </c>
      <c r="B25" s="4" t="inlineStr">
        <is>
          <t xml:space="preserve"> </t>
        </is>
      </c>
      <c r="C25" s="4" t="inlineStr">
        <is>
          <t xml:space="preserve"> </t>
        </is>
      </c>
    </row>
    <row r="26">
      <c r="A26" s="4" t="inlineStr">
        <is>
          <t>Common Stock, $0.00001 par value 900,000,000 shares authorized; 195,028,207 issued and 154,133,385 outstanding at December 31, 2024; 183,606,708 issued and 154,669,037 outstanding at December 31, 2023</t>
        </is>
      </c>
      <c r="B26" s="5" t="n">
        <v>2</v>
      </c>
      <c r="C26" s="5" t="n">
        <v>2</v>
      </c>
    </row>
    <row r="27">
      <c r="A27" s="4" t="inlineStr">
        <is>
          <t>Additional paid-in capital</t>
        </is>
      </c>
      <c r="B27" s="5" t="n">
        <v>962758</v>
      </c>
      <c r="C27" s="5" t="n">
        <v>804833</v>
      </c>
    </row>
    <row r="28">
      <c r="A28" s="4" t="inlineStr">
        <is>
          <t>Treasury stock, at cost: 40,894,822 and 28,937,671 shares held, respectively</t>
        </is>
      </c>
      <c r="B28" s="5" t="n">
        <v>-686680</v>
      </c>
      <c r="C28" s="5" t="n">
        <v>-545559</v>
      </c>
    </row>
    <row r="29">
      <c r="A29" s="4" t="inlineStr">
        <is>
          <t>Accumulated deficit</t>
        </is>
      </c>
      <c r="B29" s="5" t="n">
        <v>-68135</v>
      </c>
      <c r="C29" s="5" t="n">
        <v>-16769</v>
      </c>
    </row>
    <row r="30">
      <c r="A30" s="4" t="inlineStr">
        <is>
          <t>Accumulated other comprehensive (loss) income</t>
        </is>
      </c>
      <c r="B30" s="5" t="n">
        <v>-3076</v>
      </c>
      <c r="C30" s="5" t="n">
        <v>332</v>
      </c>
    </row>
    <row r="31">
      <c r="A31" s="4" t="inlineStr">
        <is>
          <t>Total eXp World Holdings, Inc. stockholders' equity</t>
        </is>
      </c>
      <c r="B31" s="5" t="n">
        <v>204869</v>
      </c>
      <c r="C31" s="5" t="n">
        <v>242839</v>
      </c>
    </row>
    <row r="32">
      <c r="A32" s="4" t="inlineStr">
        <is>
          <t>Equity attributable to noncontrolling interest</t>
        </is>
      </c>
      <c r="B32" s="4" t="inlineStr">
        <is>
          <t xml:space="preserve"> </t>
        </is>
      </c>
      <c r="C32" s="5" t="n">
        <v>1169</v>
      </c>
    </row>
    <row r="33">
      <c r="A33" s="4" t="inlineStr">
        <is>
          <t>TOTAL EQUITY</t>
        </is>
      </c>
      <c r="B33" s="5" t="n">
        <v>204869</v>
      </c>
      <c r="C33" s="5" t="n">
        <v>244008</v>
      </c>
    </row>
    <row r="34">
      <c r="A34" s="4" t="inlineStr">
        <is>
          <t>TOTAL LIABILITIES AND EQUITY</t>
        </is>
      </c>
      <c r="B34" s="7" t="n">
        <v>390722</v>
      </c>
      <c r="C34" s="7" t="n">
        <v>385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Contingencies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Litigation and other legal matters are inherently unpredictable and subject to substantial uncertainties and adverse resolutions could occur. In addition, litigation and other legal matters, including class-action lawsuits, government investigations and regulatory proceedings can be costly to defend and, depending on the class size and claims, could be costly to settle. The Company believes that its defenses and assertions in pending legal proceedings have merit and the Company believes that it has adequately and appropriately accrued for legal matters that are estimable. However, substantial unanticipated judgments, penalties, sanctions, and fines do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Antitrust Litigation ​ The Company and its affiliated brokerage entities were among several defendants in eight U.S. and one Canadian putative class action lawsuits alleging that the Company participated in a system that resulted in sellers of residential property paying inflated buyer broker commissions in violation of U.S. federal and state antitrust laws and federal Canadian antitrust laws, as applicable, and one U.S. putative class action lawsuit alleging that the Company participated in a system that resulted in buyers of residential property paying inflated home prices as a result of sellers paying inflated buyer broker commissions in violation of federal and Illinois antitrust laws (collectively, the “antitrust litigation”). On December 9, 2024, the Company and certain of its subsidiaries entered into a Settlement Agreement (the “Settlement”) with plaintiffs in the U.S. antitrust lawsuit 1925 Hooper LLC, et al. v. The National Association of Realtors et. al., Case No. 1:23-cv-05392- SEG (United States District Court for the Northern District of Georgia, Atlanta Division), which was filed on November 22, 2023 against the Company and other US brokerage defendants (the “Hooper Action”). The Settlement resolve all claims set forth in the Hooper Action, and similar claims on a nationwide basis against the Company (collectively, the “Claims”) and releases the Company, its subsidiaries and affiliates, and their independent contractor real estate agents in the United States from the Claims. By the terms of the Settlement, the Company agreed to make certain changes to its business practices and to pay a total settlement amount of $34,000 (the “Settlement Amount”) into a qualified settlement escrow fund (the “Settlement Fund”). The Settlement Amount is expected to be deposited into the Settlement Fund in installments, of which 50% of the settlement (or $17,000 ) will be deposited into the Settlement Fund within thirty business days after preliminary court approval of the Settlement and the final 50% (for $17,000 ) being deposited on or before the one-year anniversary of initial settlement payment. The Company intends to use available cash to pay the Settlement Amount. Management has determined that a $34.0 million loss is probable and have included a $34.0 million litigation contingency accrual recorded for the year ended December 31, 2024. While management has determined that loss in excess of the accrual is reasonably possible, it is currently unable to reasonably estimate the possible additional loss or range of possible additional loss because, among other reasons, (i) the settlement is subject to court approval and appeals processes, (ii) further developments in the legal proceedings, including but not limited to motions, or rulings, could impact the Company's exposure, or (iii) potential changes in law or precedent could affect the final determination of liability . ​ The Settlement remains subject to preliminary and final court approval and will become effective following any appeals process, if applicable. The Settlement and any actions taken to carry out the Settlement are not an admission or concession of liability, or of the validity of any claim, defense, or point of fact or law on the part of any party. The Company continues to deny the material allegations of the complaints in the antitrust litigation. The Company entered into the Settlement after considering the risks and costs of continuing the litigation. ​ The Company continues to vigorously defend against the claims in Canadian antitrust lawsuit Kevin McFall v. Canadian Real Estate Association, et al., Case No. T-119-24-ID 1 (Federal Court of Canada), filed on January 18, 2024. Management is currently unable to reasonably estimate the possible loss or range of possible loss for the Canadian antitrust litigation because, among other reasons, (i) the proceeding is in preliminary stages, (ii) specific damage amounts have not been sought, (iii) damages sought are, in our opinion, unsupported and/or exaggerated, (iv) there are significant factual issues to be resolved; or (v) there are novel legal issues or unsettled legal theories presented. For the Canadian antitrust litigation, we have not recorded any accruals as of December 31, 2024. While the Company does not expect such litigation to have a material adverse effect on our business, results of operations, cash flows or financial condition, due to the complexities inherent in such litigation, including the uncertainty of legal processes and potential developments in the cases, the ultimate liability may differ. ​ Derivative Litigation ​ Certain current and former directors and officers of the Company were named as defendants, and the Company was named as a nominal defendant, in a derivative lawsuit in the Court of Chancery of the State of Delaware, first filed on September 25, 2024, entitled Los Angeles City Employees’ Retirement System, on behalf of eXp World Holdings, Inc. v. Glenn Sanford, et. al. (C.A. No. 2024-0998-KSJM). The lawsuit alleges that certain current and former directors and officers breached fiduciary duties related to the Company’s response to reports of alleged sexual misconduct involving independent contractor real estate agents affiliated with the Company’s subsidiaries and that certain defendants had improper compensation arrangements allowing them to profit from the Company’s revenue share program in connection therewith. The complaint seeks a court declaration of fiduciary duty breaches, disgorgement of profits, damages with interest, injunctive relief for improved oversight of sexual misconduct allegations, and reimbursement of plaintiffs' costs, including expert and attorney fees. Although the Company does not anticipate that the outcome of such litigation will have a material adverse effect on its business, results of operations, cash flows, or financial condition, the inherent complexities and uncertainties of legal proceedings may result in a liability that differs from current expectations. Management is currently unable to reasonably estimate the possible loss or range of possible loss for this matter because, among other reasons, (i) the proceeding is in preliminary stages, (ii) specific damage amounts have not been sought, (iii) there are significant factual issues to be resolved; or (iv) there are novel legal issues or unsettled legal theories presented. ​ Capital Maintenance Agreements An indirect subsidiary and unconsolidated joint venture of the Company, SUCCESS Lending, is a party to Mortgage Warehouse Agreements and related ancillary agreements (the “Credit Agreements”) with JPMorgan Chase Bank and Texas Capital Bank, which each provide SUCCESS Lending with a revolving warehouse credit line of up to $25 million. It is customary for mortgage businesses like SUCCESS Lending to obtain warehouse credit lines in order to enable them to close and fund residential mortgage loans for subsequent sale to investors. SUCCESS Lending will use the borrowing capacity under the Credit Agreements exclusively for such purposes and borrowings will generally be repaid with the proceeds received from the sale of mortgage loans. In connection with the Credit Agreements, the Company has entered into Capital Maintenance Agreements with each of JPMorgan Chase Bank and Texas Capital Bank whereby the Company agrees to provide certain funds necessary to ensure that SUCCESS Lending is at all times in compliance with its financial covenants under the Credit Agreements. The Company’s capital commitment liability under the Capital Maintenance Agreement with JPMorgan Chase Bank is limited to $2.0 million. The Company’s capital commitment liability under the Capital Maintenance Agreement with Texas Capital Bank is limited to $1.25 million. The Credit Agreements represent off-balance sheet arrangements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SAVINGS PLAN</t>
        </is>
      </c>
      <c r="B1" s="2" t="inlineStr">
        <is>
          <t>12 Months Ended</t>
        </is>
      </c>
    </row>
    <row r="2">
      <c r="B2" s="2" t="inlineStr">
        <is>
          <t>Dec. 31, 2024</t>
        </is>
      </c>
    </row>
    <row r="3">
      <c r="A3" s="3" t="inlineStr">
        <is>
          <t>DEFINED CONTRIBUTION SAVINGS PLAN</t>
        </is>
      </c>
      <c r="B3" s="4" t="inlineStr">
        <is>
          <t xml:space="preserve"> </t>
        </is>
      </c>
    </row>
    <row r="4">
      <c r="A4" s="4" t="inlineStr">
        <is>
          <t>DEFINED CONTRIBUTION SAVINGS PLAN</t>
        </is>
      </c>
      <c r="B4" s="4" t="inlineStr">
        <is>
          <t xml:space="preserve">15. DEFINED CONTRIBUTION SAVINGS PLAN 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 For the years ended December 31, 2024, 2023 and 2022, the Company's costs for contributions to this plan were $4,569 , $4,763 , and $4,72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Quarterly Cash Dividend On February 14, 2025 , our Board of Directors approved a cash dividend of $0.05 per common share expected to be paid on March 19, 2025 to stockholders of record on March 4, 2025 .The ex-dividend date is expected to be on or around March 3, 2025. The dividend will be paid in cash. Segment change Subsequent to December 31, 2024, the Company’s CODM began managing the FrameVR.io business as part of the North American Realty segment. As a result, in the first quarter of 2025, the Company reclassified FrameVR.io from the Other Affiliated Services segment to the North American Realty segment to align with this change in management approac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267</v>
      </c>
      <c r="C4" s="7" t="n">
        <v>-8973</v>
      </c>
      <c r="D4" s="7" t="n">
        <v>1544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creating a multifaceted defense-in-depth cybersecurity ecosystem to protect the confidentiality, integrity, and availability of Company systems and data. Managing Material Risk The Company’s approach to risk management is tailored to its reporting segments. FrameVR.io, which was moved to the North American Realty segment during the first quarter of 2025, independently identifies, assesses, and manages its material risk from cybersecurity threats, and North American Realty, International Realty, and, recently, Other Affiliated Services, operate under a joint risk framework due to the similarities in cybersecurity risk they face. While educational resources about cybersecurity risks are shared amongst Information Technology (“IT”) staff across segments, segment-specific IT staff are empowered to evaluate and address cybersecurity risks within their reporting segment in alignment with the Company’s overall business objectives and operational needs. Where required, IT staff in each reporting segment may communicate with their counterparts in different reporting segments or with executive management of the Company to ensure compliance with cybersecurity incident and data breach reporting requirements under applicable law. Staff across all segments are required to complete company facilitated cybersecurity training at least annually. Engage Third Parties on Risk Management Understanding the complexity and evolving nature of cybersecurity threats, each reporting segment may engage with a range of external experts, including cybersecurity assessors and consultants, to assess, identify, and manage material risks posed by cybersecurity threats, as determined by each reporting segment. Each reporting segment may enable external technologies and specialists, as deemed necessary by the reporting segment, to test, alert, and report on the Company’s various computing ecosystems. These external assets allow the reporting segment leaders to leverage cybersecurity tools applicable to their segment’s risks, ensuring our cybersecurity strategies and processes continue to align with business objectives and operational needs. Segment personnel that engage such third-parties collaborate with these third-parties to review and discuss vulnerabilities and threats, consult on security enhancements for better risk identification, and audit risk management systems. Oversee Third -Party Risk The Company recognizes that third-party service providers may introduce cybersecurity risks related to access to certain systems and data. The Company’s cybersecurity processes include documentation of certain third-party service providers’ security postures, with risk-related information recorded in TrustArc or similar internal tracking tools. Where applicable, these processes involve requesting third-party audit reports. Certain third-party relationships, including individual AI licenses and vendors onboarded through non-IT channels, may not be documented or reviewed as part of the Company’s cybersecurity processes. Where applicable, the Company maintains written contractual provisions requiring third-party service providers to report security incidents. Any information obtained through such reporting may be reviewed and recorded by security personnel. The Company does not routinely provide feedback to third parties on identified risks but may document available security information to facilitate internal awareness. Risk of Cybersecurity Threats To date, the Company has not identified a cybersecurity threat in any reporting segment, including as a result of any previous cybersecurity incidents, that has or is reasonably likely to have a current or future material effect on our business strategy, financial condition, results of operations, liquidity, capital expenditures, or capital resources. For more information regarding risks from cybersecurity threats, see “Item 1A - Risk Factors” in this Annual Report, in particular under the caption “Cybersecurity incidents could disrupt our business operations, result in the loss of critical and confidential information, adversely impact our reputation and harm our business.” Cybersecurity Governance The Company’s Board of Directors (the “Board”) is aware of the critical nature of managing risks associated with cybersecurity threats and meets regularly to discuss managing risk from cybersecurity threats, among other risks facing the Company. The Board has established oversight mechanisms to manage risks associated with cybersecurity threats. Board of Directors Oversight The Board’s Nominating and Corporate Governance Committee is central to the Board’s oversight of cybersecurity risks and bears the primary responsibility for cybersecurity risk oversight. When required, additional information is provided from the IT management from North American Realty and additional staff for each reporting segment for further insight and analysis. The Company is continually monitoring its cybersecurity oversight, strategy and governance for improvement and refinement. Management’s Role Managing Risk The Company’s Chief Technology Officer (“CTO”) oversees cybersecurity risks for North American Realty, International Realty, and, as of recently, Other Affiliated Services; provided, however, that cybersecurity risk management for FrameVR.io, which was moved to the North American Realty segment during the first quarter of 2025, is overseen by the Vice President of FrameVR.io, in consultation with the CTO as requested. The CTO provides comprehensive briefings to the Nominating and Corporate Governance Committee on a quarterly basis covering a broad range of topics, including, without limitation: ● Current cybersecurity landscape and emerging threats; ● Status of ongoing cybersecurity initiatives and strategies within his purview; ● Incident reports and learnings from any cybersecurity events; and ● Compliance with regulatory requirements and industry standards. The CTO receives updates on any significant developments in the cybersecurity domain from North American (excluding FrameVR.io), International Realty, and, recently, Other Affiliated Services which the CTO then reports to the Nominating and Corporate Governance Committee, ensuring the Board’s oversight is proactive and responsive. Personnel from FrameVR.io are empowered to report cybersecurity risk to their respective leaders who may then report to the Nominating and Corporate Governance Committee directly or funnel such reporting to the CEO. Risk Management Personnel Primary oversight and responsibility for managing the Company’s cybersecurity risks resides with the CEO. With over 25 years of experience in technology leadership, entrepreneurship, and real estate innovation, his expertise lies in leveraging technology to transform traditional industries, including pioneering the first fully cloud-based real estate brokerage model. The CEO’s career began in the technology sector, where he founded eShippers.com, an eCommerce and logistics platform that integrated online storefronts with a national fulfillment network. This experience in developing scalable, technology-driven solutions laid the groundwork for his later success in building the Company . His vision for integrating advanced IT systems into real estate has driven eXp Realty’s growth to over 82,000 agents across 24 countries. He holds a degree in Economics and Computer Science from the University of Oklahoma, which supports his ability to align technology initiatives with strategic business goals. Under the CEO’s leadership, the Company continues to innovate through immersive virtual environments, advanced data systems, and scalable global operations, ensuring its position as a leader in real estate technology. Accompanying the CEO with the development of the security ecosystem is key personnel at each reporting segment, including: ● North American Realty and International Realty’s Chief Innovation Officer. The person in this role has over 20 years of experience as a technologist, startup founder, and technology executive with expertise in software development, product management, and real estate technology innovation. He holds a Bachelor of Arts from the College of Charleston and has led transformative technology initiatives, including two successful PropTech startup exits. ● North American Realty and International Realty’s Chief Technology Officer. The person in this role has over 20 years of experience leading global technology teams, delivering innovative software solutions, and driving business transformation. He is experienced in building and delivering secure, scalable technology solutions, with a focus on software reliability, data integrity, and secure system architecture. He is also actively expanding his expertise in cybersecurity, focusing on cloud security, threat mitigation, and risk management to strengthen enterprise system protection. He holds a Master of Science in Computer Science and a Bachelor of Engineering in Mechanical Engineering. He also completed a postgraduate degree in AI and machine learning from the University of Texas at Austin. ● North American Realty and International Realty’s Senior Director of Information Security. The person currently in this role has over 25 years of experience managing enterprise level cyber security programs in various industries in addition to having a Bachelor of Science in Information Technology Management and is a Certified Information Security Manager (CISM), along with ITIL and ISO certifications. ● North American Realty and International Realty’s Senior Director of Data Privacy &amp; GRC. The person in this role has over 15 years of experience in data privacy, governance, and compliance, with expertise in managing enterprise-wide privacy programs and mitigating regulatory risks. She holds a Master of Public Administration and a Bachelor of Science in Political Science, both from Kennesaw State University, and is a Certified Information Privacy Manager (CIPM) and Certified Data Privacy Solutions Engineer. ● Vice President, FrameVR.io. The person currently in this role has Master in Education Technology and a decade working at the intersection of collaboration and spatial computing as a developer and technical product manager. They also have general experience working with information security and privacy frameworks such as SOC-2, GDPR, and COPPA. The Vice President of FrameVR.io reports to the CIO. Monitoring Cybersecurity Incidents Daily security assessments, alert monitoring, and the management of cybersecurity threats are the responsibility of each reporting segment and each reporting segment deploys an approach that is tailored to their risk environment within the Company and its overall business objectives. Notwithstanding the foregoing, Frame. FrameVR.io is independently responsible for its assessments, alert monitoring, and management of cybersecurity threats. When appropriate, each reporting segment escalates information to the CEO of the Company or CTO to ensure awareness of relevant cybersecurity risks across the reporting segments and to enable required incident management procedures applicable to each reporting segment. The reporting segments and FrameVR.io provide information and analysis to aid in the remediation of cybersecurity incidents. Reporting to Board of Directors The CTO , together with reporting segment and FrameVR.io key personnel listed above and with input from the CEO, inform the Nominating and Corporate Governance Committee of relevant material aspects related to cybersecurity risks and threats. This ensures the highest levels of oversight are aware and updated about the cybersecurity posture and potential risks facing the Company. Furthermore, cybersecurity incidents, strategic risk management decisions, and materiality analysis are escalated to the Board, ensuring that they have comprehensive oversight and can provide guidance on critical cybersecurity issu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creating a multifaceted defense-in-depth cybersecurity ecosystem to protect the confidentiality, integrity, and availability of Company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s Nominating and Corporate Governance Committee is central to the Board’s oversight of cybersecurity risks and bears the primary responsibility for cybersecurity risk oversight. When required, additional information is provided from the IT management from North American Realty and additional staff for each reporting segment for further insight and analysis. The Company is continually monitoring its cybersecurity oversight, strategy and governance for improvement and refinement.</t>
        </is>
      </c>
    </row>
    <row r="11">
      <c r="A11" s="4" t="inlineStr">
        <is>
          <t>Cybersecurity Risk Board Committee or Subcommittee Responsible for Oversight [Text Block]</t>
        </is>
      </c>
      <c r="B11" s="4" t="inlineStr">
        <is>
          <t>Nominating and Corporate Governance Committee</t>
        </is>
      </c>
    </row>
    <row r="12">
      <c r="A12" s="4" t="inlineStr">
        <is>
          <t>Cybersecurity Risk Process for Informing Board Committee or Subcommittee Responsible for Oversight [Text Block]</t>
        </is>
      </c>
      <c r="B12" s="4" t="inlineStr">
        <is>
          <t>The CTO provides comprehensive briefings to the Nominating and Corporate Governance Committee</t>
        </is>
      </c>
    </row>
    <row r="13">
      <c r="A13" s="4" t="inlineStr">
        <is>
          <t>Cybersecurity Risk Role of Management [Text Block]</t>
        </is>
      </c>
      <c r="B13" s="4" t="inlineStr">
        <is>
          <t>Management’s Role Managing Risk The Company’s Chief Technology Officer (“CTO”) oversees cybersecurity risks for North American Realty, International Realty, and, as of recently, Other Affiliated Services; provided, however, that cybersecurity risk management for FrameVR.io, which was moved to the North American Realty segment during the first quarter of 2025, is overseen by the Vice President of FrameVR.io, in consultation with the CTO as requested. The CTO provides comprehensive briefings to the Nominating and Corporate Governance Committee on a quarterly basis covering a broad range of topics, including, without limitation: ● Current cybersecurity landscape and emerging threats; ● Status of ongoing cybersecurity initiatives and strategies within his purview; ● Incident reports and learnings from any cybersecurity events; and ● Compliance with regulatory requirements and industry standards. The CTO receives updates on any significant developments in the cybersecurity domain from North American (excluding FrameVR.io), International Realty, and, recently, Other Affiliated Services which the CTO then reports to the Nominating and Corporate Governance Committee, ensuring the Board’s oversight is proactive and responsive. Personnel from FrameVR.io are empowered to report cybersecurity risk to their respective leaders who may then report to the Nominating and Corporate Governance Committee directly or funnel such reporting to the CE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of Directors Oversight The Board’s Nominating and Corporate Governance Committee is central to the Board’s oversight of cybersecurity risks and bears the primary responsibility for cybersecurity risk oversight. When required, additional information is provided from the IT management from North American Realty and additional staff for each reporting segment for further insight and analysis. The Company is continually monitoring its cybersecurity oversight, strategy and governance for improvement and refinement. Management’s Role Managing Risk The Company’s Chief Technology Officer (“CTO”) oversees cybersecurity risks for North American Realty, International Realty, and, as of recently, Other Affiliated Services; provided, however, that cybersecurity risk management for FrameVR.io, which was moved to the North American Realty segment during the first quarter of 2025, is overseen by the Vice President of FrameVR.io, in consultation with the CTO as requested. The CTO provides comprehensive briefings to the Nominating and Corporate Governance Committee on a quarterly basis covering a broad range of topics, including, without limitation: ● Current cybersecurity landscape and emerging threats; ● Status of ongoing cybersecurity initiatives and strategies within his purview; ● Incident reports and learnings from any cybersecurity events; and ● Compliance with regulatory requirements and industry standards. The CTO receives updates on any significant developments in the cybersecurity domain from North American (excluding FrameVR.io), International Realty, and, recently, Other Affiliated Services which the CTO then reports to the Nominating and Corporate Governance Committee, ensuring the Board’s oversight is proactive and responsive. Personnel from FrameVR.io are empowered to report cybersecurity risk to their respective leaders who may then report to the Nominating and Corporate Governance Committee directly or funnel such reporting to the CEO. Risk Management Personnel Primary oversight and responsibility for managing the Company’s cybersecurity risks resides with the CEO. With over 25 years of experience in technology leadership, entrepreneurship, and real estate innovation, his expertise lies in leveraging technology to transform traditional industries, including pioneering the first fully cloud-based real estate brokerage model. The CEO’s career began in the technology sector, where he founded eShippers.com, an eCommerce and logistics platform that integrated online storefronts with a national fulfillment network. This experience in developing scalable, technology-driven solutions laid the groundwork for his later success in building the Company . His vision for integrating advanced IT systems into real estate has driven eXp Realty’s growth to over 82,000 agents across 24 countries. He holds a degree in Economics and Computer Science from the University of Oklahoma, which supports his ability to align technology initiatives with strategic business goals. Under the CEO’s leadership, the Company continues to innovate through immersive virtual environments, advanced data systems, and scalable global operations, ensuring its position as a leader in real estate technology. Accompanying the CEO with the development of the security ecosystem is key personnel at each reporting segment, including: ● North American Realty and International Realty’s Chief Innovation Officer. The person in this role has over 20 years of experience as a technologist, startup founder, and technology executive with expertise in software development, product management, and real estate technology innovation. He holds a Bachelor of Arts from the College of Charleston and has led transformative technology initiatives, including two successful PropTech startup exits. ● North American Realty and International Realty’s Chief Technology Officer. The person in this role has over 20 years of experience leading global technology teams, delivering innovative software solutions, and driving business transformation. He is experienced in building and delivering secure, scalable technology solutions, with a focus on software reliability, data integrity, and secure system architecture. He is also actively expanding his expertise in cybersecurity, focusing on cloud security, threat mitigation, and risk management to strengthen enterprise system protection. He holds a Master of Science in Computer Science and a Bachelor of Engineering in Mechanical Engineering. He also completed a postgraduate degree in AI and machine learning from the University of Texas at Austin. ● North American Realty and International Realty’s Senior Director of Information Security. The person currently in this role has over 25 years of experience managing enterprise level cyber security programs in various industries in addition to having a Bachelor of Science in Information Technology Management and is a Certified Information Security Manager (CISM), along with ITIL and ISO certifications. ● North American Realty and International Realty’s Senior Director of Data Privacy &amp; GRC. The person in this role has over 15 years of experience in data privacy, governance, and compliance, with expertise in managing enterprise-wide privacy programs and mitigating regulatory risks. She holds a Master of Public Administration and a Bachelor of Science in Political Science, both from Kennesaw State University, and is a Certified Information Privacy Manager (CIPM) and Certified Data Privacy Solutions Engineer. ● Vice President, FrameVR.io. The person currently in this role has Master in Education Technology and a decade working at the intersection of collaboration and spatial computing as a developer and technical product manager. They also have general experience working with information security and privacy frameworks such as SOC-2, GDPR, and COPPA. The Vice President of FrameVR.io reports to the CIO.</t>
        </is>
      </c>
    </row>
    <row r="16">
      <c r="A16" s="4" t="inlineStr">
        <is>
          <t>Cybersecurity Risk Management Expertise of Management Responsible [Text Block]</t>
        </is>
      </c>
      <c r="B16" s="4" t="inlineStr">
        <is>
          <t>The CTO receives updates on any significant developments in the cybersecurity domain from North American (excluding FrameVR.io), International Realty, and, recently, Other Affiliated Services which the CTO then reports to the Nominating and Corporate Governance Committee, ensuring the Board’s oversight is proactive and responsive. Personnel from FrameVR.io are empowered to report cybersecurity risk to their respective leaders who may then report to the Nominating and Corporate Governance Committee directly or funnel such reporting to the CEO.</t>
        </is>
      </c>
    </row>
    <row r="17">
      <c r="A17" s="4" t="inlineStr">
        <is>
          <t>Cybersecurity Risk Process for Informing Management or Committees Responsible [Text Block]</t>
        </is>
      </c>
      <c r="B17" s="4" t="inlineStr">
        <is>
          <t>The Company’s Chief Technology Officer (“CTO”) oversees cybersecurity risks for North American Realty, International Realty, and, as of recently, Other Affiliated Services; provided, however, that cybersecurity risk management for FrameVR.io, which was moved to the North American Realty segment during the first quarter of 2025, is overseen by the Vice President of FrameVR.io, in consultation with the CTO as requested. The CTO provides comprehensive briefings to the Nominating and Corporate Governance Committee on a quarterly basis covering a broad range of topics, including, without limitation: ● Current cybersecurity landscape and emerging threats; ● Status of ongoing cybersecurity initiatives and strategies within his purview; ● Incident reports and learnings from any cybersecurity events; and ● Compliance with regulatory requirements and industry standards. Reporting to Board of Directors The CTO , together with reporting segment and FrameVR.io key personnel listed above and with input from the CEO, inform the Nominating and Corporate Governance Committee of relevant material aspects related to cybersecurity risks and threats. This ensures the highest levels of oversight are aware and updated about the cybersecurity posture and potential risks facing the Company. Furthermore, cybersecurity incidents, strategic risk management decisions, and materiality analysis are escalated to the Board,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VIEs”) A company is deemed to be the primary beneficiary of a VIE and must consolidate the entity if the company has both: (i) the power to direct a VIE’s activities that most significantly impact the VIE’s economic performance and (ii) the obligation to absorb losses of the VIE that could potentially be significant to the VIE or the right to receive benefits from the VIE that could potentially be significant to the VIE.</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 period financial statements to conform to the current period’s presentation. The Company has reclassified Virbela operations as discontinued operations, and prior year financial statements and segment information have been reclassified to conform with current year presentation. To more clearly present technology and development expenses, the Company elected to present all technology and development expenses as a separate line item on the consolidated statements of comprehensive (loss) income. In 2023 and 2022, the Company presented technology and development expenses within general and administrative expenses and sales and marketing expenses. These amounts have been reclassified, in conformity with the current year’s presentation of technology and development expenses on the consolidated statements of comprehensive (loss) income. These reclassifications had no effect on the reported results of operations.</t>
        </is>
      </c>
    </row>
    <row r="9">
      <c r="A9" s="4" t="inlineStr">
        <is>
          <t>Restricted cash</t>
        </is>
      </c>
      <c r="B9" s="4" t="inlineStr">
        <is>
          <t>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amounts shown on the statement of cash flows. ​ ​ ​ ​ ​ ​ ​ ​ December 31, 2024 December 31, 2023 Cash and cash equivalents ​ $ 113,607 ​ $ 125,873 Restricted cash ​ 54,981 ​ 44,020 Cash in discontinued operations ​ - ​ 991 Total cash, cash equivalents, and restricted cash ​ $ 168,588 ​ $ 170,884 ​</t>
        </is>
      </c>
    </row>
    <row r="10">
      <c r="A10" s="4" t="inlineStr">
        <is>
          <t>Cash and cash equivalents</t>
        </is>
      </c>
      <c r="B10" s="4" t="inlineStr">
        <is>
          <t>Cash and cash equivalents Cash and cash equivalents include cash on hand, money market instruments and all other highly liquid investments purchased with an original or remaining maturity of three months or less at the date of acquisition.</t>
        </is>
      </c>
    </row>
    <row r="11">
      <c r="A11" s="4" t="inlineStr">
        <is>
          <t>Fair value measurements</t>
        </is>
      </c>
      <c r="B11"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t>
        </is>
      </c>
    </row>
    <row r="12">
      <c r="A12" s="4" t="inlineStr">
        <is>
          <t>Accounts receivable and allowance for expected credit losses</t>
        </is>
      </c>
      <c r="B12" s="4" t="inlineStr">
        <is>
          <t xml:space="preserve">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 As of December 31, 2024 and 2023, receivables from real estate property settlements totaled $82,300 and $81,004 , respectively, of which the Company recognized expected credit losses of $34 as of December 31, 2024 and no credit losses as of December 31, 2023. As of December 31, 2024 and 2023 agent non-commission based fees receivable and short-term advances totaled $6,980 and $7,268 , respectively of which the Company recognized expected credit losses of $1,555 and $2,204 , respectively. </t>
        </is>
      </c>
    </row>
    <row r="13">
      <c r="A13" s="4" t="inlineStr">
        <is>
          <t>Foreign Currency Transactions and Translations Policy [Policy Text Block]</t>
        </is>
      </c>
      <c r="B13" s="4" t="inlineStr">
        <is>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comprehensive (loss) income, in other (income) expense, net. The Company does not employ a hedging strategy to manage the impact of foreign currency fluctuations.</t>
        </is>
      </c>
    </row>
    <row r="14">
      <c r="A14" s="4" t="inlineStr">
        <is>
          <t>Property, Plant and Equipment, Policy [Policy Text Block]</t>
        </is>
      </c>
      <c r="B14" s="4" t="inlineStr">
        <is>
          <t>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is>
      </c>
    </row>
    <row r="15">
      <c r="A15" s="4" t="inlineStr">
        <is>
          <t>Leases</t>
        </is>
      </c>
      <c r="B15" s="4" t="inlineStr">
        <is>
          <t>Leases Leases are agreements, or terms within agreements, that convey the right to control the use of and receive substantially all of the economic benefit from an identified asset for a period of time in exchange for consideration. The Company currently only possesses leases for short-term office space and other low-value assets . Short-term leases and leases of low-value assets The Company applies the short-term lease recognition exemption to leases that have a lease term of 12 months or less from the commencement date and which do not contain a purchase option. Lease payments on short-term leases and low-value leases are recognized as expenses on a straight-line basis over the lease term.</t>
        </is>
      </c>
    </row>
    <row r="16">
      <c r="A16" s="4" t="inlineStr">
        <is>
          <t>Software development costs</t>
        </is>
      </c>
      <c r="B16" s="4" t="inlineStr">
        <is>
          <t>Software development costs The Company capitalizes software development costs related to products to be sold, leased, or marketed to external users and internal-use software.</t>
        </is>
      </c>
    </row>
    <row r="17">
      <c r="A17" s="4" t="inlineStr">
        <is>
          <t>Business Combinations</t>
        </is>
      </c>
      <c r="B17" s="4" t="inlineStr">
        <is>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cquisition-related costs, such as due diligence, legal and accounting fees, are expensed as incurred and not considered in determining the fair value of the acquired assets.</t>
        </is>
      </c>
    </row>
    <row r="18">
      <c r="A18" s="4" t="inlineStr">
        <is>
          <t>Impairment or Disposal of Long-Lived Assets, Policy [Policy Text Block]</t>
        </is>
      </c>
      <c r="B18" s="4" t="inlineStr">
        <is>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t>
        </is>
      </c>
    </row>
    <row r="19">
      <c r="A19" s="4" t="inlineStr">
        <is>
          <t>Stock-based compensation</t>
        </is>
      </c>
      <c r="B19" s="4" t="inlineStr">
        <is>
          <t>Stock-based compensation Our stock-based compensation is comprised of employee equity incentives, agent growth incentive programs, agent equity program, stock option awards and restricted stock units. Stock-based compensation is more fully disclosed in Note 10 – Stockholders’ Equity .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t>
        </is>
      </c>
    </row>
    <row r="20">
      <c r="A20" s="4" t="inlineStr">
        <is>
          <t>Revenue [Policy Text Block]</t>
        </is>
      </c>
      <c r="B20" s="4" t="inlineStr">
        <is>
          <t>Revenue recognition The Company generates substantially all of its revenue from North American Realty and International Realty segments and generates a de minimis portion of its revenues from software subscription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three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1 – Segment Information for details regarding segment and geographic information. Management provides disaggregation of revenue from its services to customers to provide additional insight into the future recognition of revenue and cash flows.</t>
        </is>
      </c>
    </row>
    <row r="21">
      <c r="A21" s="4" t="inlineStr">
        <is>
          <t>Sustainable Revenue Share Plan expenses</t>
        </is>
      </c>
      <c r="B21" s="4" t="inlineStr">
        <is>
          <t xml:space="preserve">Sustainable Revenue Share Plan expenses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FLQA agents they have attracted to the Company. An FLQA agent is an agent or broker that an agent has personally attracted to the Company who has met specific real estate transaction volume requirements. These additional commissions are earned on a multitiered basis by FLQA agents and brokers for real estate transactions within their downstream brokerage network. The supplementary income distributed to the sponsor under the Revenue Share Plan is exclusively derived from the Company's portion of the transaction commission. The Company’s costs incurred under the Revenue Share Plan are included as commissions and other agent-related costs in the consolidated statements of comprehensive (loss) income. </t>
        </is>
      </c>
    </row>
    <row r="22">
      <c r="A22" s="4" t="inlineStr">
        <is>
          <t>Advertising Cost [Policy Text Block]</t>
        </is>
      </c>
      <c r="B22" s="4" t="inlineStr">
        <is>
          <t>Advertising and marketing costs Advertising and marketing costs are generally expensed in the period incurred. Advertising and marketing expenses are included in the sales and marketing expense line item on the accompanying consolidated statements of comprehensive (loss) income. For the years ended December 31, 2024, 2023 and 2022, the Company incurred advertising and marketing expenses of $11,908 , $12,056 and $15,172 , respectively.</t>
        </is>
      </c>
    </row>
    <row r="23">
      <c r="A23" s="4" t="inlineStr">
        <is>
          <t>Income taxes</t>
        </is>
      </c>
      <c r="B23"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t>
        </is>
      </c>
    </row>
    <row r="24">
      <c r="A24" s="4" t="inlineStr">
        <is>
          <t>Comprehensive (loss) income</t>
        </is>
      </c>
      <c r="B24" s="4" t="inlineStr">
        <is>
          <t>Comprehensive (loss) income The Company’s only components of comprehensive (loss) income are net (loss) income and foreign currency translation adjustments.</t>
        </is>
      </c>
    </row>
    <row r="25">
      <c r="A25" s="4" t="inlineStr">
        <is>
          <t>Earnings per share</t>
        </is>
      </c>
      <c r="B25" s="4" t="inlineStr">
        <is>
          <t xml:space="preserve">Earnings per share Basic earnings (loss) per share is computed by dividing the net (loss) income for the period by the weighted average number of shares of common stock outstanding during the period. Diluted earnings (loss) per share is computed by dividing net (loss) income for the period by the weighted average number of shares of common stock outstanding plus, if potentially dilutive common shares outstanding during the period. The Company has paid dividends in 2024, 2023 and 2022. The Company does not have participating shares outstanding. </t>
        </is>
      </c>
    </row>
    <row r="26">
      <c r="A26" s="4" t="inlineStr">
        <is>
          <t>Accounting pronouncements</t>
        </is>
      </c>
      <c r="B26" s="4" t="inlineStr">
        <is>
          <t>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 In November 2024, the Financial Accounting Standards Board (“FASB”) issued Accounting Standards Update (“ASU”) 2024-03 – Income Statement – Reporting Comprehensive Income – Expense Disaggregation Disclosure (Subtopic 220-40). ASU 2024-03 requires disclosure in the notes to the financial statements, specified information about certain costs and expenses. The amendment requires that at each interim and annual reporting period an entity: 1) Disclose the amounts of (a) purchases of inventory, (b) employee compensation, (c) depreciation, (d) intangible asset amortization and (e) depreciation, depletion, and amortization recognized as part of oil-and-gas producing activitie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is amendment is effective for all public business entities for annual periods beginning after December 31, 2026, and interim reporting periods beginning after December 15, 2027. The Company is currently evaluating the effect ASU 2024-03 will hav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t>
        </is>
      </c>
      <c r="B4" s="4" t="inlineStr">
        <is>
          <t>​ ​ ​ ​ ​ ​ ​ ​ December 31, 2024 December 31, 2023 Cash and cash equivalents ​ $ 113,607 ​ $ 125,873 Restricted cash ​ 54,981 ​ 44,020 Cash in discontinued operations ​ - ​ 991 Total cash, cash equivalents, and restricted cash ​ $ 168,588 ​ $ 170,8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discontinued operations</t>
        </is>
      </c>
      <c r="B4" s="4" t="inlineStr">
        <is>
          <t>​ ​ ​ ​ ​ ​ ASSETS AND LIABILITIES OF DISCONTINUED OPERATIONS ​ ​ ​ ​ ​ ​ ​ December 31, 2024 ​ December 31, 2023 ASSETS ​ ​ ​ ​ CURRENT ASSETS ​ ​ ​ ​ Cash and cash equivalents ​ $ - ​ $ 991 Accounts receivable, net of allowance for credit losses of $189 and $99 , respectively ​ - ​ 626 Prepaids and other assets ​ - ​ 347 TOTAL CURRENT ASSETS OF DISCONTINUED OPERATIONS ​ - ​ 1,964 Property, plant, and equipment, net ​ - ​ 11 Intangible assets, net ​ - ​ 3,469 Deferred tax assets ​ - ​ 2,089 TOTAL ASSETS OF DISCONTINUED OPERATIONS ​ $ - ​ $ 7,533 ​ ​ ​ ​ ​ LIABILITIES ​ ​ ​ ​ CURRENT LIABILITIES ​ ​ ​ ​ Accounts payable ​ $ - ​ $ 110 Accrued expenses ​ - ​ 1,699 TOTAL CURRENT LIABILITIES OF DISCONTINUED OPERATIONS ​ - ​ 1,809 TOTAL LIABILITIES OF DISCONTINUED OPERATIONS ​ $ - ​ $ 1,809 ​ ​ ​ ​ ​ ​ ​ ​ ​ ​ INCOME STATEMENT OF DISCONTINUED OPERATIONS ​ ​ ​ ​ ​ ​ ​ 　 ​ ​ Year Ended December 31, ​ ​ 2024 ​ 2023 ​ 2022 Revenues ​ $ 652 ​ $ 7,284 ​ $ 8,485 Operating expenses ​ ​ ​ ​ ​ ​ Cost of revenue ​ 3,083 ​ 3,156 ​ 2,759 General and administrative expenses ​ 3,139 ​ 10,804 ​ 15,101 Technology and development expenses ​ 322 ​ 1,003 ​ 1,408 Sales and marketing expenses ​ (2) ​ 100 ​ 166 Impairment expense ​ - ​ 9,203 ​ - Total operating expenses ​ 6,542 ​ 24,266 ​ 19,434 Operating (loss) ​ (5,890) ​ (16,982) ​ (10,949) Other income ​ ​ ​ ​ ​ ​ Other income, net ​ (278) ​ (31) ​ (1) Total other income, net ​ (278) ​ (31) ​ (1) (Loss) before income tax expense ​ (5,612) ​ (16,951) ​ (10,948) Income tax benefit (expense) ​ 1,133 ​ 4,445 ​ 2,637 Net (loss) income from discontinued operations ​ ($ 4,479) ​ ($ 12,506) ​ ($ 8,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 for credit losses and bad debt</t>
        </is>
      </c>
      <c r="B3" s="7" t="n">
        <v>1589</v>
      </c>
      <c r="C3" s="7" t="n">
        <v>2204</v>
      </c>
    </row>
    <row r="4">
      <c r="A4" s="4" t="inlineStr">
        <is>
          <t>Common stock, par value</t>
        </is>
      </c>
      <c r="B4" s="8" t="n">
        <v>1e-05</v>
      </c>
      <c r="C4" s="8" t="n">
        <v>1e-05</v>
      </c>
    </row>
    <row r="5">
      <c r="A5" s="4" t="inlineStr">
        <is>
          <t>Common stock, shares authorized</t>
        </is>
      </c>
      <c r="B5" s="5" t="n">
        <v>900000000</v>
      </c>
      <c r="C5" s="5" t="n">
        <v>900000000</v>
      </c>
    </row>
    <row r="6">
      <c r="A6" s="4" t="inlineStr">
        <is>
          <t>Common stock, shares issued</t>
        </is>
      </c>
      <c r="B6" s="5" t="n">
        <v>195028207</v>
      </c>
      <c r="C6" s="5" t="n">
        <v>183606708</v>
      </c>
    </row>
    <row r="7">
      <c r="A7" s="4" t="inlineStr">
        <is>
          <t>Common stock, shares outstanding</t>
        </is>
      </c>
      <c r="B7" s="5" t="n">
        <v>154133385</v>
      </c>
      <c r="C7" s="5" t="n">
        <v>154669037</v>
      </c>
    </row>
    <row r="8">
      <c r="A8" s="4" t="inlineStr">
        <is>
          <t>Treasury stock, shares</t>
        </is>
      </c>
      <c r="B8" s="5" t="n">
        <v>40894822</v>
      </c>
      <c r="C8" s="5" t="n">
        <v>28937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ASSETS (Tables)</t>
        </is>
      </c>
      <c r="B1" s="2" t="inlineStr">
        <is>
          <t>12 Months Ended</t>
        </is>
      </c>
    </row>
    <row r="2">
      <c r="B2" s="2" t="inlineStr">
        <is>
          <t>Dec. 31, 2024</t>
        </is>
      </c>
    </row>
    <row r="3">
      <c r="A3" s="3" t="inlineStr">
        <is>
          <t>PREPAIDS AND OTHER ASSETS</t>
        </is>
      </c>
      <c r="B3" s="4" t="inlineStr">
        <is>
          <t xml:space="preserve"> </t>
        </is>
      </c>
    </row>
    <row r="4">
      <c r="A4" s="4" t="inlineStr">
        <is>
          <t>Deferred Costs, Capitalized, Prepaid, and Other Assets Disclosure [Table Text Block]</t>
        </is>
      </c>
      <c r="B4" s="4" t="inlineStr">
        <is>
          <t>​ ​ ​ ​ ​ ​ ​ December 31, 2024 December 31, 2023 Prepaid expenses ​ $ 7,817 ​ $ 5,504 Prepaid insurance ​ 2,686 ​ 2,471 Other assets (includes inventory) ​ 1,189 ​ 1,300 Total prepaid expenses ​ $ 11,692 ​ $ 9,2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12 Months Ended</t>
        </is>
      </c>
    </row>
    <row r="2">
      <c r="B2" s="2" t="inlineStr">
        <is>
          <t>Dec. 31, 2024</t>
        </is>
      </c>
    </row>
    <row r="3">
      <c r="A3" s="3" t="inlineStr">
        <is>
          <t>PLANT, PROPERTY AND EQUIPMENT, NET</t>
        </is>
      </c>
      <c r="B3" s="4" t="inlineStr">
        <is>
          <t xml:space="preserve"> </t>
        </is>
      </c>
    </row>
    <row r="4">
      <c r="A4" s="4" t="inlineStr">
        <is>
          <t>Schedule of plant, property and equipment</t>
        </is>
      </c>
      <c r="B4" s="4" t="inlineStr">
        <is>
          <t>​ ​ ​ ​ ​ ​ ​ December 31, 2024 ​ December 31, 2023 Computer hardware and software ​ $ 44,079 ​ $ 37,433 Furniture, fixture, and equipment ​ 2,205 ​ 2,254 Total depreciable property and equipment ​ 46,284 ​ 39,687 Less: accumulated depreciation ​ (35,262) ​ (27,733) Depreciable property, net ​ 11,022 ​ 11,954 Assets under development ​ 593 ​ 1,013 Property, plant, and equipment, net ​ $ 11,615 ​ $ 12,9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Changes in the carrying amount of goodwill were: ​ ​ ​ ​ ​ ​ ​ December 31, 2024 December 31, 2023 Goodwill ​ $ 16,982 ​ $ 27,212 Acquisitions ​ 3,737 ​ - Impairments ​ (2,386) ​ (8,248) Disposition ​ - ​ (2,310) Currency translation impact ​ (1,107) ​ 328 Total goodwill ​ $ 17,226 ​ $ 16,982</t>
        </is>
      </c>
    </row>
    <row r="5">
      <c r="A5" s="4" t="inlineStr">
        <is>
          <t>Schedule of Definite-Lived Assets</t>
        </is>
      </c>
      <c r="B5" s="4" t="inlineStr">
        <is>
          <t>Definite-lived intangible assets were as follows: ​ ​ ​ ​ ​ ​ ​ ​ ​ ​ ​ December 31, 2024 ​ ​ Gross ​ Accumulated ​ ​ ​ Net Carrying ​ Amount Amortization Impairment ​ Amount Trade name $ 2,042 ($ 943) $ - ​ $ 1,099 Existing technology ​ 5,349 ​ (2,564) ​ - ​ 2,785 Non-competition agreements ​ 461 ​ (272) ​ - ​ 189 Customer relationships ​ 2,560 ​ (503) ​ (549) ​ 1,508 Licensing agreement ​ 210 ​ (210) ​ - ​ - Intellectual property ​ 3,448 ​ (578) ​ (1,995) ​ 875 Total intangible assets $ 14,070 ($ 5,070) ($ 2,544) ​ $ 6,456 ​ ​ ​ ​ ​ ​ ​ ​ ​ ​ ​ ​ December 31, 2023 ​ ​ Gross ​ Accumulated ​ ​ ​ Net Carrying ​ ​ Amount Amortization Impairment ​ Amount Trade name $ 2,672 ($ 1,030) $ - ​ $ 1,642 Existing technology ​ 3,263 ​ (1,122) ​ - ​ 2,141 Non-competition agreements ​ 468 ​ (125) ​ - ​ 343 Customer relationships ​ 1,285 ​ (652) ​ - ​ 633 Licensing agreement ​ 210 ​ (210) ​ - ​ - Intellectual property ​ 2,836 ​ (583) ​ - ​ 2,253 Total intangible assets $ 10,734 ($ 3,722) $ - ​ $ 7,0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ounts Payable and Accrued Liabilities [Table Text Block]</t>
        </is>
      </c>
      <c r="B4" s="4" t="inlineStr">
        <is>
          <t>​ ​ ​ ​ ​ ​ ​ December 31, 2024 ​ December 31, 2023 Commissions payable ​ $ 58,984 ​ $ 59,134 Payroll payable ​ 7,619 ​ 8,061 Taxes payable ​ 3,999 ​ 1,207 Stock liability awards ​ 5,045 ​ 4,999 Other accrued expenses ​ 10,014 ​ 13,082 ​ ​ $ 85,661 ​ $ 86,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4" t="inlineStr">
        <is>
          <t>Schedule of common stock issued roll forward</t>
        </is>
      </c>
      <c r="B3" s="4" t="inlineStr">
        <is>
          <t>​ ​ ​ ​ ​ ​ ​ ​ 　 ​ ​ Year Ended December 31, ​ ​ 2024 ​ 2023 ​ 2022 Common stock: ​ ​ ​ ​ ​ ​ Balance, beginning of period ​ 183,606,708 ​ 171,656,030 ​ 155,516,284 Shares issued for stock options exercised ​ 380,919 ​ 832,993 ​ 2,105,237 Agent growth incentive stock compensation ​ 1,787,280 ​ 2,219,881 ​ 2,571,569 Agent equity stock compensation ​ 9,253,300 ​ 8,897,804 ​ 11,462,940 Balance, end of period ​ 195,028,207 ​ 183,606,708 ​ 171,656,030</t>
        </is>
      </c>
    </row>
    <row r="4">
      <c r="A4" s="4" t="inlineStr">
        <is>
          <t>Schedule of Restricted stock activity</t>
        </is>
      </c>
      <c r="B4" s="4" t="inlineStr">
        <is>
          <t>The following table illustrates the Company’s stock activity for the Agent Growth Incentive Program for stock awards where the performance metric has been achieved for the following periods: ​ ​ ​ ​ ​ ​ ​ ​ ​ ​ Weighted Average ​ ​ ​ ​ Grant Date ​ Shares Fair Value Balance, December 31, 2022 ​ 5,698,997 ​ $ 17.68 Granted ​ 4,642,035 ​ 15.04 Vested and issued ​ (2,219,881) ​ 11.73 Forfeited ​ (1,245,862) ​ 17.35 Balance, December 31, 2023 ​ 6,875,289 ​ $ 17.80 Granted ​ 4,588,562 ​ 12.22 Vested and issued ​ (1,787,280) ​ 22.99 Forfeited ​ (1,720,193) ​ 15.93 Balance, December 31, 2024 ​ 7,956,378 ​ $13.80 ​ ​ ​ ​ ​</t>
        </is>
      </c>
    </row>
    <row r="5">
      <c r="A5" s="4" t="inlineStr">
        <is>
          <t>Schedule of stock options fair value assumptions</t>
        </is>
      </c>
      <c r="B5" s="4" t="inlineStr">
        <is>
          <t>​ ​ ​ ​ ​ ​ ​ ​ ​ ​ 2024 ​ 2023 ​ 2022 Expected term ​ 5 years ​ 5 - 6 years ​ 5 - 6 years Expected volatility ​ 73.51% - 74.29% ​ 73.64% - 76.78% ​ 72.84% - 76.49% Risk-free interest rate ​ 3.48% - 4.61% ​ 3.28% - 4.86% ​ 1.49% - 4.10% Dividend yield ​ 1.39% - 1.99% ​ 0.72% - 1.64% ​ 0.53% - 1.48% ​ ​ ​ ​ ​ ​ ​</t>
        </is>
      </c>
    </row>
    <row r="6">
      <c r="A6" s="4" t="inlineStr">
        <is>
          <t>Schedule of stock option activity</t>
        </is>
      </c>
      <c r="B6" s="4" t="inlineStr">
        <is>
          <t>​ ​ ​ ​ ​ ​ ​ ​ ​ ​ ​ ​ ​ ​ ​ ​ ​ ​ Weighted ​ ​ ​ ​ ​ ​ ​ ​ Average ​ ​ ​ ​ Weighted ​ ​ ​ Remaining ​ ​ ​ ​ Average ​ ​ ​ Contractual Term ​ Options Exercise Price Intrinsic Value (Years) Balance December 31, 2022 ​ 5,774,522 ​ $ 13.56 ​ $ 2.21 ​ 7.63 Granted ​ 2,468,299 ​ 14.81 ​ - ​ 8.46 Exercised ​ (832,993) ​ 5.90 ​ 14.97 ​ — Forfeited ​ (1,198,706) ​ 17.77 ​ 2.27 ​ — Expired ​ (12,578) ​ 35.54 ​ 0.29 ​ — Balance at December 31, 2023 ​ 6,198,544 ​ $ 14.23 ​ $ 3.62 ​ 7.29 Granted ​ 1,012,111 ​ 11.74 ​ - ​ 9.19 Exercised ​ (380,919) ​ 5.29 ​ 5.79 ​ — Forfeited ​ (959,539) ​ 18.84 ​ 0.05 ​ — Expired ​ (300,052) ​ 23.60 ​ 0.04 ​ — Balance at December 31, 2024 ​ 5,570,145 ​ $ 13.09 ​ $ 1.17 ​ 6.97 Exercisable at December 31, 2024 ​ 3,380,785 ​ $ 12.51 ​ $ 1.83 ​ 5.86 Vested at December 31, 2024 ​ 3,380,785 ​ $ 12.51 ​ $ 1.83 ​ 5.86 ​ ​ ​ ​ ​ ​ ​ ​ ​ ​ ​ ​ ​ Weighted ​ ​ ​ ​ ​ ​ ​ ​ Average ​ ​ ​ ​ ​ ​ Options Exercise Price ​ ​ ​ ​ Range of stock option exercise prices at December 31, 2024: ​ ​ ​ ​ ​ ​ ​ ​ $0.01 - $10.00 (average remaining life - 5.08 years) ​ 2,215,601 ​ $ 8.74 ​ ​ ​ ​ $10.01 - $30.00 (average remaining life - 8.35 years) ​ 3,112,541 ​ $ 14.23 ​ ​ ​ ​ $30.01 - $60.00 (average remaining life - 6.39 years) ​ 242,003 ​ $ 38.37 ​ ​ ​ ​ ​ ​ ​ ​ ​ ​ ​ ​ ​</t>
        </is>
      </c>
    </row>
    <row r="7">
      <c r="A7" s="4" t="inlineStr">
        <is>
          <t>Schedule of shares repurchased</t>
        </is>
      </c>
      <c r="B7" s="4" t="inlineStr">
        <is>
          <t>​ ​ ​ ​ ​ ​ ​ ​ ​ ​ Year Ended December 31, ​ ​ 2024 ​ 2023 ​ 2022 Treasury stock: ​ ​ ​ ​ ​ ​ Balance, beginning of period ​ 28,937,671 ​ 18,816,791 ​ 6,751,692 Repurchases of common stock ​ 11,957,151 ​ 10,110,152 ​ 12,408,430 Forfeiture to treasury stock for acquisition ​ - ​ 10,728 ​ - Issuance of treasury stock for acquisition ​ - ​ - ​ (343,331) Balance, end of period ​ 40,894,822 ​ 28,937,671 ​ 18,816,791 ​</t>
        </is>
      </c>
    </row>
    <row r="8">
      <c r="A8" s="4" t="inlineStr">
        <is>
          <t>Agent Growth Incentive Program</t>
        </is>
      </c>
      <c r="B8" s="4" t="inlineStr">
        <is>
          <t xml:space="preserve"> </t>
        </is>
      </c>
    </row>
    <row r="9">
      <c r="A9" s="4" t="inlineStr">
        <is>
          <t>Changes in the Company's stock compensation liability</t>
        </is>
      </c>
      <c r="B9" s="4" t="inlineStr">
        <is>
          <t>The following table illustrates changes in the Company’s stock compensation liability, included in accrued liabilities for the periods presented: ​ ​ ​ ​ ​ Amount Stock grant liability balance at December 31, 2022 ​ $ 3,885 Stock grant liability increase year to date ​ 3,832 Stock grants reclassified from liability to equity year to date ​ (2,717) Balance, December 31, 2023 ​ $ 5,000 Stock grant liability increase year to date ​ 2,251 Stock grants reclassified from liability to equity year to date ​ (2,206) Balance, December 31, 2024 ​ $ 5,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s financial information</t>
        </is>
      </c>
      <c r="B4" s="4" t="inlineStr">
        <is>
          <t>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4 ​ 2023 ​ 2022 North American Realty $ 4,478,293 ​ $ 4,220,063 ​ $ 4,552,939 International Realty 88,146 ​ 53,931 ​ 35,924 Other Affiliated Services 6,105 ​ 4,802 ​ 5,084 Revenues reconciliation: ​ ​ ​ ​ ​ Segment eliminations (4,872) ​ (4,975) ​ (4,271) Consolidated revenues $ 4,567,672 ​ $ 4,273,821 ​ $ 4,589,676 ​ ​ ​ ​ ​ ​ ​ ​ Commissions and other agent-related costs ​ Year Ended December 31, ​ 2024 ​ 2023 ​ 2022 North American Realty $ 4,153,113 ​ $ 3,910,851 ​ $ 4,200,134 International Realty 71,657 ​ 43,103 ​ 27,597 Other Affiliated Services 2,742 ​ 2,448 ​ 2,973 Commissions reconciliation: ​ ​ ​ ​ ​ Segment eliminations (2,235) ​ (2,505) ​ (2,201) Consolidated commissions and other agent-related costs $ 4,225,277 ​ $ 3,953,897 ​ $ 4,228,503 ​ ​ ​ ​ ​ ​ ​ ​ Adjusted EBITDA ​ Year Ended December 31, ​ 2024 ​ 2023 ​ 2022 North American Realty $ 99,253 ​ $ 91,101 ​ $ 103,255 International Realty (9,481) ​ (13,657) ​ (13,708) Other Affiliated Services (4,876) ​ (3,795) ​ (2,600) Corporate expenses and other (9,413) ​ (8,321) ​ (15,449) Consolidated Adjusted EBITDA $ 75,483 ​ $ 65,328 ​ $ 71,498 ​ ​ ​ ​ ​ ​ (Loss) income before income tax expense reconciliation: ​ ​ ​ ​ ​ Depreciation and amortization expense 10,289 ​ 10,892 ​ 9,838 Impairment expense 4,930 ​ - ​ - Litigation contingency 34,000 ​ - ​ - Stock compensation expense 37,285 ​ 43,178 ​ 30,861 Stock option expense 7,973 ​ 10,736 ​ 14,442 Other (income) expense, net (3,277) ​ (2,995) ​ 821 Consolidated (loss) income before income tax expense ($ 15,717) ​ $ 3,517 ​ $ 15,536 ​ ​ ​ ​ ​ ​ Goodwill ​ December 31, 2024 ​ December 31, 2023 North American Realty $ 17,226 ​ $ 14,595 International Realty - ​ - Other Affiliated Services - ​ 2,387 Segment and consolidated total 17,226 ​ 16,9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alculation of basic and diluted earnings per share</t>
        </is>
      </c>
      <c r="B4" s="4" t="inlineStr">
        <is>
          <t>The following table sets forth the calculation of basic and diluted earnings per share attributable to common stock during the periods presented: ​ ​ ​ ​ ​ ​ ​ ​ ​ Year Ended December 31, ​ ​ 2024 ​ 2023 ​ 2022 Numerator: ​ ​ ​ ​ ​ ​ Net (loss) income from continuing operations ​ ($ 16,788) ​ $ 3,533 ​ $ 23,735 Net (loss) income from discontinued operations ​ ($ 4,479) ​ ($ 12,506) ​ ($ 8,311) Denominator: ​ ​ ​ ​ ​ ​ Weighted average shares - basic ​ 153,684,907 ​ 153,232,129 ​ 151,036,110 Dilutive effect of common stock equivalents ​ - ​ 3,541,399 ​ 5,184,055 Weighted average shares - diluted ​ 153,684,907 ​ 156,773,528 ​ 156,220,165 Earnings per share: ​ ​ ​ ​ ​ ​ Net (loss) income from continuing operations per share - basic ​ ($ 0.11) ​ $ 0.02 ​ $ 0.16 Net (loss) income from discontinued operations per share - basic ​ ($ 0.03) ​ ($ 0.08) ​ ($ 0.06) Net (loss) income from continuing operations per share - diluted ​ ($ 0.11) ​ $ 0.02 ​ $ 0.15 Net (loss) income from discontinued operations per share - diluted ​ ($ 0.03) ​ ($ 0.08) ​ ($ 0.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able income by domestic and foreign subsidiaries</t>
        </is>
      </c>
      <c r="B4" s="4" t="inlineStr">
        <is>
          <t>​ ​ ​ ​ ​ ​ ​ ​ ​ ​ Year Ended December 31, ​ ​ 2024 ​ 2023 ​ 2022 Domestic ​ ($ 24,479) ​ $ 431 ​ $ 11,977 Foreign ​ 8,762 ​ 3,086 ​ 3,559 Total ​ ($ 15,717) ​ $ 3,517 ​ $ 15,536</t>
        </is>
      </c>
    </row>
    <row r="5">
      <c r="A5" s="4" t="inlineStr">
        <is>
          <t>Schedule of Components of Income Tax Expense (Benefit) [Table Text Block]</t>
        </is>
      </c>
      <c r="B5" s="4" t="inlineStr">
        <is>
          <t>​ ​ ​ ​ ​ ​ ​ ​ ​ ​ Year Ended December 31, ​ 2024 ​ 2023 ​ 2022 Current: ​ ​ ​ ​ ​ ​ Federal ​ $ 408 ​ $ 301 ​ $ - State ​ 1,211 ​ 795 ​ 734 Foreign ​ 3,060 ​ 1,789 ​ 2,312 Total current income tax provision ​ 4,679 ​ 2,885 ​ 3,046 Deferred ​ ​ ​ ​ ​ ​ Federal ​ (2,277) ​ (1,137) ​ (9,147) State ​ (573) ​ (903) ​ (1,331) Foreign ​ (758) ​ (861) ​ (767) Total deferred income tax benefit ​ (3,608) ​ (2,901) ​ (11,245) Total income tax (benefit) expense from continuing operations ​ $ 1,071 ​ ($ 16) ​ ($ 8,199)</t>
        </is>
      </c>
    </row>
    <row r="6">
      <c r="A6" s="4" t="inlineStr">
        <is>
          <t>Schedule of Effective Income Tax Rate Reconciliation [Table Text Block]</t>
        </is>
      </c>
      <c r="B6" s="4" t="inlineStr">
        <is>
          <t>​ ​ ​ ​ ​ ​ ​ ​ ​ ​ Year Ended December 31, ​ 2024 ​ 2023 ​ 2022 Statutory tax rate ​ 21.00% ​ 21.00% ​ 21.00% State taxes ​ 4.24% ​ 11.99% ​ 6.58% Permanent differences ​ (0.07)% ​ (3.97)% ​ (0.19)% Research &amp; development credit ​ 17.71% ​ (59.12)% ​ (14.66)% Unrecognized tax benefit ​ (4.43)% ​ 14.78% ​ 3.66% Stock-based compensation ​ (46.24)% ​ (94.40)% ​ (78.38)% Sec. 162m compensation limitation ​ 2.04% ​ 81.09% ​ 14.13% Foreign tax rate differential ​ (2.53)% ​ 3.89% ​ (0.49)% Valuation allowance ​ (1.01)% ​ -% ​ -% Prior year true up items ​ (2.00)% ​ 22.64% ​ (2.62)% Other net ​ 4.48% ​ 1.63% ​ (1.80)% Total ​ (6.81)% ​ (0.47)% ​ (52.77)%</t>
        </is>
      </c>
    </row>
    <row r="7">
      <c r="A7" s="4" t="inlineStr">
        <is>
          <t>Schedule of Deferred Tax Assets and Liabilities [Table Text Block]</t>
        </is>
      </c>
      <c r="B7" s="4" t="inlineStr">
        <is>
          <t>​ ​ ​ ​ ​ ​ ​ December 31, 2024 ​ December 31, 2023 Deferred tax assets: ​ ​ ​ ​ Net operating loss carryforward ​ $ 26,110 ​ $ 34,028 Research and experimental costs ​ 19,331 ​ 14,694 Stock-based compensation ​ 14,685 ​ 15,872 Accruals and reserves ​ 11,252 ​ 2,916 Research and development credit ​ 4,973 ​ 4,632 Goodwill and intangible assets ​ 1,887 ​ - Total gross deferred tax assets ​ 78,238 ​ 72,142 Less: Valuation allowance ​ (158) ​ - Deferred tax assets, net of valuation allowance ​ 78,080 ​ 72,142 Deferred tax liabilities: ​ ​ ​ ​ Property, plant and equipment ​ (2,659) ​ (2,778) Other ​ 353 ​ (111) Total gross deferred tax liabilities ​ (2,306) ​ (2,889) Net deferred tax assets ​ $ 75,774 ​ $ 69,253</t>
        </is>
      </c>
    </row>
    <row r="8">
      <c r="A8" s="4" t="inlineStr">
        <is>
          <t>Schedule of reconciliation of the beginning and ending amount of gross unrecognized benefits</t>
        </is>
      </c>
      <c r="B8" s="4" t="inlineStr">
        <is>
          <t>​ ​ ​ ​ ​ ​ ​ ​ ​ ​ Year Ended December 31, ​ ​ 2024 ​ 2023 ​ 2022 Unrecognized tax benefits - beginning of year ​ $ 1,904 ​ $ 1,309 ​ $ 530 Gross increase for tax positions of prior years ​ (39) ​ 63 ​ 199 Gross increase for tax positions of current year ​ 708 ​ 532 ​ 580 Unrecognized tax benefits - end of year ​ $ 2,573 ​ $ 1,904 ​ $ 1,3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SCRIPTION OF BUSINESS AND BASIS OF PRESENTATION (Details) $ in Thousands</t>
        </is>
      </c>
      <c r="B1" s="2" t="inlineStr">
        <is>
          <t>3 Months Ended</t>
        </is>
      </c>
      <c r="C1" s="2" t="inlineStr">
        <is>
          <t>12 Months Ended</t>
        </is>
      </c>
    </row>
    <row r="2">
      <c r="B2" s="2" t="inlineStr">
        <is>
          <t>Mar. 31, 2024 USD ($)</t>
        </is>
      </c>
      <c r="C2" s="2" t="inlineStr">
        <is>
          <t>Dec. 31, 2024 segment</t>
        </is>
      </c>
      <c r="D2" s="2" t="inlineStr">
        <is>
          <t>Dec. 31, 2023 segment</t>
        </is>
      </c>
    </row>
    <row r="3">
      <c r="A3" s="4" t="inlineStr">
        <is>
          <t>Number of Reportable Segments | segment</t>
        </is>
      </c>
      <c r="B3" s="4" t="inlineStr">
        <is>
          <t xml:space="preserve"> </t>
        </is>
      </c>
      <c r="C3" s="5" t="n">
        <v>3</v>
      </c>
      <c r="D3" s="5" t="n">
        <v>4</v>
      </c>
    </row>
    <row r="4">
      <c r="A4" s="4" t="inlineStr">
        <is>
          <t>Virbela, LLC | Discontinued Operations, Disposed of by Sale [Member]</t>
        </is>
      </c>
      <c r="B4" s="4" t="inlineStr">
        <is>
          <t xml:space="preserve"> </t>
        </is>
      </c>
      <c r="C4" s="4" t="inlineStr">
        <is>
          <t xml:space="preserve"> </t>
        </is>
      </c>
      <c r="D4" s="4" t="inlineStr">
        <is>
          <t xml:space="preserve"> </t>
        </is>
      </c>
    </row>
    <row r="5">
      <c r="A5" s="4" t="inlineStr">
        <is>
          <t>Loss on disposition of Virbela | $</t>
        </is>
      </c>
      <c r="B5" s="7" t="n">
        <v>266</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1" customWidth="1" min="2" max="2"/>
    <col width="30" customWidth="1" min="3" max="3"/>
    <col width="22" customWidth="1" min="4" max="4"/>
  </cols>
  <sheetData>
    <row r="1">
      <c r="A1" s="1" t="inlineStr">
        <is>
          <t>SUMMARY OF SIGNIFICANT ACCOUNTING POLICIES (Narrative) (Details) $ in Thousands</t>
        </is>
      </c>
      <c r="B1" s="2" t="inlineStr">
        <is>
          <t>12 Months Ended</t>
        </is>
      </c>
    </row>
    <row r="2">
      <c r="B2" s="2" t="inlineStr">
        <is>
          <t>Dec. 31, 2024 USD ($) segment</t>
        </is>
      </c>
      <c r="C2" s="2" t="inlineStr">
        <is>
          <t>Dec. 31, 2023 USD ($) segment</t>
        </is>
      </c>
      <c r="D2" s="2" t="inlineStr">
        <is>
          <t>Dec. 31, 2022 USD ($)</t>
        </is>
      </c>
    </row>
    <row r="3">
      <c r="A3" s="4" t="inlineStr">
        <is>
          <t>Accounts receivable, allowance for credit losses and bad debt</t>
        </is>
      </c>
      <c r="B3" s="7" t="n">
        <v>1589</v>
      </c>
      <c r="C3" s="7" t="n">
        <v>2204</v>
      </c>
      <c r="D3" s="4" t="inlineStr">
        <is>
          <t xml:space="preserve"> </t>
        </is>
      </c>
    </row>
    <row r="4">
      <c r="A4" s="4" t="inlineStr">
        <is>
          <t>Impairments of intangible assets</t>
        </is>
      </c>
      <c r="B4" s="7" t="n">
        <v>2544</v>
      </c>
      <c r="C4" s="4" t="inlineStr">
        <is>
          <t xml:space="preserve"> </t>
        </is>
      </c>
      <c r="D4" s="4" t="inlineStr">
        <is>
          <t xml:space="preserve"> </t>
        </is>
      </c>
    </row>
    <row r="5">
      <c r="A5" s="4" t="inlineStr">
        <is>
          <t>Impairment, Intangible Asset, Finite-Lived, Statement of Income or Comprehensive Income [Extensible Enumeration]</t>
        </is>
      </c>
      <c r="B5" s="4" t="inlineStr">
        <is>
          <t>Goodwill and Intangible Asset Impairment</t>
        </is>
      </c>
      <c r="C5" s="4" t="inlineStr">
        <is>
          <t xml:space="preserve"> </t>
        </is>
      </c>
      <c r="D5" s="4" t="inlineStr">
        <is>
          <t xml:space="preserve"> </t>
        </is>
      </c>
    </row>
    <row r="6">
      <c r="A6" s="4" t="inlineStr">
        <is>
          <t>Accounts receivable, net</t>
        </is>
      </c>
      <c r="B6" s="7" t="n">
        <v>87692</v>
      </c>
      <c r="C6" s="5" t="n">
        <v>85343</v>
      </c>
      <c r="D6" s="4" t="inlineStr">
        <is>
          <t xml:space="preserve"> </t>
        </is>
      </c>
    </row>
    <row r="7">
      <c r="A7" s="4" t="inlineStr">
        <is>
          <t>Advertising and marketing costs</t>
        </is>
      </c>
      <c r="B7" s="7" t="n">
        <v>11908</v>
      </c>
      <c r="C7" s="7" t="n">
        <v>12056</v>
      </c>
      <c r="D7" s="7" t="n">
        <v>15172</v>
      </c>
    </row>
    <row r="8">
      <c r="A8" s="4" t="inlineStr">
        <is>
          <t>Number of Reportable Segments | segment</t>
        </is>
      </c>
      <c r="B8" s="5" t="n">
        <v>3</v>
      </c>
      <c r="C8" s="5" t="n">
        <v>4</v>
      </c>
      <c r="D8" s="4" t="inlineStr">
        <is>
          <t xml:space="preserve"> </t>
        </is>
      </c>
    </row>
    <row r="9">
      <c r="A9" s="4" t="inlineStr">
        <is>
          <t>Real estate property settlements</t>
        </is>
      </c>
      <c r="B9" s="4" t="inlineStr">
        <is>
          <t xml:space="preserve"> </t>
        </is>
      </c>
      <c r="C9" s="4" t="inlineStr">
        <is>
          <t xml:space="preserve"> </t>
        </is>
      </c>
      <c r="D9" s="4" t="inlineStr">
        <is>
          <t xml:space="preserve"> </t>
        </is>
      </c>
    </row>
    <row r="10">
      <c r="A10" s="4" t="inlineStr">
        <is>
          <t>Accounts receivable, allowance for credit losses and bad debt</t>
        </is>
      </c>
      <c r="B10" s="7" t="n">
        <v>34</v>
      </c>
      <c r="C10" s="7" t="n">
        <v>0</v>
      </c>
      <c r="D10" s="4" t="inlineStr">
        <is>
          <t xml:space="preserve"> </t>
        </is>
      </c>
    </row>
    <row r="11">
      <c r="A11" s="4" t="inlineStr">
        <is>
          <t>Accounts receivable, net</t>
        </is>
      </c>
      <c r="B11" s="5" t="n">
        <v>82300</v>
      </c>
      <c r="C11" s="5" t="n">
        <v>81004</v>
      </c>
      <c r="D11" s="4" t="inlineStr">
        <is>
          <t xml:space="preserve"> </t>
        </is>
      </c>
    </row>
    <row r="12">
      <c r="A12" s="4" t="inlineStr">
        <is>
          <t>Agent non-commission based fees and short term advances receivable</t>
        </is>
      </c>
      <c r="B12" s="4" t="inlineStr">
        <is>
          <t xml:space="preserve"> </t>
        </is>
      </c>
      <c r="C12" s="4" t="inlineStr">
        <is>
          <t xml:space="preserve"> </t>
        </is>
      </c>
      <c r="D12" s="4" t="inlineStr">
        <is>
          <t xml:space="preserve"> </t>
        </is>
      </c>
    </row>
    <row r="13">
      <c r="A13" s="4" t="inlineStr">
        <is>
          <t>Accounts receivable, allowance for credit losses and bad debt</t>
        </is>
      </c>
      <c r="B13" s="5" t="n">
        <v>1555</v>
      </c>
      <c r="C13" s="5" t="n">
        <v>2204</v>
      </c>
      <c r="D13" s="4" t="inlineStr">
        <is>
          <t xml:space="preserve"> </t>
        </is>
      </c>
    </row>
    <row r="14">
      <c r="A14" s="4" t="inlineStr">
        <is>
          <t>Accounts receivable, net</t>
        </is>
      </c>
      <c r="B14" s="7" t="n">
        <v>6980</v>
      </c>
      <c r="C14" s="7" t="n">
        <v>7268</v>
      </c>
      <c r="D14" s="4" t="inlineStr">
        <is>
          <t xml:space="preserve"> </t>
        </is>
      </c>
    </row>
    <row r="15">
      <c r="A15" s="4" t="inlineStr">
        <is>
          <t>Minimum [Member] | Computer Equipment [Member]</t>
        </is>
      </c>
      <c r="B15" s="4" t="inlineStr">
        <is>
          <t xml:space="preserve"> </t>
        </is>
      </c>
      <c r="C15" s="4" t="inlineStr">
        <is>
          <t xml:space="preserve"> </t>
        </is>
      </c>
      <c r="D15" s="4" t="inlineStr">
        <is>
          <t xml:space="preserve"> </t>
        </is>
      </c>
    </row>
    <row r="16">
      <c r="A16" s="4" t="inlineStr">
        <is>
          <t>Property and equipment useful lives</t>
        </is>
      </c>
      <c r="B16" s="4" t="inlineStr">
        <is>
          <t>3 years</t>
        </is>
      </c>
      <c r="C16" s="4" t="inlineStr">
        <is>
          <t xml:space="preserve"> </t>
        </is>
      </c>
      <c r="D16" s="4" t="inlineStr">
        <is>
          <t xml:space="preserve"> </t>
        </is>
      </c>
    </row>
    <row r="17">
      <c r="A17" s="4" t="inlineStr">
        <is>
          <t>Minimum [Member] | Furniture and Fixtures [Member]</t>
        </is>
      </c>
      <c r="B17" s="4" t="inlineStr">
        <is>
          <t xml:space="preserve"> </t>
        </is>
      </c>
      <c r="C17" s="4" t="inlineStr">
        <is>
          <t xml:space="preserve"> </t>
        </is>
      </c>
      <c r="D17" s="4" t="inlineStr">
        <is>
          <t xml:space="preserve"> </t>
        </is>
      </c>
    </row>
    <row r="18">
      <c r="A18" s="4" t="inlineStr">
        <is>
          <t>Property and equipment useful lives</t>
        </is>
      </c>
      <c r="B18" s="4" t="inlineStr">
        <is>
          <t>5 years</t>
        </is>
      </c>
      <c r="C18" s="4" t="inlineStr">
        <is>
          <t xml:space="preserve"> </t>
        </is>
      </c>
      <c r="D18" s="4" t="inlineStr">
        <is>
          <t xml:space="preserve"> </t>
        </is>
      </c>
    </row>
    <row r="19">
      <c r="A19" s="4" t="inlineStr">
        <is>
          <t>Maximum [Member] | Computer Equipment [Member]</t>
        </is>
      </c>
      <c r="B19" s="4" t="inlineStr">
        <is>
          <t xml:space="preserve"> </t>
        </is>
      </c>
      <c r="C19" s="4" t="inlineStr">
        <is>
          <t xml:space="preserve"> </t>
        </is>
      </c>
      <c r="D19" s="4" t="inlineStr">
        <is>
          <t xml:space="preserve"> </t>
        </is>
      </c>
    </row>
    <row r="20">
      <c r="A20" s="4" t="inlineStr">
        <is>
          <t>Property and equipment useful lives</t>
        </is>
      </c>
      <c r="B20" s="4" t="inlineStr">
        <is>
          <t>5 years</t>
        </is>
      </c>
      <c r="C20" s="4" t="inlineStr">
        <is>
          <t xml:space="preserve"> </t>
        </is>
      </c>
      <c r="D20" s="4" t="inlineStr">
        <is>
          <t xml:space="preserve"> </t>
        </is>
      </c>
    </row>
    <row r="21">
      <c r="A21" s="4" t="inlineStr">
        <is>
          <t>Maximum [Member] | Furniture and Fixtures [Member]</t>
        </is>
      </c>
      <c r="B21" s="4" t="inlineStr">
        <is>
          <t xml:space="preserve"> </t>
        </is>
      </c>
      <c r="C21" s="4" t="inlineStr">
        <is>
          <t xml:space="preserve"> </t>
        </is>
      </c>
      <c r="D21" s="4" t="inlineStr">
        <is>
          <t xml:space="preserve"> </t>
        </is>
      </c>
    </row>
    <row r="22">
      <c r="A22" s="4" t="inlineStr">
        <is>
          <t>Property and equipment useful lives</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Revenues</t>
        </is>
      </c>
      <c r="B4" s="7" t="n">
        <v>4567672</v>
      </c>
      <c r="C4" s="7" t="n">
        <v>4273821</v>
      </c>
      <c r="D4" s="7" t="n">
        <v>4589676</v>
      </c>
    </row>
    <row r="5">
      <c r="A5" s="3" t="inlineStr">
        <is>
          <t>Operating expenses</t>
        </is>
      </c>
      <c r="B5" s="4" t="inlineStr">
        <is>
          <t xml:space="preserve"> </t>
        </is>
      </c>
      <c r="C5" s="4" t="inlineStr">
        <is>
          <t xml:space="preserve"> </t>
        </is>
      </c>
      <c r="D5" s="4" t="inlineStr">
        <is>
          <t xml:space="preserve"> </t>
        </is>
      </c>
    </row>
    <row r="6">
      <c r="A6" s="4" t="inlineStr">
        <is>
          <t>Commissions and other agent-related costs</t>
        </is>
      </c>
      <c r="B6" s="5" t="n">
        <v>4225277</v>
      </c>
      <c r="C6" s="5" t="n">
        <v>3953897</v>
      </c>
      <c r="D6" s="5" t="n">
        <v>4228503</v>
      </c>
    </row>
    <row r="7">
      <c r="A7" s="4" t="inlineStr">
        <is>
          <t>General and administrative expenses</t>
        </is>
      </c>
      <c r="B7" s="5" t="n">
        <v>252369</v>
      </c>
      <c r="C7" s="5" t="n">
        <v>247799</v>
      </c>
      <c r="D7" s="5" t="n">
        <v>275445</v>
      </c>
    </row>
    <row r="8">
      <c r="A8" s="4" t="inlineStr">
        <is>
          <t>Technology and development expenses</t>
        </is>
      </c>
      <c r="B8" s="5" t="n">
        <v>58182</v>
      </c>
      <c r="C8" s="5" t="n">
        <v>59547</v>
      </c>
      <c r="D8" s="5" t="n">
        <v>54199</v>
      </c>
    </row>
    <row r="9">
      <c r="A9" s="4" t="inlineStr">
        <is>
          <t>Sales and marketing expenses</t>
        </is>
      </c>
      <c r="B9" s="5" t="n">
        <v>11908</v>
      </c>
      <c r="C9" s="5" t="n">
        <v>12056</v>
      </c>
      <c r="D9" s="5" t="n">
        <v>15172</v>
      </c>
    </row>
    <row r="10">
      <c r="A10" s="4" t="inlineStr">
        <is>
          <t>Impairment expense</t>
        </is>
      </c>
      <c r="B10" s="5" t="n">
        <v>4930</v>
      </c>
      <c r="C10" s="5" t="n">
        <v>9203</v>
      </c>
      <c r="D10" s="4" t="inlineStr">
        <is>
          <t xml:space="preserve"> </t>
        </is>
      </c>
    </row>
    <row r="11">
      <c r="A11" s="4" t="inlineStr">
        <is>
          <t>Litigation contingency</t>
        </is>
      </c>
      <c r="B11" s="5" t="n">
        <v>34000</v>
      </c>
      <c r="C11" s="4" t="inlineStr">
        <is>
          <t xml:space="preserve"> </t>
        </is>
      </c>
      <c r="D11" s="4" t="inlineStr">
        <is>
          <t xml:space="preserve"> </t>
        </is>
      </c>
    </row>
    <row r="12">
      <c r="A12" s="4" t="inlineStr">
        <is>
          <t>Total operating expenses</t>
        </is>
      </c>
      <c r="B12" s="5" t="n">
        <v>4586666</v>
      </c>
      <c r="C12" s="5" t="n">
        <v>4273299</v>
      </c>
      <c r="D12" s="5" t="n">
        <v>4573319</v>
      </c>
    </row>
    <row r="13">
      <c r="A13" s="4" t="inlineStr">
        <is>
          <t>Operating (loss) income</t>
        </is>
      </c>
      <c r="B13" s="5" t="n">
        <v>-18994</v>
      </c>
      <c r="C13" s="5" t="n">
        <v>522</v>
      </c>
      <c r="D13" s="5" t="n">
        <v>16357</v>
      </c>
    </row>
    <row r="14">
      <c r="A14" s="3" t="inlineStr">
        <is>
          <t>Other (income) expense</t>
        </is>
      </c>
      <c r="B14" s="4" t="inlineStr">
        <is>
          <t xml:space="preserve"> </t>
        </is>
      </c>
      <c r="C14" s="4" t="inlineStr">
        <is>
          <t xml:space="preserve"> </t>
        </is>
      </c>
      <c r="D14" s="4" t="inlineStr">
        <is>
          <t xml:space="preserve"> </t>
        </is>
      </c>
    </row>
    <row r="15">
      <c r="A15" s="4" t="inlineStr">
        <is>
          <t>Other (income) expense, net</t>
        </is>
      </c>
      <c r="B15" s="5" t="n">
        <v>-4445</v>
      </c>
      <c r="C15" s="5" t="n">
        <v>-4383</v>
      </c>
      <c r="D15" s="5" t="n">
        <v>-803</v>
      </c>
    </row>
    <row r="16">
      <c r="A16" s="4" t="inlineStr">
        <is>
          <t>Equity in losses of unconsolidated affiliates</t>
        </is>
      </c>
      <c r="B16" s="5" t="n">
        <v>1168</v>
      </c>
      <c r="C16" s="5" t="n">
        <v>1388</v>
      </c>
      <c r="D16" s="5" t="n">
        <v>1624</v>
      </c>
    </row>
    <row r="17">
      <c r="A17" s="4" t="inlineStr">
        <is>
          <t>Total other (income) expense, net</t>
        </is>
      </c>
      <c r="B17" s="5" t="n">
        <v>-3277</v>
      </c>
      <c r="C17" s="5" t="n">
        <v>-2995</v>
      </c>
      <c r="D17" s="5" t="n">
        <v>821</v>
      </c>
    </row>
    <row r="18">
      <c r="A18" s="4" t="inlineStr">
        <is>
          <t>(Loss) income before income tax expense</t>
        </is>
      </c>
      <c r="B18" s="5" t="n">
        <v>-15717</v>
      </c>
      <c r="C18" s="5" t="n">
        <v>3517</v>
      </c>
      <c r="D18" s="5" t="n">
        <v>15536</v>
      </c>
    </row>
    <row r="19">
      <c r="A19" s="4" t="inlineStr">
        <is>
          <t>Income tax (benefit) expense</t>
        </is>
      </c>
      <c r="B19" s="5" t="n">
        <v>1071</v>
      </c>
      <c r="C19" s="5" t="n">
        <v>-16</v>
      </c>
      <c r="D19" s="5" t="n">
        <v>-8199</v>
      </c>
    </row>
    <row r="20">
      <c r="A20" s="4" t="inlineStr">
        <is>
          <t>Net (loss) income from continuing operations</t>
        </is>
      </c>
      <c r="B20" s="5" t="n">
        <v>-16788</v>
      </c>
      <c r="C20" s="5" t="n">
        <v>3533</v>
      </c>
      <c r="D20" s="5" t="n">
        <v>23735</v>
      </c>
    </row>
    <row r="21">
      <c r="A21" s="4" t="inlineStr">
        <is>
          <t>Net (loss) income from discontinued operations</t>
        </is>
      </c>
      <c r="B21" s="5" t="n">
        <v>-4479</v>
      </c>
      <c r="C21" s="5" t="n">
        <v>-12506</v>
      </c>
      <c r="D21" s="5" t="n">
        <v>-8311</v>
      </c>
    </row>
    <row r="22">
      <c r="A22" s="4" t="inlineStr">
        <is>
          <t>Net Income (Loss) Attributable to Noncontrolling Interest</t>
        </is>
      </c>
      <c r="B22" s="4" t="inlineStr">
        <is>
          <t xml:space="preserve"> </t>
        </is>
      </c>
      <c r="C22" s="4" t="inlineStr">
        <is>
          <t xml:space="preserve"> </t>
        </is>
      </c>
      <c r="D22" s="5" t="n">
        <v>18</v>
      </c>
    </row>
    <row r="23">
      <c r="A23" s="4" t="inlineStr">
        <is>
          <t>Net (loss) income attributable to eXp World Holdings, Inc.</t>
        </is>
      </c>
      <c r="B23" s="7" t="n">
        <v>-21267</v>
      </c>
      <c r="C23" s="7" t="n">
        <v>-8973</v>
      </c>
      <c r="D23" s="7" t="n">
        <v>15442</v>
      </c>
    </row>
    <row r="24">
      <c r="A24" s="4" t="inlineStr">
        <is>
          <t>Basic, net (loss) income from continuing operations (in dollars per share)</t>
        </is>
      </c>
      <c r="B24" s="9" t="n">
        <v>-0.11</v>
      </c>
      <c r="C24" s="9" t="n">
        <v>0.02</v>
      </c>
      <c r="D24" s="9" t="n">
        <v>0.16</v>
      </c>
    </row>
    <row r="25">
      <c r="A25" s="4" t="inlineStr">
        <is>
          <t>Basic, net (loss) income from discontinued operations (in dollars per share)</t>
        </is>
      </c>
      <c r="B25" s="10" t="n">
        <v>-0.03</v>
      </c>
      <c r="C25" s="10" t="n">
        <v>-0.08</v>
      </c>
      <c r="D25" s="10" t="n">
        <v>-0.06</v>
      </c>
    </row>
    <row r="26">
      <c r="A26" s="4" t="inlineStr">
        <is>
          <t>Basic, net (loss) income (in dollars per share)</t>
        </is>
      </c>
      <c r="B26" s="10" t="n">
        <v>-0.14</v>
      </c>
      <c r="C26" s="10" t="n">
        <v>-0.06</v>
      </c>
      <c r="D26" s="11" t="n">
        <v>0.1</v>
      </c>
    </row>
    <row r="27">
      <c r="A27" s="4" t="inlineStr">
        <is>
          <t>Diluted, net (loss) income from continuing operations (in dollars per share)</t>
        </is>
      </c>
      <c r="B27" s="10" t="n">
        <v>-0.11</v>
      </c>
      <c r="C27" s="10" t="n">
        <v>0.02</v>
      </c>
      <c r="D27" s="10" t="n">
        <v>0.15</v>
      </c>
    </row>
    <row r="28">
      <c r="A28" s="4" t="inlineStr">
        <is>
          <t>Diluted, net (loss) income from discontinued operations (in dollars per share)</t>
        </is>
      </c>
      <c r="B28" s="10" t="n">
        <v>-0.03</v>
      </c>
      <c r="C28" s="10" t="n">
        <v>-0.08</v>
      </c>
      <c r="D28" s="10" t="n">
        <v>-0.05</v>
      </c>
    </row>
    <row r="29">
      <c r="A29" s="4" t="inlineStr">
        <is>
          <t>Diluted, net (loss) income (in dollars per share)</t>
        </is>
      </c>
      <c r="B29" s="9" t="n">
        <v>-0.14</v>
      </c>
      <c r="C29" s="9" t="n">
        <v>-0.06</v>
      </c>
      <c r="D29" s="6" t="n">
        <v>0.1</v>
      </c>
    </row>
    <row r="30">
      <c r="A30" s="4" t="inlineStr">
        <is>
          <t>Weighted average shares outstanding - Basic</t>
        </is>
      </c>
      <c r="B30" s="5" t="n">
        <v>153684907</v>
      </c>
      <c r="C30" s="5" t="n">
        <v>153232129</v>
      </c>
      <c r="D30" s="5" t="n">
        <v>151036110</v>
      </c>
    </row>
    <row r="31">
      <c r="A31" s="4" t="inlineStr">
        <is>
          <t>Weighted average shares outstanding - Diluted</t>
        </is>
      </c>
      <c r="B31" s="5" t="n">
        <v>153684907</v>
      </c>
      <c r="C31" s="5" t="n">
        <v>156773528</v>
      </c>
      <c r="D31" s="5" t="n">
        <v>156220165</v>
      </c>
    </row>
    <row r="32">
      <c r="A32" s="3" t="inlineStr">
        <is>
          <t>Comprehensive (loss) income:</t>
        </is>
      </c>
      <c r="B32" s="4" t="inlineStr">
        <is>
          <t xml:space="preserve"> </t>
        </is>
      </c>
      <c r="C32" s="4" t="inlineStr">
        <is>
          <t xml:space="preserve"> </t>
        </is>
      </c>
      <c r="D32" s="4" t="inlineStr">
        <is>
          <t xml:space="preserve"> </t>
        </is>
      </c>
    </row>
    <row r="33">
      <c r="A33" s="4" t="inlineStr">
        <is>
          <t>Net (loss) income</t>
        </is>
      </c>
      <c r="B33" s="7" t="n">
        <v>-21267</v>
      </c>
      <c r="C33" s="7" t="n">
        <v>-8973</v>
      </c>
      <c r="D33" s="7" t="n">
        <v>15424</v>
      </c>
    </row>
    <row r="34">
      <c r="A34" s="4" t="inlineStr">
        <is>
          <t>Comprehensive (loss) income attributable to noncontrolling interests</t>
        </is>
      </c>
      <c r="B34" s="4" t="inlineStr">
        <is>
          <t xml:space="preserve"> </t>
        </is>
      </c>
      <c r="C34" s="4" t="inlineStr">
        <is>
          <t xml:space="preserve"> </t>
        </is>
      </c>
      <c r="D34" s="5" t="n">
        <v>-18</v>
      </c>
    </row>
    <row r="35">
      <c r="A35" s="4" t="inlineStr">
        <is>
          <t>Net (loss) income attributable to eXp World Holdings, Inc.</t>
        </is>
      </c>
      <c r="B35" s="5" t="n">
        <v>-21267</v>
      </c>
      <c r="C35" s="5" t="n">
        <v>-8973</v>
      </c>
      <c r="D35" s="5" t="n">
        <v>15442</v>
      </c>
    </row>
    <row r="36">
      <c r="A36" s="3" t="inlineStr">
        <is>
          <t>Other comprehensive income (loss):</t>
        </is>
      </c>
      <c r="B36" s="4" t="inlineStr">
        <is>
          <t xml:space="preserve"> </t>
        </is>
      </c>
      <c r="C36" s="4" t="inlineStr">
        <is>
          <t xml:space="preserve"> </t>
        </is>
      </c>
      <c r="D36" s="4" t="inlineStr">
        <is>
          <t xml:space="preserve"> </t>
        </is>
      </c>
    </row>
    <row r="37">
      <c r="A37" s="4" t="inlineStr">
        <is>
          <t>Foreign currency translation gain (loss), net of tax</t>
        </is>
      </c>
      <c r="B37" s="5" t="n">
        <v>-3408</v>
      </c>
      <c r="C37" s="5" t="n">
        <v>96</v>
      </c>
      <c r="D37" s="5" t="n">
        <v>48</v>
      </c>
    </row>
    <row r="38">
      <c r="A38" s="4" t="inlineStr">
        <is>
          <t>Comprehensive (loss) income attributable to eXp World Holdings, Inc.</t>
        </is>
      </c>
      <c r="B38" s="7" t="n">
        <v>-24675</v>
      </c>
      <c r="C38" s="7" t="n">
        <v>-8877</v>
      </c>
      <c r="D38" s="7" t="n">
        <v>154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3607</v>
      </c>
      <c r="C3" s="7" t="n">
        <v>125873</v>
      </c>
      <c r="D3" s="4" t="inlineStr">
        <is>
          <t xml:space="preserve"> </t>
        </is>
      </c>
      <c r="E3" s="4" t="inlineStr">
        <is>
          <t xml:space="preserve"> </t>
        </is>
      </c>
    </row>
    <row r="4">
      <c r="A4" s="4" t="inlineStr">
        <is>
          <t>Restricted cash</t>
        </is>
      </c>
      <c r="B4" s="5" t="n">
        <v>54981</v>
      </c>
      <c r="C4" s="5" t="n">
        <v>44020</v>
      </c>
      <c r="D4" s="4" t="inlineStr">
        <is>
          <t xml:space="preserve"> </t>
        </is>
      </c>
      <c r="E4" s="4" t="inlineStr">
        <is>
          <t xml:space="preserve"> </t>
        </is>
      </c>
    </row>
    <row r="5">
      <c r="A5" s="4" t="inlineStr">
        <is>
          <t>Cash in discontinued operations</t>
        </is>
      </c>
      <c r="B5" s="4" t="inlineStr">
        <is>
          <t xml:space="preserve"> </t>
        </is>
      </c>
      <c r="C5" s="5" t="n">
        <v>991</v>
      </c>
      <c r="D5" s="4" t="inlineStr">
        <is>
          <t xml:space="preserve"> </t>
        </is>
      </c>
      <c r="E5" s="4" t="inlineStr">
        <is>
          <t xml:space="preserve"> </t>
        </is>
      </c>
    </row>
    <row r="6">
      <c r="A6" s="4" t="inlineStr">
        <is>
          <t>Total cash, cash equivalents, and restricted cash</t>
        </is>
      </c>
      <c r="B6" s="7" t="n">
        <v>168588</v>
      </c>
      <c r="C6" s="5" t="n">
        <v>169893</v>
      </c>
      <c r="D6" s="4" t="inlineStr">
        <is>
          <t xml:space="preserve"> </t>
        </is>
      </c>
      <c r="E6" s="4" t="inlineStr">
        <is>
          <t xml:space="preserve"> </t>
        </is>
      </c>
    </row>
    <row r="7">
      <c r="A7" s="4" t="inlineStr">
        <is>
          <t>Total cash, cash equivalents, and restricted cash, including discontinued operations</t>
        </is>
      </c>
      <c r="B7" s="4" t="inlineStr">
        <is>
          <t xml:space="preserve"> </t>
        </is>
      </c>
      <c r="C7" s="7" t="n">
        <v>170884</v>
      </c>
      <c r="D7" s="7" t="n">
        <v>159383</v>
      </c>
      <c r="E7" s="7" t="n">
        <v>1759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0" customWidth="1" min="2" max="2"/>
    <col width="16" customWidth="1" min="3" max="3"/>
    <col width="14" customWidth="1" min="4" max="4"/>
  </cols>
  <sheetData>
    <row r="1">
      <c r="A1" s="1" t="inlineStr">
        <is>
          <t>ACQUISITIONS (Narrative) (Details) - USD ($) $ in Thousands</t>
        </is>
      </c>
      <c r="C1" s="2" t="inlineStr">
        <is>
          <t>12 Months Ended</t>
        </is>
      </c>
    </row>
    <row r="2">
      <c r="B2" s="2" t="inlineStr">
        <is>
          <t>Jul. 01, 2022</t>
        </is>
      </c>
      <c r="C2" s="2" t="inlineStr">
        <is>
          <t>Dec. 31, 2024</t>
        </is>
      </c>
      <c r="D2" s="2" t="inlineStr">
        <is>
          <t>Dec. 31, 2022</t>
        </is>
      </c>
    </row>
    <row r="3">
      <c r="A3" s="4" t="inlineStr">
        <is>
          <t>Goodwill</t>
        </is>
      </c>
      <c r="B3" s="4" t="inlineStr">
        <is>
          <t xml:space="preserve"> </t>
        </is>
      </c>
      <c r="C3" s="7" t="n">
        <v>3737</v>
      </c>
      <c r="D3" s="4" t="inlineStr">
        <is>
          <t xml:space="preserve"> </t>
        </is>
      </c>
    </row>
    <row r="4">
      <c r="A4" s="4" t="inlineStr">
        <is>
          <t>Acquisition cash paid amount</t>
        </is>
      </c>
      <c r="B4" s="4" t="inlineStr">
        <is>
          <t xml:space="preserve"> </t>
        </is>
      </c>
      <c r="C4" s="7" t="n">
        <v>6150</v>
      </c>
      <c r="D4" s="7" t="n">
        <v>9910</v>
      </c>
    </row>
    <row r="5">
      <c r="A5" s="4" t="inlineStr">
        <is>
          <t>Zoocasa Realty, Inc.</t>
        </is>
      </c>
      <c r="B5" s="4" t="inlineStr">
        <is>
          <t xml:space="preserve"> </t>
        </is>
      </c>
      <c r="C5" s="4" t="inlineStr">
        <is>
          <t xml:space="preserve"> </t>
        </is>
      </c>
      <c r="D5" s="4" t="inlineStr">
        <is>
          <t xml:space="preserve"> </t>
        </is>
      </c>
    </row>
    <row r="6">
      <c r="A6" s="4" t="inlineStr">
        <is>
          <t>Business acquisition, name of acquired entity</t>
        </is>
      </c>
      <c r="B6" s="4" t="inlineStr">
        <is>
          <t>Zoocasa Realty Inc.</t>
        </is>
      </c>
      <c r="C6" s="4" t="inlineStr">
        <is>
          <t xml:space="preserve"> </t>
        </is>
      </c>
      <c r="D6" s="4" t="inlineStr">
        <is>
          <t xml:space="preserve"> </t>
        </is>
      </c>
    </row>
    <row r="7">
      <c r="A7" s="4" t="inlineStr">
        <is>
          <t>Purchase price</t>
        </is>
      </c>
      <c r="B7" s="7" t="n">
        <v>17155</v>
      </c>
      <c r="C7" s="4" t="inlineStr">
        <is>
          <t xml:space="preserve"> </t>
        </is>
      </c>
      <c r="D7" s="4" t="inlineStr">
        <is>
          <t xml:space="preserve"> </t>
        </is>
      </c>
    </row>
    <row r="8">
      <c r="A8" s="4" t="inlineStr">
        <is>
          <t>Cash acquired</t>
        </is>
      </c>
      <c r="B8" s="5" t="n">
        <v>2772</v>
      </c>
      <c r="C8" s="4" t="inlineStr">
        <is>
          <t xml:space="preserve"> </t>
        </is>
      </c>
      <c r="D8" s="4" t="inlineStr">
        <is>
          <t xml:space="preserve"> </t>
        </is>
      </c>
    </row>
    <row r="9">
      <c r="A9" s="4" t="inlineStr">
        <is>
          <t>Stock issued from treasury</t>
        </is>
      </c>
      <c r="B9" s="5" t="n">
        <v>4554</v>
      </c>
      <c r="C9" s="4" t="inlineStr">
        <is>
          <t xml:space="preserve"> </t>
        </is>
      </c>
      <c r="D9" s="4" t="inlineStr">
        <is>
          <t xml:space="preserve"> </t>
        </is>
      </c>
    </row>
    <row r="10">
      <c r="A10" s="4" t="inlineStr">
        <is>
          <t>Cash paid for acquisition</t>
        </is>
      </c>
      <c r="B10" s="7" t="n">
        <v>991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7" t="n">
        <v>991</v>
      </c>
    </row>
    <row r="4">
      <c r="A4" s="4" t="inlineStr">
        <is>
          <t>TOTAL CURRENT ASSETS OF DISCONTINUED OPERATIONS</t>
        </is>
      </c>
      <c r="B4" s="4" t="inlineStr">
        <is>
          <t xml:space="preserve"> </t>
        </is>
      </c>
      <c r="C4" s="5" t="n">
        <v>1964</v>
      </c>
    </row>
    <row r="5">
      <c r="A5" s="3" t="inlineStr">
        <is>
          <t>CURRENT LIABILITIES</t>
        </is>
      </c>
      <c r="B5" s="4" t="inlineStr">
        <is>
          <t xml:space="preserve"> </t>
        </is>
      </c>
      <c r="C5" s="4" t="inlineStr">
        <is>
          <t xml:space="preserve"> </t>
        </is>
      </c>
    </row>
    <row r="6">
      <c r="A6" s="4" t="inlineStr">
        <is>
          <t>TOTAL CURRENT LIABILITIES OF DISCONTINUED OPERATIONS</t>
        </is>
      </c>
      <c r="B6" s="4" t="inlineStr">
        <is>
          <t xml:space="preserve"> </t>
        </is>
      </c>
      <c r="C6" s="5" t="n">
        <v>1809</v>
      </c>
    </row>
    <row r="7">
      <c r="A7" s="4" t="inlineStr">
        <is>
          <t>Accounts receivable, net of allowance for credit losses</t>
        </is>
      </c>
      <c r="B7" s="7" t="n">
        <v>189</v>
      </c>
      <c r="C7" s="5" t="n">
        <v>99</v>
      </c>
    </row>
    <row r="8">
      <c r="A8" s="4" t="inlineStr">
        <is>
          <t>Virbela | Discontinued Operations, Disposed of by Sale [Member]</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4" t="inlineStr">
        <is>
          <t xml:space="preserve"> </t>
        </is>
      </c>
      <c r="C10" s="5" t="n">
        <v>991</v>
      </c>
    </row>
    <row r="11">
      <c r="A11" s="4" t="inlineStr">
        <is>
          <t>Accounts receivable, net of allowance for credit losses of $189 and $99, respectively</t>
        </is>
      </c>
      <c r="B11" s="4" t="inlineStr">
        <is>
          <t xml:space="preserve"> </t>
        </is>
      </c>
      <c r="C11" s="5" t="n">
        <v>626</v>
      </c>
    </row>
    <row r="12">
      <c r="A12" s="4" t="inlineStr">
        <is>
          <t>Prepaids and other assets</t>
        </is>
      </c>
      <c r="B12" s="4" t="inlineStr">
        <is>
          <t xml:space="preserve"> </t>
        </is>
      </c>
      <c r="C12" s="5" t="n">
        <v>347</v>
      </c>
    </row>
    <row r="13">
      <c r="A13" s="4" t="inlineStr">
        <is>
          <t>TOTAL CURRENT ASSETS OF DISCONTINUED OPERATIONS</t>
        </is>
      </c>
      <c r="B13" s="4" t="inlineStr">
        <is>
          <t xml:space="preserve"> </t>
        </is>
      </c>
      <c r="C13" s="5" t="n">
        <v>1964</v>
      </c>
    </row>
    <row r="14">
      <c r="A14" s="4" t="inlineStr">
        <is>
          <t>Property, plant, and equipment, net</t>
        </is>
      </c>
      <c r="B14" s="4" t="inlineStr">
        <is>
          <t xml:space="preserve"> </t>
        </is>
      </c>
      <c r="C14" s="5" t="n">
        <v>11</v>
      </c>
    </row>
    <row r="15">
      <c r="A15" s="4" t="inlineStr">
        <is>
          <t>Intangible assets, net</t>
        </is>
      </c>
      <c r="B15" s="4" t="inlineStr">
        <is>
          <t xml:space="preserve"> </t>
        </is>
      </c>
      <c r="C15" s="5" t="n">
        <v>3469</v>
      </c>
    </row>
    <row r="16">
      <c r="A16" s="4" t="inlineStr">
        <is>
          <t>Deferred tax assets</t>
        </is>
      </c>
      <c r="B16" s="4" t="inlineStr">
        <is>
          <t xml:space="preserve"> </t>
        </is>
      </c>
      <c r="C16" s="5" t="n">
        <v>2089</v>
      </c>
    </row>
    <row r="17">
      <c r="A17" s="4" t="inlineStr">
        <is>
          <t>TOTAL ASSETS OF DISCONTINUED OPERATIONS</t>
        </is>
      </c>
      <c r="B17" s="4" t="inlineStr">
        <is>
          <t xml:space="preserve"> </t>
        </is>
      </c>
      <c r="C17" s="5" t="n">
        <v>7533</v>
      </c>
    </row>
    <row r="18">
      <c r="A18" s="3" t="inlineStr">
        <is>
          <t>CURRENT LIABILITIES</t>
        </is>
      </c>
      <c r="B18" s="4" t="inlineStr">
        <is>
          <t xml:space="preserve"> </t>
        </is>
      </c>
      <c r="C18" s="4" t="inlineStr">
        <is>
          <t xml:space="preserve"> </t>
        </is>
      </c>
    </row>
    <row r="19">
      <c r="A19" s="4" t="inlineStr">
        <is>
          <t>Accounts payable</t>
        </is>
      </c>
      <c r="B19" s="4" t="inlineStr">
        <is>
          <t xml:space="preserve"> </t>
        </is>
      </c>
      <c r="C19" s="5" t="n">
        <v>110</v>
      </c>
    </row>
    <row r="20">
      <c r="A20" s="4" t="inlineStr">
        <is>
          <t>Accrued expenses</t>
        </is>
      </c>
      <c r="B20" s="4" t="inlineStr">
        <is>
          <t xml:space="preserve"> </t>
        </is>
      </c>
      <c r="C20" s="5" t="n">
        <v>1699</v>
      </c>
    </row>
    <row r="21">
      <c r="A21" s="4" t="inlineStr">
        <is>
          <t>TOTAL CURRENT LIABILITIES OF DISCONTINUED OPERATIONS</t>
        </is>
      </c>
      <c r="B21" s="4" t="inlineStr">
        <is>
          <t xml:space="preserve"> </t>
        </is>
      </c>
      <c r="C21" s="5" t="n">
        <v>1809</v>
      </c>
    </row>
    <row r="22">
      <c r="A22" s="4" t="inlineStr">
        <is>
          <t>TOTAL LIABILITIES OF DISCONTINUED OPERATIONS</t>
        </is>
      </c>
      <c r="B22" s="4" t="inlineStr">
        <is>
          <t xml:space="preserve"> </t>
        </is>
      </c>
      <c r="C22" s="7" t="n">
        <v>18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OF DISCONTINUED OPERATIONS (Details) - Virbela, LLC - Discontinued Operations, Disposed of by Sale [Member] - USD ($) $ in Thousands</t>
        </is>
      </c>
      <c r="B1" s="2" t="inlineStr">
        <is>
          <t>12 Months Ended</t>
        </is>
      </c>
    </row>
    <row r="2">
      <c r="B2" s="2" t="inlineStr">
        <is>
          <t>Dec. 31, 2024</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Revenues</t>
        </is>
      </c>
      <c r="B4" s="7" t="n">
        <v>652</v>
      </c>
      <c r="C4" s="7" t="n">
        <v>7284</v>
      </c>
      <c r="D4" s="7" t="n">
        <v>8485</v>
      </c>
    </row>
    <row r="5">
      <c r="A5" s="3" t="inlineStr">
        <is>
          <t>Operating expenses</t>
        </is>
      </c>
      <c r="B5" s="4" t="inlineStr">
        <is>
          <t xml:space="preserve"> </t>
        </is>
      </c>
      <c r="C5" s="4" t="inlineStr">
        <is>
          <t xml:space="preserve"> </t>
        </is>
      </c>
      <c r="D5" s="4" t="inlineStr">
        <is>
          <t xml:space="preserve"> </t>
        </is>
      </c>
    </row>
    <row r="6">
      <c r="A6" s="4" t="inlineStr">
        <is>
          <t>Cost of revenue</t>
        </is>
      </c>
      <c r="B6" s="5" t="n">
        <v>3083</v>
      </c>
      <c r="C6" s="5" t="n">
        <v>3156</v>
      </c>
      <c r="D6" s="5" t="n">
        <v>2759</v>
      </c>
    </row>
    <row r="7">
      <c r="A7" s="4" t="inlineStr">
        <is>
          <t>General and administrative expenses</t>
        </is>
      </c>
      <c r="B7" s="5" t="n">
        <v>3139</v>
      </c>
      <c r="C7" s="5" t="n">
        <v>10804</v>
      </c>
      <c r="D7" s="5" t="n">
        <v>15101</v>
      </c>
    </row>
    <row r="8">
      <c r="A8" s="4" t="inlineStr">
        <is>
          <t>Technology and development expenses</t>
        </is>
      </c>
      <c r="B8" s="5" t="n">
        <v>322</v>
      </c>
      <c r="C8" s="5" t="n">
        <v>1003</v>
      </c>
      <c r="D8" s="5" t="n">
        <v>1408</v>
      </c>
    </row>
    <row r="9">
      <c r="A9" s="4" t="inlineStr">
        <is>
          <t>Sales and marketing expenses</t>
        </is>
      </c>
      <c r="B9" s="5" t="n">
        <v>-2</v>
      </c>
      <c r="C9" s="5" t="n">
        <v>100</v>
      </c>
      <c r="D9" s="5" t="n">
        <v>166</v>
      </c>
    </row>
    <row r="10">
      <c r="A10" s="4" t="inlineStr">
        <is>
          <t>Impairment Expense</t>
        </is>
      </c>
      <c r="B10" s="4" t="inlineStr">
        <is>
          <t xml:space="preserve"> </t>
        </is>
      </c>
      <c r="C10" s="5" t="n">
        <v>9203</v>
      </c>
      <c r="D10" s="4" t="inlineStr">
        <is>
          <t xml:space="preserve"> </t>
        </is>
      </c>
    </row>
    <row r="11">
      <c r="A11" s="4" t="inlineStr">
        <is>
          <t>Total operating expenses</t>
        </is>
      </c>
      <c r="B11" s="5" t="n">
        <v>6542</v>
      </c>
      <c r="C11" s="5" t="n">
        <v>24266</v>
      </c>
      <c r="D11" s="5" t="n">
        <v>19434</v>
      </c>
    </row>
    <row r="12">
      <c r="A12" s="4" t="inlineStr">
        <is>
          <t>Operating (loss)</t>
        </is>
      </c>
      <c r="B12" s="5" t="n">
        <v>-5890</v>
      </c>
      <c r="C12" s="5" t="n">
        <v>-16982</v>
      </c>
      <c r="D12" s="5" t="n">
        <v>-10949</v>
      </c>
    </row>
    <row r="13">
      <c r="A13" s="4" t="inlineStr">
        <is>
          <t>Other income, net</t>
        </is>
      </c>
      <c r="B13" s="5" t="n">
        <v>-278</v>
      </c>
      <c r="C13" s="5" t="n">
        <v>-31</v>
      </c>
      <c r="D13" s="5" t="n">
        <v>-1</v>
      </c>
    </row>
    <row r="14">
      <c r="A14" s="4" t="inlineStr">
        <is>
          <t>Total other income, net</t>
        </is>
      </c>
      <c r="B14" s="5" t="n">
        <v>-278</v>
      </c>
      <c r="C14" s="5" t="n">
        <v>-31</v>
      </c>
      <c r="D14" s="5" t="n">
        <v>-1</v>
      </c>
    </row>
    <row r="15">
      <c r="A15" s="4" t="inlineStr">
        <is>
          <t>(Loss) before income tax expense</t>
        </is>
      </c>
      <c r="B15" s="5" t="n">
        <v>-5612</v>
      </c>
      <c r="C15" s="5" t="n">
        <v>-16951</v>
      </c>
      <c r="D15" s="5" t="n">
        <v>-10948</v>
      </c>
    </row>
    <row r="16">
      <c r="A16" s="4" t="inlineStr">
        <is>
          <t>Income tax benefit (expense)</t>
        </is>
      </c>
      <c r="B16" s="5" t="n">
        <v>-1133</v>
      </c>
      <c r="C16" s="5" t="n">
        <v>-4445</v>
      </c>
      <c r="D16" s="5" t="n">
        <v>-2637</v>
      </c>
    </row>
    <row r="17">
      <c r="A17" s="4" t="inlineStr">
        <is>
          <t>Net (loss) income from discontinued operations</t>
        </is>
      </c>
      <c r="B17" s="7" t="n">
        <v>-4479</v>
      </c>
      <c r="C17" s="7" t="n">
        <v>-12506</v>
      </c>
      <c r="D17" s="7" t="n">
        <v>-83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4</t>
        </is>
      </c>
      <c r="C1" s="2" t="inlineStr">
        <is>
          <t>Dec. 31, 2023</t>
        </is>
      </c>
    </row>
    <row r="2">
      <c r="A2" s="4" t="inlineStr">
        <is>
          <t>Money Market Funds [Member]</t>
        </is>
      </c>
      <c r="B2" s="4" t="inlineStr">
        <is>
          <t xml:space="preserve"> </t>
        </is>
      </c>
      <c r="C2" s="4" t="inlineStr">
        <is>
          <t xml:space="preserve"> </t>
        </is>
      </c>
    </row>
    <row r="3">
      <c r="A3" s="4" t="inlineStr">
        <is>
          <t>Money market funds</t>
        </is>
      </c>
      <c r="B3" s="7" t="n">
        <v>38344</v>
      </c>
      <c r="C3" s="7" t="n">
        <v>462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Schedule of Prepaid and Other Current Assets) (Details) - USD ($) $ in Thousands</t>
        </is>
      </c>
      <c r="B1" s="2" t="inlineStr">
        <is>
          <t>Dec. 31, 2024</t>
        </is>
      </c>
      <c r="C1" s="2" t="inlineStr">
        <is>
          <t>Dec. 31, 2023</t>
        </is>
      </c>
    </row>
    <row r="2">
      <c r="A2" s="3" t="inlineStr">
        <is>
          <t>PREPAIDS AND OTHER ASSETS</t>
        </is>
      </c>
      <c r="B2" s="4" t="inlineStr">
        <is>
          <t xml:space="preserve"> </t>
        </is>
      </c>
      <c r="C2" s="4" t="inlineStr">
        <is>
          <t xml:space="preserve"> </t>
        </is>
      </c>
    </row>
    <row r="3">
      <c r="A3" s="4" t="inlineStr">
        <is>
          <t>Prepaid Expense, Current</t>
        </is>
      </c>
      <c r="B3" s="7" t="n">
        <v>7817</v>
      </c>
      <c r="C3" s="7" t="n">
        <v>5504</v>
      </c>
    </row>
    <row r="4">
      <c r="A4" s="4" t="inlineStr">
        <is>
          <t>Prepaid Insurance</t>
        </is>
      </c>
      <c r="B4" s="5" t="n">
        <v>2686</v>
      </c>
      <c r="C4" s="5" t="n">
        <v>2471</v>
      </c>
    </row>
    <row r="5">
      <c r="A5" s="4" t="inlineStr">
        <is>
          <t>Other Assets, Current</t>
        </is>
      </c>
      <c r="B5" s="5" t="n">
        <v>1189</v>
      </c>
      <c r="C5" s="5" t="n">
        <v>1300</v>
      </c>
    </row>
    <row r="6">
      <c r="A6" s="4" t="inlineStr">
        <is>
          <t>Total prepaid expenses</t>
        </is>
      </c>
      <c r="B6" s="7" t="n">
        <v>11692</v>
      </c>
      <c r="C6" s="7" t="n">
        <v>9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LANT, PROPERTY AND EQUIPMENT, NET</t>
        </is>
      </c>
      <c r="B3" s="4" t="inlineStr">
        <is>
          <t xml:space="preserve"> </t>
        </is>
      </c>
      <c r="C3" s="4" t="inlineStr">
        <is>
          <t xml:space="preserve"> </t>
        </is>
      </c>
      <c r="D3" s="4" t="inlineStr">
        <is>
          <t xml:space="preserve"> </t>
        </is>
      </c>
    </row>
    <row r="4">
      <c r="A4" s="4" t="inlineStr">
        <is>
          <t>Depreciation expense</t>
        </is>
      </c>
      <c r="B4" s="7" t="n">
        <v>7835</v>
      </c>
      <c r="C4" s="7" t="n">
        <v>8352</v>
      </c>
      <c r="D4" s="7" t="n">
        <v>79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Schedule of Fixed assets) (Details) - USD ($) $ in Thousands</t>
        </is>
      </c>
      <c r="B1" s="2" t="inlineStr">
        <is>
          <t>Dec. 31, 2024</t>
        </is>
      </c>
      <c r="C1" s="2" t="inlineStr">
        <is>
          <t>Dec. 31, 2023</t>
        </is>
      </c>
    </row>
    <row r="2">
      <c r="A2" s="4" t="inlineStr">
        <is>
          <t>Property, Plant and Equipment, Gross</t>
        </is>
      </c>
      <c r="B2" s="7" t="n">
        <v>46284</v>
      </c>
      <c r="C2" s="7" t="n">
        <v>39687</v>
      </c>
    </row>
    <row r="3">
      <c r="A3" s="4" t="inlineStr">
        <is>
          <t>Less: accumulated depreciation</t>
        </is>
      </c>
      <c r="B3" s="5" t="n">
        <v>-35262</v>
      </c>
      <c r="C3" s="5" t="n">
        <v>-27733</v>
      </c>
    </row>
    <row r="4">
      <c r="A4" s="4" t="inlineStr">
        <is>
          <t>Depreciable property, net</t>
        </is>
      </c>
      <c r="B4" s="5" t="n">
        <v>11022</v>
      </c>
      <c r="C4" s="5" t="n">
        <v>11954</v>
      </c>
    </row>
    <row r="5">
      <c r="A5" s="4" t="inlineStr">
        <is>
          <t>Assets under development</t>
        </is>
      </c>
      <c r="B5" s="5" t="n">
        <v>593</v>
      </c>
      <c r="C5" s="5" t="n">
        <v>1013</v>
      </c>
    </row>
    <row r="6">
      <c r="A6" s="4" t="inlineStr">
        <is>
          <t>Property, plant, and equipment, net</t>
        </is>
      </c>
      <c r="B6" s="5" t="n">
        <v>11615</v>
      </c>
      <c r="C6" s="5" t="n">
        <v>12967</v>
      </c>
    </row>
    <row r="7">
      <c r="A7" s="4" t="inlineStr">
        <is>
          <t>Computer hardware and software</t>
        </is>
      </c>
      <c r="B7" s="4" t="inlineStr">
        <is>
          <t xml:space="preserve"> </t>
        </is>
      </c>
      <c r="C7" s="4" t="inlineStr">
        <is>
          <t xml:space="preserve"> </t>
        </is>
      </c>
    </row>
    <row r="8">
      <c r="A8" s="4" t="inlineStr">
        <is>
          <t>Property, Plant and Equipment, Gross</t>
        </is>
      </c>
      <c r="B8" s="5" t="n">
        <v>44079</v>
      </c>
      <c r="C8" s="5" t="n">
        <v>37433</v>
      </c>
    </row>
    <row r="9">
      <c r="A9" s="4" t="inlineStr">
        <is>
          <t>Furniture, fixtures and equipment</t>
        </is>
      </c>
      <c r="B9" s="4" t="inlineStr">
        <is>
          <t xml:space="preserve"> </t>
        </is>
      </c>
      <c r="C9" s="4" t="inlineStr">
        <is>
          <t xml:space="preserve"> </t>
        </is>
      </c>
    </row>
    <row r="10">
      <c r="A10" s="4" t="inlineStr">
        <is>
          <t>Property, Plant and Equipment, Gross</t>
        </is>
      </c>
      <c r="B10" s="7" t="n">
        <v>2205</v>
      </c>
      <c r="C10" s="7" t="n">
        <v>22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4</t>
        </is>
      </c>
      <c r="C2" s="2" t="inlineStr">
        <is>
          <t>Dec. 31, 2023</t>
        </is>
      </c>
      <c r="D2" s="2" t="inlineStr">
        <is>
          <t>Dec. 31, 2022</t>
        </is>
      </c>
    </row>
    <row r="3">
      <c r="A3" s="4" t="inlineStr">
        <is>
          <t>Goodwill</t>
        </is>
      </c>
      <c r="B3" s="7" t="n">
        <v>17226</v>
      </c>
      <c r="C3" s="7" t="n">
        <v>16982</v>
      </c>
      <c r="D3" s="7" t="n">
        <v>27212</v>
      </c>
    </row>
    <row r="4">
      <c r="A4" s="4" t="inlineStr">
        <is>
          <t>Cumulative translation adjustment</t>
        </is>
      </c>
      <c r="B4" s="5" t="n">
        <v>-1107</v>
      </c>
      <c r="C4" s="5" t="n">
        <v>328</v>
      </c>
      <c r="D4" s="4" t="inlineStr">
        <is>
          <t xml:space="preserve"> </t>
        </is>
      </c>
    </row>
    <row r="5">
      <c r="A5" s="4" t="inlineStr">
        <is>
          <t>Goodwill, Impairment Loss</t>
        </is>
      </c>
      <c r="B5" s="5" t="n">
        <v>2386</v>
      </c>
      <c r="C5" s="5" t="n">
        <v>8248</v>
      </c>
      <c r="D5" s="4" t="inlineStr">
        <is>
          <t xml:space="preserve"> </t>
        </is>
      </c>
    </row>
    <row r="6">
      <c r="A6" s="4" t="inlineStr">
        <is>
          <t>Amortization expense - intangible assets</t>
        </is>
      </c>
      <c r="B6" s="5" t="n">
        <v>2454</v>
      </c>
      <c r="C6" s="5" t="n">
        <v>2540</v>
      </c>
      <c r="D6" s="7" t="n">
        <v>1904</v>
      </c>
    </row>
    <row r="7">
      <c r="A7" s="4" t="inlineStr">
        <is>
          <t>Goodwill reduction</t>
        </is>
      </c>
      <c r="B7" s="4" t="inlineStr">
        <is>
          <t xml:space="preserve"> </t>
        </is>
      </c>
      <c r="C7" s="5" t="n">
        <v>2310</v>
      </c>
      <c r="D7" s="4" t="inlineStr">
        <is>
          <t xml:space="preserve"> </t>
        </is>
      </c>
    </row>
    <row r="8">
      <c r="A8" s="4" t="inlineStr">
        <is>
          <t>Impairments of intangible assets</t>
        </is>
      </c>
      <c r="B8" s="7" t="n">
        <v>2544</v>
      </c>
      <c r="C8" s="4" t="inlineStr">
        <is>
          <t xml:space="preserve"> </t>
        </is>
      </c>
      <c r="D8" s="4" t="inlineStr">
        <is>
          <t xml:space="preserve"> </t>
        </is>
      </c>
    </row>
    <row r="9">
      <c r="A9" s="4" t="inlineStr">
        <is>
          <t>Impairment, Intangible Asset, Finite-Lived, Statement of Income or Comprehensive Income [Extensible Enumeration]</t>
        </is>
      </c>
      <c r="B9" s="4" t="inlineStr">
        <is>
          <t>Goodwill and Intangible Asset Impairment</t>
        </is>
      </c>
      <c r="C9" s="4" t="inlineStr">
        <is>
          <t xml:space="preserve"> </t>
        </is>
      </c>
      <c r="D9" s="4" t="inlineStr">
        <is>
          <t xml:space="preserve"> </t>
        </is>
      </c>
    </row>
    <row r="10">
      <c r="A10" s="4" t="inlineStr">
        <is>
          <t>Virbela, LLC | Discontinued Operations, Disposed of by Sale [Member]</t>
        </is>
      </c>
      <c r="B10" s="4" t="inlineStr">
        <is>
          <t xml:space="preserve"> </t>
        </is>
      </c>
      <c r="C10" s="4" t="inlineStr">
        <is>
          <t xml:space="preserve"> </t>
        </is>
      </c>
      <c r="D10" s="4" t="inlineStr">
        <is>
          <t xml:space="preserve"> </t>
        </is>
      </c>
    </row>
    <row r="11">
      <c r="A11" s="4" t="inlineStr">
        <is>
          <t>Goodwill, Impairment Loss</t>
        </is>
      </c>
      <c r="B11" s="4" t="inlineStr">
        <is>
          <t xml:space="preserve"> </t>
        </is>
      </c>
      <c r="C11" s="5" t="n">
        <v>8248</v>
      </c>
      <c r="D11" s="4" t="inlineStr">
        <is>
          <t xml:space="preserve"> </t>
        </is>
      </c>
    </row>
    <row r="12">
      <c r="A12" s="4" t="inlineStr">
        <is>
          <t>Other Affiliated Services</t>
        </is>
      </c>
      <c r="B12" s="4" t="inlineStr">
        <is>
          <t xml:space="preserve"> </t>
        </is>
      </c>
      <c r="C12" s="4" t="inlineStr">
        <is>
          <t xml:space="preserve"> </t>
        </is>
      </c>
      <c r="D12" s="4" t="inlineStr">
        <is>
          <t xml:space="preserve"> </t>
        </is>
      </c>
    </row>
    <row r="13">
      <c r="A13" s="4" t="inlineStr">
        <is>
          <t>Goodwill, Impairment Loss</t>
        </is>
      </c>
      <c r="B13" s="7" t="n">
        <v>2386</v>
      </c>
      <c r="C13" s="4" t="inlineStr">
        <is>
          <t xml:space="preserve"> </t>
        </is>
      </c>
      <c r="D13" s="4" t="inlineStr">
        <is>
          <t xml:space="preserve"> </t>
        </is>
      </c>
    </row>
    <row r="14">
      <c r="A14" s="4" t="inlineStr">
        <is>
          <t>Operating segments | Other Affiliated Services</t>
        </is>
      </c>
      <c r="B14" s="4" t="inlineStr">
        <is>
          <t xml:space="preserve"> </t>
        </is>
      </c>
      <c r="C14" s="4" t="inlineStr">
        <is>
          <t xml:space="preserve"> </t>
        </is>
      </c>
      <c r="D14" s="4" t="inlineStr">
        <is>
          <t xml:space="preserve"> </t>
        </is>
      </c>
    </row>
    <row r="15">
      <c r="A15" s="4" t="inlineStr">
        <is>
          <t>Goodwill</t>
        </is>
      </c>
      <c r="B15" s="4" t="inlineStr">
        <is>
          <t xml:space="preserve"> </t>
        </is>
      </c>
      <c r="C15" s="5" t="n">
        <v>2387</v>
      </c>
      <c r="D15" s="4" t="inlineStr">
        <is>
          <t xml:space="preserve"> </t>
        </is>
      </c>
    </row>
    <row r="16">
      <c r="A16" s="4" t="inlineStr">
        <is>
          <t>Intellectual property</t>
        </is>
      </c>
      <c r="B16" s="4" t="inlineStr">
        <is>
          <t xml:space="preserve"> </t>
        </is>
      </c>
      <c r="C16" s="4" t="inlineStr">
        <is>
          <t xml:space="preserve"> </t>
        </is>
      </c>
      <c r="D16" s="4" t="inlineStr">
        <is>
          <t xml:space="preserve"> </t>
        </is>
      </c>
    </row>
    <row r="17">
      <c r="A17" s="4" t="inlineStr">
        <is>
          <t>Impairments of intangible assets</t>
        </is>
      </c>
      <c r="B17" s="5" t="n">
        <v>1995</v>
      </c>
      <c r="C17" s="4" t="inlineStr">
        <is>
          <t xml:space="preserve"> </t>
        </is>
      </c>
      <c r="D17" s="4" t="inlineStr">
        <is>
          <t xml:space="preserve"> </t>
        </is>
      </c>
    </row>
    <row r="18">
      <c r="A18" s="4" t="inlineStr">
        <is>
          <t>Trade name | Virbela, LLC | Discontinued Operations, Disposed of by Sale [Member]</t>
        </is>
      </c>
      <c r="B18" s="4" t="inlineStr">
        <is>
          <t xml:space="preserve"> </t>
        </is>
      </c>
      <c r="C18" s="4" t="inlineStr">
        <is>
          <t xml:space="preserve"> </t>
        </is>
      </c>
      <c r="D18" s="4" t="inlineStr">
        <is>
          <t xml:space="preserve"> </t>
        </is>
      </c>
    </row>
    <row r="19">
      <c r="A19" s="4" t="inlineStr">
        <is>
          <t>Impairments of intangible assets</t>
        </is>
      </c>
      <c r="B19" s="4" t="inlineStr">
        <is>
          <t xml:space="preserve"> </t>
        </is>
      </c>
      <c r="C19" s="5" t="n">
        <v>585</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4" t="inlineStr">
        <is>
          <t>Impairments of intangible assets</t>
        </is>
      </c>
      <c r="B21" s="5" t="n">
        <v>549</v>
      </c>
      <c r="C21" s="4" t="inlineStr">
        <is>
          <t xml:space="preserve"> </t>
        </is>
      </c>
      <c r="D21" s="4" t="inlineStr">
        <is>
          <t xml:space="preserve"> </t>
        </is>
      </c>
    </row>
    <row r="22">
      <c r="A22" s="4" t="inlineStr">
        <is>
          <t>Customer relationships | Virbela, LLC | Discontinued Operations, Disposed of by Sale [Member]</t>
        </is>
      </c>
      <c r="B22" s="4" t="inlineStr">
        <is>
          <t xml:space="preserve"> </t>
        </is>
      </c>
      <c r="C22" s="4" t="inlineStr">
        <is>
          <t xml:space="preserve"> </t>
        </is>
      </c>
      <c r="D22" s="4" t="inlineStr">
        <is>
          <t xml:space="preserve"> </t>
        </is>
      </c>
    </row>
    <row r="23">
      <c r="A23" s="4" t="inlineStr">
        <is>
          <t>Impairments of intangible assets</t>
        </is>
      </c>
      <c r="B23" s="4" t="inlineStr">
        <is>
          <t xml:space="preserve"> </t>
        </is>
      </c>
      <c r="C23" s="7" t="n">
        <v>370</v>
      </c>
      <c r="D23" s="4" t="inlineStr">
        <is>
          <t xml:space="preserve"> </t>
        </is>
      </c>
    </row>
    <row r="24">
      <c r="A24" s="4" t="inlineStr">
        <is>
          <t>Customer Lists [Member] | Other Affiliated Services</t>
        </is>
      </c>
      <c r="B24" s="4" t="inlineStr">
        <is>
          <t xml:space="preserve"> </t>
        </is>
      </c>
      <c r="C24" s="4" t="inlineStr">
        <is>
          <t xml:space="preserve"> </t>
        </is>
      </c>
      <c r="D24" s="4" t="inlineStr">
        <is>
          <t xml:space="preserve"> </t>
        </is>
      </c>
    </row>
    <row r="25">
      <c r="A25" s="4" t="inlineStr">
        <is>
          <t>Impairments of intangible assets</t>
        </is>
      </c>
      <c r="B25" s="5" t="n">
        <v>549</v>
      </c>
      <c r="C25" s="4" t="inlineStr">
        <is>
          <t xml:space="preserve"> </t>
        </is>
      </c>
      <c r="D25" s="4" t="inlineStr">
        <is>
          <t xml:space="preserve"> </t>
        </is>
      </c>
    </row>
    <row r="26">
      <c r="A26" s="4" t="inlineStr">
        <is>
          <t>Content | Other Affiliated Services</t>
        </is>
      </c>
      <c r="B26" s="4" t="inlineStr">
        <is>
          <t xml:space="preserve"> </t>
        </is>
      </c>
      <c r="C26" s="4" t="inlineStr">
        <is>
          <t xml:space="preserve"> </t>
        </is>
      </c>
      <c r="D26" s="4" t="inlineStr">
        <is>
          <t xml:space="preserve"> </t>
        </is>
      </c>
    </row>
    <row r="27">
      <c r="A27" s="4" t="inlineStr">
        <is>
          <t>Impairments of intangible assets</t>
        </is>
      </c>
      <c r="B27" s="7" t="n">
        <v>199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Goodwill, Beginning Balance</t>
        </is>
      </c>
      <c r="B4" s="7" t="n">
        <v>16982</v>
      </c>
      <c r="C4" s="7" t="n">
        <v>27212</v>
      </c>
    </row>
    <row r="5">
      <c r="A5" s="4" t="inlineStr">
        <is>
          <t>Acquisitions</t>
        </is>
      </c>
      <c r="B5" s="5" t="n">
        <v>3737</v>
      </c>
      <c r="C5" s="4" t="inlineStr">
        <is>
          <t xml:space="preserve"> </t>
        </is>
      </c>
    </row>
    <row r="6">
      <c r="A6" s="4" t="inlineStr">
        <is>
          <t>Impairment losses</t>
        </is>
      </c>
      <c r="B6" s="5" t="n">
        <v>-2386</v>
      </c>
      <c r="C6" s="5" t="n">
        <v>-8248</v>
      </c>
    </row>
    <row r="7">
      <c r="A7" s="4" t="inlineStr">
        <is>
          <t>Disposition</t>
        </is>
      </c>
      <c r="B7" s="4" t="inlineStr">
        <is>
          <t xml:space="preserve"> </t>
        </is>
      </c>
      <c r="C7" s="5" t="n">
        <v>-2310</v>
      </c>
    </row>
    <row r="8">
      <c r="A8" s="4" t="inlineStr">
        <is>
          <t>Currency translation impact</t>
        </is>
      </c>
      <c r="B8" s="5" t="n">
        <v>-1107</v>
      </c>
      <c r="C8" s="5" t="n">
        <v>328</v>
      </c>
    </row>
    <row r="9">
      <c r="A9" s="4" t="inlineStr">
        <is>
          <t>Goodwill, Ending Balance</t>
        </is>
      </c>
      <c r="B9" s="7" t="n">
        <v>17226</v>
      </c>
      <c r="C9" s="7" t="n">
        <v>169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1" customWidth="1" min="5" max="5"/>
    <col width="46" customWidth="1" min="6" max="6"/>
    <col width="24" customWidth="1" min="7" max="7"/>
    <col width="13" customWidth="1" min="8" max="8"/>
  </cols>
  <sheetData>
    <row r="1">
      <c r="A1" s="1" t="inlineStr">
        <is>
          <t>CONSOLIDATED STATEMENTS OF EQUITY - USD ($) $ in Thousands</t>
        </is>
      </c>
      <c r="B1" s="2" t="inlineStr">
        <is>
          <t>Common Stock</t>
        </is>
      </c>
      <c r="C1" s="2" t="inlineStr">
        <is>
          <t>Treasury stock</t>
        </is>
      </c>
      <c r="D1" s="2" t="inlineStr">
        <is>
          <t>Additional paid-in capital</t>
        </is>
      </c>
      <c r="E1" s="2" t="inlineStr">
        <is>
          <t>Accumulated (deficit) earnings</t>
        </is>
      </c>
      <c r="F1" s="2" t="inlineStr">
        <is>
          <t>Accumulated other comprehensive income (loss)</t>
        </is>
      </c>
      <c r="G1" s="2" t="inlineStr">
        <is>
          <t>Noncontrolling interest</t>
        </is>
      </c>
      <c r="H1" s="2" t="inlineStr">
        <is>
          <t>Total</t>
        </is>
      </c>
    </row>
    <row r="2">
      <c r="A2" s="4" t="inlineStr">
        <is>
          <t>Beginning of period at Dec. 31, 2021</t>
        </is>
      </c>
      <c r="B2" s="7" t="n">
        <v>1</v>
      </c>
      <c r="C2" s="7" t="n">
        <v>-210009</v>
      </c>
      <c r="D2" s="7" t="n">
        <v>401479</v>
      </c>
      <c r="E2" s="7" t="n">
        <v>30510</v>
      </c>
      <c r="F2" s="7" t="n">
        <v>188</v>
      </c>
      <c r="G2" s="7" t="n">
        <v>1364</v>
      </c>
      <c r="H2" s="4" t="inlineStr">
        <is>
          <t xml:space="preserve"> </t>
        </is>
      </c>
    </row>
    <row r="3">
      <c r="A3" s="4" t="inlineStr">
        <is>
          <t>Repurchases of common stock</t>
        </is>
      </c>
      <c r="B3" s="4" t="inlineStr">
        <is>
          <t xml:space="preserve"> </t>
        </is>
      </c>
      <c r="C3" s="5" t="n">
        <v>-17947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treasury stock, for acquisition</t>
        </is>
      </c>
      <c r="B4" s="4" t="inlineStr">
        <is>
          <t xml:space="preserve"> </t>
        </is>
      </c>
      <c r="C4" s="5" t="n">
        <v>44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 attributable to eXp World Holdings, Inc.</t>
        </is>
      </c>
      <c r="B5" s="4" t="inlineStr">
        <is>
          <t xml:space="preserve"> </t>
        </is>
      </c>
      <c r="C5" s="4" t="inlineStr">
        <is>
          <t xml:space="preserve"> </t>
        </is>
      </c>
      <c r="D5" s="4" t="inlineStr">
        <is>
          <t xml:space="preserve"> </t>
        </is>
      </c>
      <c r="E5" s="5" t="n">
        <v>15442</v>
      </c>
      <c r="F5" s="4" t="inlineStr">
        <is>
          <t xml:space="preserve"> </t>
        </is>
      </c>
      <c r="G5" s="5" t="n">
        <v>-18</v>
      </c>
      <c r="H5" s="7" t="n">
        <v>15442</v>
      </c>
    </row>
    <row r="6">
      <c r="A6" s="4" t="inlineStr">
        <is>
          <t>Dividends declared and paid ($0.05 per share of common stock in each of Q3 2024 and Q3 2023)</t>
        </is>
      </c>
      <c r="B6" s="4" t="inlineStr">
        <is>
          <t xml:space="preserve"> </t>
        </is>
      </c>
      <c r="C6" s="4" t="inlineStr">
        <is>
          <t xml:space="preserve"> </t>
        </is>
      </c>
      <c r="D6" s="4" t="inlineStr">
        <is>
          <t xml:space="preserve"> </t>
        </is>
      </c>
      <c r="E6" s="5" t="n">
        <v>-25229</v>
      </c>
      <c r="F6" s="4" t="inlineStr">
        <is>
          <t xml:space="preserve"> </t>
        </is>
      </c>
      <c r="G6" s="4" t="inlineStr">
        <is>
          <t xml:space="preserve"> </t>
        </is>
      </c>
      <c r="H6" s="4" t="inlineStr">
        <is>
          <t xml:space="preserve"> </t>
        </is>
      </c>
    </row>
    <row r="7">
      <c r="A7" s="4" t="inlineStr">
        <is>
          <t>Shares issued for stock options exercised</t>
        </is>
      </c>
      <c r="B7" s="4" t="inlineStr">
        <is>
          <t xml:space="preserve"> </t>
        </is>
      </c>
      <c r="C7" s="4" t="inlineStr">
        <is>
          <t xml:space="preserve"> </t>
        </is>
      </c>
      <c r="D7" s="5" t="n">
        <v>612</v>
      </c>
      <c r="E7" s="4" t="inlineStr">
        <is>
          <t xml:space="preserve"> </t>
        </is>
      </c>
      <c r="F7" s="4" t="inlineStr">
        <is>
          <t xml:space="preserve"> </t>
        </is>
      </c>
      <c r="G7" s="4" t="inlineStr">
        <is>
          <t xml:space="preserve"> </t>
        </is>
      </c>
      <c r="H7" s="4" t="inlineStr">
        <is>
          <t xml:space="preserve"> </t>
        </is>
      </c>
    </row>
    <row r="8">
      <c r="A8" s="4" t="inlineStr">
        <is>
          <t>Agent growth incentive stock compensation</t>
        </is>
      </c>
      <c r="B8" s="4" t="inlineStr">
        <is>
          <t xml:space="preserve"> </t>
        </is>
      </c>
      <c r="C8" s="4" t="inlineStr">
        <is>
          <t xml:space="preserve"> </t>
        </is>
      </c>
      <c r="D8" s="5" t="n">
        <v>31235</v>
      </c>
      <c r="E8" s="4" t="inlineStr">
        <is>
          <t xml:space="preserve"> </t>
        </is>
      </c>
      <c r="F8" s="4" t="inlineStr">
        <is>
          <t xml:space="preserve"> </t>
        </is>
      </c>
      <c r="G8" s="4" t="inlineStr">
        <is>
          <t xml:space="preserve"> </t>
        </is>
      </c>
      <c r="H8" s="4" t="inlineStr">
        <is>
          <t xml:space="preserve"> </t>
        </is>
      </c>
    </row>
    <row r="9">
      <c r="A9" s="4" t="inlineStr">
        <is>
          <t>Agent equity stock compensation</t>
        </is>
      </c>
      <c r="B9" s="5" t="n">
        <v>1</v>
      </c>
      <c r="C9" s="4" t="inlineStr">
        <is>
          <t xml:space="preserve"> </t>
        </is>
      </c>
      <c r="D9" s="5" t="n">
        <v>164104</v>
      </c>
      <c r="E9" s="4" t="inlineStr">
        <is>
          <t xml:space="preserve"> </t>
        </is>
      </c>
      <c r="F9" s="4" t="inlineStr">
        <is>
          <t xml:space="preserve"> </t>
        </is>
      </c>
      <c r="G9" s="4" t="inlineStr">
        <is>
          <t xml:space="preserve"> </t>
        </is>
      </c>
      <c r="H9" s="4" t="inlineStr">
        <is>
          <t xml:space="preserve"> </t>
        </is>
      </c>
    </row>
    <row r="10">
      <c r="A10" s="4" t="inlineStr">
        <is>
          <t>Stock option compensation</t>
        </is>
      </c>
      <c r="B10" s="4" t="inlineStr">
        <is>
          <t xml:space="preserve"> </t>
        </is>
      </c>
      <c r="C10" s="4" t="inlineStr">
        <is>
          <t xml:space="preserve"> </t>
        </is>
      </c>
      <c r="D10" s="5" t="n">
        <v>14442</v>
      </c>
      <c r="E10" s="4" t="inlineStr">
        <is>
          <t xml:space="preserve"> </t>
        </is>
      </c>
      <c r="F10" s="4" t="inlineStr">
        <is>
          <t xml:space="preserve"> </t>
        </is>
      </c>
      <c r="G10" s="4" t="inlineStr">
        <is>
          <t xml:space="preserve"> </t>
        </is>
      </c>
      <c r="H10" s="4" t="inlineStr">
        <is>
          <t xml:space="preserve"> </t>
        </is>
      </c>
    </row>
    <row r="11">
      <c r="A11" s="4" t="inlineStr">
        <is>
          <t>Foreign currency translation gain (loss)</t>
        </is>
      </c>
      <c r="B11" s="4" t="inlineStr">
        <is>
          <t xml:space="preserve"> </t>
        </is>
      </c>
      <c r="C11" s="4" t="inlineStr">
        <is>
          <t xml:space="preserve"> </t>
        </is>
      </c>
      <c r="D11" s="4" t="inlineStr">
        <is>
          <t xml:space="preserve"> </t>
        </is>
      </c>
      <c r="E11" s="4" t="inlineStr">
        <is>
          <t xml:space="preserve"> </t>
        </is>
      </c>
      <c r="F11" s="5" t="n">
        <v>48</v>
      </c>
      <c r="G11" s="4" t="inlineStr">
        <is>
          <t xml:space="preserve"> </t>
        </is>
      </c>
      <c r="H11" s="5" t="n">
        <v>48</v>
      </c>
    </row>
    <row r="12">
      <c r="A12" s="4" t="inlineStr">
        <is>
          <t>Transactions with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177</v>
      </c>
      <c r="H12" s="4" t="inlineStr">
        <is>
          <t xml:space="preserve"> </t>
        </is>
      </c>
    </row>
    <row r="13">
      <c r="A13" s="4" t="inlineStr">
        <is>
          <t>Ending of period at Dec. 31, 2022</t>
        </is>
      </c>
      <c r="B13" s="5" t="n">
        <v>2</v>
      </c>
      <c r="C13" s="5" t="n">
        <v>-385010</v>
      </c>
      <c r="D13" s="5" t="n">
        <v>611872</v>
      </c>
      <c r="E13" s="5" t="n">
        <v>20723</v>
      </c>
      <c r="F13" s="5" t="n">
        <v>236</v>
      </c>
      <c r="G13" s="5" t="n">
        <v>1169</v>
      </c>
      <c r="H13" s="5" t="n">
        <v>248992</v>
      </c>
    </row>
    <row r="14">
      <c r="A14" s="4" t="inlineStr">
        <is>
          <t>Repurchases of common stock</t>
        </is>
      </c>
      <c r="B14" s="4" t="inlineStr">
        <is>
          <t xml:space="preserve"> </t>
        </is>
      </c>
      <c r="C14" s="5" t="n">
        <v>-16054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 income attributable to eXp World Holdings, Inc.</t>
        </is>
      </c>
      <c r="B15" s="4" t="inlineStr">
        <is>
          <t xml:space="preserve"> </t>
        </is>
      </c>
      <c r="C15" s="4" t="inlineStr">
        <is>
          <t xml:space="preserve"> </t>
        </is>
      </c>
      <c r="D15" s="4" t="inlineStr">
        <is>
          <t xml:space="preserve"> </t>
        </is>
      </c>
      <c r="E15" s="5" t="n">
        <v>-8973</v>
      </c>
      <c r="F15" s="4" t="inlineStr">
        <is>
          <t xml:space="preserve"> </t>
        </is>
      </c>
      <c r="G15" s="4" t="inlineStr">
        <is>
          <t xml:space="preserve"> </t>
        </is>
      </c>
      <c r="H15" s="5" t="n">
        <v>-8973</v>
      </c>
    </row>
    <row r="16">
      <c r="A16" s="4" t="inlineStr">
        <is>
          <t>Dividends declared and paid ($0.05 per share of common stock in each of Q3 2024 and Q3 2023)</t>
        </is>
      </c>
      <c r="B16" s="4" t="inlineStr">
        <is>
          <t xml:space="preserve"> </t>
        </is>
      </c>
      <c r="C16" s="4" t="inlineStr">
        <is>
          <t xml:space="preserve"> </t>
        </is>
      </c>
      <c r="D16" s="4" t="inlineStr">
        <is>
          <t xml:space="preserve"> </t>
        </is>
      </c>
      <c r="E16" s="5" t="n">
        <v>-28519</v>
      </c>
      <c r="F16" s="4" t="inlineStr">
        <is>
          <t xml:space="preserve"> </t>
        </is>
      </c>
      <c r="G16" s="4" t="inlineStr">
        <is>
          <t xml:space="preserve"> </t>
        </is>
      </c>
      <c r="H16" s="4" t="inlineStr">
        <is>
          <t xml:space="preserve"> </t>
        </is>
      </c>
    </row>
    <row r="17">
      <c r="A17" s="4" t="inlineStr">
        <is>
          <t>Shares issued for stock options exercised</t>
        </is>
      </c>
      <c r="B17" s="4" t="inlineStr">
        <is>
          <t xml:space="preserve"> </t>
        </is>
      </c>
      <c r="C17" s="4" t="inlineStr">
        <is>
          <t xml:space="preserve"> </t>
        </is>
      </c>
      <c r="D17" s="5" t="n">
        <v>4980</v>
      </c>
      <c r="E17" s="4" t="inlineStr">
        <is>
          <t xml:space="preserve"> </t>
        </is>
      </c>
      <c r="F17" s="4" t="inlineStr">
        <is>
          <t xml:space="preserve"> </t>
        </is>
      </c>
      <c r="G17" s="4" t="inlineStr">
        <is>
          <t xml:space="preserve"> </t>
        </is>
      </c>
      <c r="H17" s="4" t="inlineStr">
        <is>
          <t xml:space="preserve"> </t>
        </is>
      </c>
    </row>
    <row r="18">
      <c r="A18" s="4" t="inlineStr">
        <is>
          <t>Agent growth incentive stock compensation</t>
        </is>
      </c>
      <c r="B18" s="4" t="inlineStr">
        <is>
          <t xml:space="preserve"> </t>
        </is>
      </c>
      <c r="C18" s="4" t="inlineStr">
        <is>
          <t xml:space="preserve"> </t>
        </is>
      </c>
      <c r="D18" s="5" t="n">
        <v>41995</v>
      </c>
      <c r="E18" s="4" t="inlineStr">
        <is>
          <t xml:space="preserve"> </t>
        </is>
      </c>
      <c r="F18" s="4" t="inlineStr">
        <is>
          <t xml:space="preserve"> </t>
        </is>
      </c>
      <c r="G18" s="4" t="inlineStr">
        <is>
          <t xml:space="preserve"> </t>
        </is>
      </c>
      <c r="H18" s="4" t="inlineStr">
        <is>
          <t xml:space="preserve"> </t>
        </is>
      </c>
    </row>
    <row r="19">
      <c r="A19" s="4" t="inlineStr">
        <is>
          <t>Agent equity stock compensation</t>
        </is>
      </c>
      <c r="B19" s="4" t="inlineStr">
        <is>
          <t xml:space="preserve"> </t>
        </is>
      </c>
      <c r="C19" s="4" t="inlineStr">
        <is>
          <t xml:space="preserve"> </t>
        </is>
      </c>
      <c r="D19" s="5" t="n">
        <v>135226</v>
      </c>
      <c r="E19" s="4" t="inlineStr">
        <is>
          <t xml:space="preserve"> </t>
        </is>
      </c>
      <c r="F19" s="4" t="inlineStr">
        <is>
          <t xml:space="preserve"> </t>
        </is>
      </c>
      <c r="G19" s="4" t="inlineStr">
        <is>
          <t xml:space="preserve"> </t>
        </is>
      </c>
      <c r="H19" s="4" t="inlineStr">
        <is>
          <t xml:space="preserve"> </t>
        </is>
      </c>
    </row>
    <row r="20">
      <c r="A20" s="4" t="inlineStr">
        <is>
          <t>Stock option compensation</t>
        </is>
      </c>
      <c r="B20" s="4" t="inlineStr">
        <is>
          <t xml:space="preserve"> </t>
        </is>
      </c>
      <c r="C20" s="4" t="inlineStr">
        <is>
          <t xml:space="preserve"> </t>
        </is>
      </c>
      <c r="D20" s="5" t="n">
        <v>10760</v>
      </c>
      <c r="E20" s="4" t="inlineStr">
        <is>
          <t xml:space="preserve"> </t>
        </is>
      </c>
      <c r="F20" s="4" t="inlineStr">
        <is>
          <t xml:space="preserve"> </t>
        </is>
      </c>
      <c r="G20" s="4" t="inlineStr">
        <is>
          <t xml:space="preserve"> </t>
        </is>
      </c>
      <c r="H20" s="4" t="inlineStr">
        <is>
          <t xml:space="preserve"> </t>
        </is>
      </c>
    </row>
    <row r="21">
      <c r="A21" s="4" t="inlineStr">
        <is>
          <t>Foreign currency translation gain (loss)</t>
        </is>
      </c>
      <c r="B21" s="4" t="inlineStr">
        <is>
          <t xml:space="preserve"> </t>
        </is>
      </c>
      <c r="C21" s="4" t="inlineStr">
        <is>
          <t xml:space="preserve"> </t>
        </is>
      </c>
      <c r="D21" s="4" t="inlineStr">
        <is>
          <t xml:space="preserve"> </t>
        </is>
      </c>
      <c r="E21" s="4" t="inlineStr">
        <is>
          <t xml:space="preserve"> </t>
        </is>
      </c>
      <c r="F21" s="5" t="n">
        <v>96</v>
      </c>
      <c r="G21" s="4" t="inlineStr">
        <is>
          <t xml:space="preserve"> </t>
        </is>
      </c>
      <c r="H21" s="5" t="n">
        <v>96</v>
      </c>
    </row>
    <row r="22">
      <c r="A22" s="4" t="inlineStr">
        <is>
          <t>Ending of period at Dec. 31, 2023</t>
        </is>
      </c>
      <c r="B22" s="5" t="n">
        <v>2</v>
      </c>
      <c r="C22" s="5" t="n">
        <v>-545559</v>
      </c>
      <c r="D22" s="5" t="n">
        <v>804833</v>
      </c>
      <c r="E22" s="5" t="n">
        <v>-16769</v>
      </c>
      <c r="F22" s="5" t="n">
        <v>332</v>
      </c>
      <c r="G22" s="5" t="n">
        <v>1169</v>
      </c>
      <c r="H22" s="5" t="n">
        <v>244008</v>
      </c>
    </row>
    <row r="23">
      <c r="A23" s="4" t="inlineStr">
        <is>
          <t>Repurchases of common stock</t>
        </is>
      </c>
      <c r="B23" s="4" t="inlineStr">
        <is>
          <t xml:space="preserve"> </t>
        </is>
      </c>
      <c r="C23" s="5" t="n">
        <v>-14112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 attributable to eXp World Holdings, Inc.</t>
        </is>
      </c>
      <c r="B24" s="4" t="inlineStr">
        <is>
          <t xml:space="preserve"> </t>
        </is>
      </c>
      <c r="C24" s="4" t="inlineStr">
        <is>
          <t xml:space="preserve"> </t>
        </is>
      </c>
      <c r="D24" s="4" t="inlineStr">
        <is>
          <t xml:space="preserve"> </t>
        </is>
      </c>
      <c r="E24" s="5" t="n">
        <v>-21267</v>
      </c>
      <c r="F24" s="4" t="inlineStr">
        <is>
          <t xml:space="preserve"> </t>
        </is>
      </c>
      <c r="G24" s="4" t="inlineStr">
        <is>
          <t xml:space="preserve"> </t>
        </is>
      </c>
      <c r="H24" s="5" t="n">
        <v>-21267</v>
      </c>
    </row>
    <row r="25">
      <c r="A25" s="4" t="inlineStr">
        <is>
          <t>Dividends declared and paid ($0.05 per share of common stock in each of Q3 2024 and Q3 2023)</t>
        </is>
      </c>
      <c r="B25" s="4" t="inlineStr">
        <is>
          <t xml:space="preserve"> </t>
        </is>
      </c>
      <c r="C25" s="4" t="inlineStr">
        <is>
          <t xml:space="preserve"> </t>
        </is>
      </c>
      <c r="D25" s="4" t="inlineStr">
        <is>
          <t xml:space="preserve"> </t>
        </is>
      </c>
      <c r="E25" s="5" t="n">
        <v>-30099</v>
      </c>
      <c r="F25" s="4" t="inlineStr">
        <is>
          <t xml:space="preserve"> </t>
        </is>
      </c>
      <c r="G25" s="4" t="inlineStr">
        <is>
          <t xml:space="preserve"> </t>
        </is>
      </c>
      <c r="H25" s="4" t="inlineStr">
        <is>
          <t xml:space="preserve"> </t>
        </is>
      </c>
    </row>
    <row r="26">
      <c r="A26" s="4" t="inlineStr">
        <is>
          <t>Shares issued for stock options exercised</t>
        </is>
      </c>
      <c r="B26" s="4" t="inlineStr">
        <is>
          <t xml:space="preserve"> </t>
        </is>
      </c>
      <c r="C26" s="4" t="inlineStr">
        <is>
          <t xml:space="preserve"> </t>
        </is>
      </c>
      <c r="D26" s="5" t="n">
        <v>2012</v>
      </c>
      <c r="E26" s="4" t="inlineStr">
        <is>
          <t xml:space="preserve"> </t>
        </is>
      </c>
      <c r="F26" s="4" t="inlineStr">
        <is>
          <t xml:space="preserve"> </t>
        </is>
      </c>
      <c r="G26" s="4" t="inlineStr">
        <is>
          <t xml:space="preserve"> </t>
        </is>
      </c>
      <c r="H26" s="4" t="inlineStr">
        <is>
          <t xml:space="preserve"> </t>
        </is>
      </c>
    </row>
    <row r="27">
      <c r="A27" s="4" t="inlineStr">
        <is>
          <t>Agent growth incentive stock compensation</t>
        </is>
      </c>
      <c r="B27" s="4" t="inlineStr">
        <is>
          <t xml:space="preserve"> </t>
        </is>
      </c>
      <c r="C27" s="4" t="inlineStr">
        <is>
          <t xml:space="preserve"> </t>
        </is>
      </c>
      <c r="D27" s="5" t="n">
        <v>36675</v>
      </c>
      <c r="E27" s="4" t="inlineStr">
        <is>
          <t xml:space="preserve"> </t>
        </is>
      </c>
      <c r="F27" s="4" t="inlineStr">
        <is>
          <t xml:space="preserve"> </t>
        </is>
      </c>
      <c r="G27" s="4" t="inlineStr">
        <is>
          <t xml:space="preserve"> </t>
        </is>
      </c>
      <c r="H27" s="4" t="inlineStr">
        <is>
          <t xml:space="preserve"> </t>
        </is>
      </c>
    </row>
    <row r="28">
      <c r="A28" s="4" t="inlineStr">
        <is>
          <t>Agent equity stock compensation</t>
        </is>
      </c>
      <c r="B28" s="4" t="inlineStr">
        <is>
          <t xml:space="preserve"> </t>
        </is>
      </c>
      <c r="C28" s="4" t="inlineStr">
        <is>
          <t xml:space="preserve"> </t>
        </is>
      </c>
      <c r="D28" s="5" t="n">
        <v>111278</v>
      </c>
      <c r="E28" s="4" t="inlineStr">
        <is>
          <t xml:space="preserve"> </t>
        </is>
      </c>
      <c r="F28" s="4" t="inlineStr">
        <is>
          <t xml:space="preserve"> </t>
        </is>
      </c>
      <c r="G28" s="4" t="inlineStr">
        <is>
          <t xml:space="preserve"> </t>
        </is>
      </c>
      <c r="H28" s="4" t="inlineStr">
        <is>
          <t xml:space="preserve"> </t>
        </is>
      </c>
    </row>
    <row r="29">
      <c r="A29" s="4" t="inlineStr">
        <is>
          <t>Stock option compensation</t>
        </is>
      </c>
      <c r="B29" s="4" t="inlineStr">
        <is>
          <t xml:space="preserve"> </t>
        </is>
      </c>
      <c r="C29" s="4" t="inlineStr">
        <is>
          <t xml:space="preserve"> </t>
        </is>
      </c>
      <c r="D29" s="5" t="n">
        <v>7960</v>
      </c>
      <c r="E29" s="4" t="inlineStr">
        <is>
          <t xml:space="preserve"> </t>
        </is>
      </c>
      <c r="F29" s="4" t="inlineStr">
        <is>
          <t xml:space="preserve"> </t>
        </is>
      </c>
      <c r="G29" s="4" t="inlineStr">
        <is>
          <t xml:space="preserve"> </t>
        </is>
      </c>
      <c r="H29" s="4" t="inlineStr">
        <is>
          <t xml:space="preserve"> </t>
        </is>
      </c>
    </row>
    <row r="30">
      <c r="A30" s="4" t="inlineStr">
        <is>
          <t>Foreign currency translation gain (loss)</t>
        </is>
      </c>
      <c r="B30" s="4" t="inlineStr">
        <is>
          <t xml:space="preserve"> </t>
        </is>
      </c>
      <c r="C30" s="4" t="inlineStr">
        <is>
          <t xml:space="preserve"> </t>
        </is>
      </c>
      <c r="D30" s="4" t="inlineStr">
        <is>
          <t xml:space="preserve"> </t>
        </is>
      </c>
      <c r="E30" s="4" t="inlineStr">
        <is>
          <t xml:space="preserve"> </t>
        </is>
      </c>
      <c r="F30" s="5" t="n">
        <v>-3408</v>
      </c>
      <c r="G30" s="4" t="inlineStr">
        <is>
          <t xml:space="preserve"> </t>
        </is>
      </c>
      <c r="H30" s="5" t="n">
        <v>-3408</v>
      </c>
    </row>
    <row r="31">
      <c r="A31" s="4" t="inlineStr">
        <is>
          <t>Transactions with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7" t="n">
        <v>-1169</v>
      </c>
      <c r="H31" s="4" t="inlineStr">
        <is>
          <t xml:space="preserve"> </t>
        </is>
      </c>
    </row>
    <row r="32">
      <c r="A32" s="4" t="inlineStr">
        <is>
          <t>Ending of period at Dec. 31, 2024</t>
        </is>
      </c>
      <c r="B32" s="7" t="n">
        <v>2</v>
      </c>
      <c r="C32" s="7" t="n">
        <v>-686680</v>
      </c>
      <c r="D32" s="7" t="n">
        <v>962758</v>
      </c>
      <c r="E32" s="7" t="n">
        <v>-68135</v>
      </c>
      <c r="F32" s="7" t="n">
        <v>-3076</v>
      </c>
      <c r="G32" s="4" t="inlineStr">
        <is>
          <t xml:space="preserve"> </t>
        </is>
      </c>
      <c r="H32" s="7" t="n">
        <v>204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Definite-Lived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Amount</t>
        </is>
      </c>
      <c r="B4" s="7" t="n">
        <v>14070</v>
      </c>
      <c r="C4" s="7" t="n">
        <v>10734</v>
      </c>
    </row>
    <row r="5">
      <c r="A5" s="4" t="inlineStr">
        <is>
          <t>Accumulated Amortization</t>
        </is>
      </c>
      <c r="B5" s="5" t="n">
        <v>-5070</v>
      </c>
      <c r="C5" s="5" t="n">
        <v>-3722</v>
      </c>
    </row>
    <row r="6">
      <c r="A6" s="4" t="inlineStr">
        <is>
          <t>Impairment</t>
        </is>
      </c>
      <c r="B6" s="5" t="n">
        <v>-2544</v>
      </c>
      <c r="C6" s="4" t="inlineStr">
        <is>
          <t xml:space="preserve"> </t>
        </is>
      </c>
    </row>
    <row r="7">
      <c r="A7" s="4" t="inlineStr">
        <is>
          <t>Net Carrying Amount</t>
        </is>
      </c>
      <c r="B7" s="5" t="n">
        <v>6456</v>
      </c>
      <c r="C7" s="5" t="n">
        <v>7012</v>
      </c>
    </row>
    <row r="8">
      <c r="A8" s="4" t="inlineStr">
        <is>
          <t>Existing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Amount</t>
        </is>
      </c>
      <c r="B10" s="5" t="n">
        <v>5349</v>
      </c>
      <c r="C10" s="5" t="n">
        <v>3263</v>
      </c>
    </row>
    <row r="11">
      <c r="A11" s="4" t="inlineStr">
        <is>
          <t>Accumulated Amortization</t>
        </is>
      </c>
      <c r="B11" s="5" t="n">
        <v>-2564</v>
      </c>
      <c r="C11" s="5" t="n">
        <v>-1122</v>
      </c>
    </row>
    <row r="12">
      <c r="A12" s="4" t="inlineStr">
        <is>
          <t>Net Carrying Amount</t>
        </is>
      </c>
      <c r="B12" s="5" t="n">
        <v>2785</v>
      </c>
      <c r="C12" s="5" t="n">
        <v>2141</v>
      </c>
    </row>
    <row r="13">
      <c r="A13" s="4" t="inlineStr">
        <is>
          <t>Non-competition agreemen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461</v>
      </c>
      <c r="C15" s="5" t="n">
        <v>468</v>
      </c>
    </row>
    <row r="16">
      <c r="A16" s="4" t="inlineStr">
        <is>
          <t>Accumulated Amortization</t>
        </is>
      </c>
      <c r="B16" s="5" t="n">
        <v>-272</v>
      </c>
      <c r="C16" s="5" t="n">
        <v>-125</v>
      </c>
    </row>
    <row r="17">
      <c r="A17" s="4" t="inlineStr">
        <is>
          <t>Net Carrying Amount</t>
        </is>
      </c>
      <c r="B17" s="5" t="n">
        <v>189</v>
      </c>
      <c r="C17" s="5" t="n">
        <v>343</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t>
        </is>
      </c>
      <c r="B20" s="5" t="n">
        <v>2560</v>
      </c>
      <c r="C20" s="5" t="n">
        <v>1285</v>
      </c>
    </row>
    <row r="21">
      <c r="A21" s="4" t="inlineStr">
        <is>
          <t>Accumulated Amortization</t>
        </is>
      </c>
      <c r="B21" s="5" t="n">
        <v>-503</v>
      </c>
      <c r="C21" s="5" t="n">
        <v>-652</v>
      </c>
    </row>
    <row r="22">
      <c r="A22" s="4" t="inlineStr">
        <is>
          <t>Impairment</t>
        </is>
      </c>
      <c r="B22" s="5" t="n">
        <v>-549</v>
      </c>
      <c r="C22" s="4" t="inlineStr">
        <is>
          <t xml:space="preserve"> </t>
        </is>
      </c>
    </row>
    <row r="23">
      <c r="A23" s="4" t="inlineStr">
        <is>
          <t>Net Carrying Amount</t>
        </is>
      </c>
      <c r="B23" s="5" t="n">
        <v>1508</v>
      </c>
      <c r="C23" s="5" t="n">
        <v>633</v>
      </c>
    </row>
    <row r="24">
      <c r="A24" s="4" t="inlineStr">
        <is>
          <t>Licensing agree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t>
        </is>
      </c>
      <c r="B26" s="5" t="n">
        <v>210</v>
      </c>
      <c r="C26" s="5" t="n">
        <v>210</v>
      </c>
    </row>
    <row r="27">
      <c r="A27" s="4" t="inlineStr">
        <is>
          <t>Accumulated Amortization</t>
        </is>
      </c>
      <c r="B27" s="5" t="n">
        <v>-210</v>
      </c>
      <c r="C27" s="5" t="n">
        <v>-210</v>
      </c>
    </row>
    <row r="28">
      <c r="A28" s="4" t="inlineStr">
        <is>
          <t>Intellectual propert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Amount</t>
        </is>
      </c>
      <c r="B30" s="5" t="n">
        <v>3448</v>
      </c>
      <c r="C30" s="5" t="n">
        <v>2836</v>
      </c>
    </row>
    <row r="31">
      <c r="A31" s="4" t="inlineStr">
        <is>
          <t>Accumulated Amortization</t>
        </is>
      </c>
      <c r="B31" s="5" t="n">
        <v>-578</v>
      </c>
      <c r="C31" s="5" t="n">
        <v>-583</v>
      </c>
    </row>
    <row r="32">
      <c r="A32" s="4" t="inlineStr">
        <is>
          <t>Impairment</t>
        </is>
      </c>
      <c r="B32" s="5" t="n">
        <v>-1995</v>
      </c>
      <c r="C32" s="4" t="inlineStr">
        <is>
          <t xml:space="preserve"> </t>
        </is>
      </c>
    </row>
    <row r="33">
      <c r="A33" s="4" t="inlineStr">
        <is>
          <t>Net Carrying Amount</t>
        </is>
      </c>
      <c r="B33" s="5" t="n">
        <v>875</v>
      </c>
      <c r="C33" s="5" t="n">
        <v>2253</v>
      </c>
    </row>
    <row r="34">
      <c r="A34" s="4" t="inlineStr">
        <is>
          <t>Trade nam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Amount</t>
        </is>
      </c>
      <c r="B36" s="5" t="n">
        <v>2042</v>
      </c>
      <c r="C36" s="5" t="n">
        <v>2672</v>
      </c>
    </row>
    <row r="37">
      <c r="A37" s="4" t="inlineStr">
        <is>
          <t>Accumulated Amortization</t>
        </is>
      </c>
      <c r="B37" s="5" t="n">
        <v>-943</v>
      </c>
      <c r="C37" s="5" t="n">
        <v>-1030</v>
      </c>
    </row>
    <row r="38">
      <c r="A38" s="4" t="inlineStr">
        <is>
          <t>Net Carrying Amount</t>
        </is>
      </c>
      <c r="B38" s="7" t="n">
        <v>1099</v>
      </c>
      <c r="C38" s="7" t="n">
        <v>16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Accrued Sales Commission, Current</t>
        </is>
      </c>
      <c r="B3" s="7" t="n">
        <v>58984</v>
      </c>
      <c r="C3" s="7" t="n">
        <v>59134</v>
      </c>
    </row>
    <row r="4">
      <c r="A4" s="4" t="inlineStr">
        <is>
          <t>Employee-related Liabilities, Current</t>
        </is>
      </c>
      <c r="B4" s="5" t="n">
        <v>7619</v>
      </c>
      <c r="C4" s="5" t="n">
        <v>8061</v>
      </c>
    </row>
    <row r="5">
      <c r="A5" s="4" t="inlineStr">
        <is>
          <t>Accrued Income Taxes, Current</t>
        </is>
      </c>
      <c r="B5" s="5" t="n">
        <v>3999</v>
      </c>
      <c r="C5" s="5" t="n">
        <v>1207</v>
      </c>
    </row>
    <row r="6">
      <c r="A6" s="4" t="inlineStr">
        <is>
          <t>Stock liability awards</t>
        </is>
      </c>
      <c r="B6" s="5" t="n">
        <v>5045</v>
      </c>
      <c r="C6" s="5" t="n">
        <v>4999</v>
      </c>
    </row>
    <row r="7">
      <c r="A7" s="4" t="inlineStr">
        <is>
          <t>Other Accrued Liabilities, Current</t>
        </is>
      </c>
      <c r="B7" s="5" t="n">
        <v>10014</v>
      </c>
      <c r="C7" s="5" t="n">
        <v>13082</v>
      </c>
    </row>
    <row r="8">
      <c r="A8" s="4" t="inlineStr">
        <is>
          <t>Accrued Liabilities, Current, Total</t>
        </is>
      </c>
      <c r="B8" s="7" t="n">
        <v>85661</v>
      </c>
      <c r="C8" s="7" t="n">
        <v>864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4" customWidth="1" min="14" max="14"/>
    <col width="14" customWidth="1" min="15" max="15"/>
    <col width="14" customWidth="1" min="16" max="16"/>
  </cols>
  <sheetData>
    <row r="1">
      <c r="A1" s="1" t="inlineStr">
        <is>
          <t>STOCKHOLDERS' EQUITY (Narrativ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er Share, Cash Paid</t>
        </is>
      </c>
      <c r="B4" s="9" t="n">
        <v>0.05</v>
      </c>
      <c r="C4" s="9" t="n">
        <v>0.05</v>
      </c>
      <c r="D4" s="9" t="n">
        <v>0.05</v>
      </c>
      <c r="E4" s="9" t="n">
        <v>0.05</v>
      </c>
      <c r="F4" s="9" t="n">
        <v>0.05</v>
      </c>
      <c r="G4" s="9" t="n">
        <v>0.05</v>
      </c>
      <c r="H4" s="12" t="n">
        <v>0.045</v>
      </c>
      <c r="I4" s="12" t="n">
        <v>0.045</v>
      </c>
      <c r="J4" s="12" t="n">
        <v>0.045</v>
      </c>
      <c r="K4" s="12" t="n">
        <v>0.045</v>
      </c>
      <c r="L4" s="9" t="n">
        <v>0.04</v>
      </c>
      <c r="M4" s="9" t="n">
        <v>0.04</v>
      </c>
      <c r="N4" s="4" t="inlineStr">
        <is>
          <t xml:space="preserve"> </t>
        </is>
      </c>
      <c r="O4" s="4" t="inlineStr">
        <is>
          <t xml:space="preserve"> </t>
        </is>
      </c>
      <c r="P4" s="4" t="inlineStr">
        <is>
          <t xml:space="preserve"> </t>
        </is>
      </c>
    </row>
    <row r="5">
      <c r="A5" s="4" t="inlineStr">
        <is>
          <t>Agent Equity Award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for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253300</v>
      </c>
      <c r="O7" s="5" t="n">
        <v>8897804</v>
      </c>
      <c r="P7" s="5" t="n">
        <v>11462940</v>
      </c>
    </row>
    <row r="8">
      <c r="A8" s="4" t="inlineStr">
        <is>
          <t>Stock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11278</v>
      </c>
      <c r="O8" s="7" t="n">
        <v>135226</v>
      </c>
      <c r="P8" s="7" t="n">
        <v>164104</v>
      </c>
    </row>
    <row r="9">
      <c r="A9" s="4" t="inlineStr">
        <is>
          <t>Percentage of commission potentially redeemed in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3" t="n">
        <v>0.05</v>
      </c>
      <c r="O9" s="4" t="inlineStr">
        <is>
          <t xml:space="preserve"> </t>
        </is>
      </c>
      <c r="P9" s="4" t="inlineStr">
        <is>
          <t xml:space="preserve"> </t>
        </is>
      </c>
    </row>
    <row r="10">
      <c r="A10" s="4" t="inlineStr">
        <is>
          <t>Agent Growth Incentiv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787280</v>
      </c>
      <c r="O12" s="5" t="n">
        <v>2219881</v>
      </c>
      <c r="P12" s="5" t="n">
        <v>2571569</v>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37265</v>
      </c>
      <c r="O13" s="7" t="n">
        <v>43178</v>
      </c>
      <c r="P13" s="7" t="n">
        <v>30861</v>
      </c>
    </row>
    <row r="14">
      <c r="A14" s="4" t="inlineStr">
        <is>
          <t>Amount of stock compensation attributable to liability classifi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251</v>
      </c>
      <c r="O14" s="7" t="n">
        <v>3832</v>
      </c>
      <c r="P14" s="7" t="n">
        <v>2056</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3 years</t>
        </is>
      </c>
      <c r="O17" s="4" t="inlineStr">
        <is>
          <t xml:space="preserve"> </t>
        </is>
      </c>
      <c r="P17" s="4" t="inlineStr">
        <is>
          <t xml:space="preserve"> </t>
        </is>
      </c>
    </row>
    <row r="18">
      <c r="A18" s="4" t="inlineStr">
        <is>
          <t>Unrecognized compensation expense - recogn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1 year 2 months 4 days</t>
        </is>
      </c>
      <c r="O18" s="4" t="inlineStr">
        <is>
          <t xml:space="preserve"> </t>
        </is>
      </c>
      <c r="P18" s="4" t="inlineStr">
        <is>
          <t xml:space="preserve"> </t>
        </is>
      </c>
    </row>
    <row r="19">
      <c r="A19" s="4" t="inlineStr">
        <is>
          <t>Share-Based Payment Arrangement, Nonvested Award, Option, Cost Not yet Recognized, Amount</t>
        </is>
      </c>
      <c r="B19" s="7" t="n">
        <v>142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14259</v>
      </c>
      <c r="O19" s="4" t="inlineStr">
        <is>
          <t xml:space="preserve"> </t>
        </is>
      </c>
      <c r="P19" s="4" t="inlineStr">
        <is>
          <t xml:space="preserve"> </t>
        </is>
      </c>
    </row>
    <row r="20">
      <c r="A20" s="4" t="inlineStr">
        <is>
          <t>Share-based award 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10 years</t>
        </is>
      </c>
      <c r="O20" s="4" t="inlineStr">
        <is>
          <t xml:space="preserve"> </t>
        </is>
      </c>
      <c r="P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recognized compensation expense - stock awards</t>
        </is>
      </c>
      <c r="B23" s="7" t="n">
        <v>12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222</v>
      </c>
      <c r="O23" s="4" t="inlineStr">
        <is>
          <t xml:space="preserve"> </t>
        </is>
      </c>
      <c r="P23" s="4" t="inlineStr">
        <is>
          <t xml:space="preserve"> </t>
        </is>
      </c>
    </row>
    <row r="24">
      <c r="A24" s="4" t="inlineStr">
        <is>
          <t>Unrecognized compensation expense - recognitio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2 years 3 months 7 days</t>
        </is>
      </c>
      <c r="O24" s="4" t="inlineStr">
        <is>
          <t xml:space="preserve"> </t>
        </is>
      </c>
      <c r="P24" s="4" t="inlineStr">
        <is>
          <t xml:space="preserve"> </t>
        </is>
      </c>
    </row>
    <row r="25">
      <c r="A25" s="4" t="inlineStr">
        <is>
          <t>Restricted stock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15574</v>
      </c>
      <c r="O25" s="4" t="inlineStr">
        <is>
          <t xml:space="preserve"> </t>
        </is>
      </c>
      <c r="P25" s="4" t="inlineStr">
        <is>
          <t xml:space="preserve"> </t>
        </is>
      </c>
    </row>
    <row r="26">
      <c r="A26" s="4" t="inlineStr">
        <is>
          <t>Weighted average price - Restricted stock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13</v>
      </c>
      <c r="O26" s="4" t="inlineStr">
        <is>
          <t xml:space="preserve"> </t>
        </is>
      </c>
      <c r="P26" s="4" t="inlineStr">
        <is>
          <t xml:space="preserve"> </t>
        </is>
      </c>
    </row>
    <row r="27">
      <c r="A27" s="4" t="inlineStr">
        <is>
          <t>Restricted Stock | Agent Growth Incentiv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vested shares, other than options</t>
        </is>
      </c>
      <c r="B29" s="5" t="n">
        <v>79595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959572</v>
      </c>
      <c r="O29" s="4" t="inlineStr">
        <is>
          <t xml:space="preserve"> </t>
        </is>
      </c>
      <c r="P29" s="4" t="inlineStr">
        <is>
          <t xml:space="preserve"> </t>
        </is>
      </c>
    </row>
    <row r="30">
      <c r="A30" s="4" t="inlineStr">
        <is>
          <t>Unrecognized compensation expense - stock awards</t>
        </is>
      </c>
      <c r="B30" s="7" t="n">
        <v>595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59519</v>
      </c>
      <c r="O30" s="4" t="inlineStr">
        <is>
          <t xml:space="preserve"> </t>
        </is>
      </c>
      <c r="P30" s="4" t="inlineStr">
        <is>
          <t xml:space="preserve"> </t>
        </is>
      </c>
    </row>
    <row r="31">
      <c r="A31" s="4" t="inlineStr">
        <is>
          <t>Unrecognized compensation expense - recogni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2 years 3 days</t>
        </is>
      </c>
      <c r="O31" s="4" t="inlineStr">
        <is>
          <t xml:space="preserve"> </t>
        </is>
      </c>
      <c r="P31" s="4" t="inlineStr">
        <is>
          <t xml:space="preserve"> </t>
        </is>
      </c>
    </row>
    <row r="32">
      <c r="A32" s="4" t="inlineStr">
        <is>
          <t>Restricted stock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588562</v>
      </c>
      <c r="O32" s="5" t="n">
        <v>4642035</v>
      </c>
      <c r="P32" s="4" t="inlineStr">
        <is>
          <t xml:space="preserve"> </t>
        </is>
      </c>
    </row>
    <row r="33">
      <c r="A33" s="4" t="inlineStr">
        <is>
          <t>Weighted average price - Restricted stock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12.22</v>
      </c>
      <c r="O33" s="9" t="n">
        <v>15.04</v>
      </c>
      <c r="P33" s="4" t="inlineStr">
        <is>
          <t xml:space="preserve"> </t>
        </is>
      </c>
    </row>
  </sheetData>
  <mergeCells count="3">
    <mergeCell ref="A1:A2"/>
    <mergeCell ref="B1:M1"/>
    <mergeCell ref="N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chedule of common stock issued) (Details) - share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Common Stock, Shares, Issued, Beginning of period</t>
        </is>
      </c>
      <c r="B4" s="5" t="n">
        <v>183606708</v>
      </c>
      <c r="C4" s="5" t="n">
        <v>171656030</v>
      </c>
      <c r="D4" s="5" t="n">
        <v>155516284</v>
      </c>
    </row>
    <row r="5">
      <c r="A5" s="4" t="inlineStr">
        <is>
          <t>Shares issued for stock options exercised, shares</t>
        </is>
      </c>
      <c r="B5" s="5" t="n">
        <v>380919</v>
      </c>
      <c r="C5" s="5" t="n">
        <v>832993</v>
      </c>
      <c r="D5" s="5" t="n">
        <v>2105237</v>
      </c>
    </row>
    <row r="6">
      <c r="A6" s="4" t="inlineStr">
        <is>
          <t>Common Stock, Shares, Issued, end of period</t>
        </is>
      </c>
      <c r="B6" s="5" t="n">
        <v>195028207</v>
      </c>
      <c r="C6" s="5" t="n">
        <v>183606708</v>
      </c>
      <c r="D6" s="5" t="n">
        <v>171656030</v>
      </c>
    </row>
    <row r="7">
      <c r="A7" s="4" t="inlineStr">
        <is>
          <t>Agent Equity Award Program</t>
        </is>
      </c>
      <c r="B7" s="4" t="inlineStr">
        <is>
          <t xml:space="preserve"> </t>
        </is>
      </c>
      <c r="C7" s="4" t="inlineStr">
        <is>
          <t xml:space="preserve"> </t>
        </is>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Agent equity stock compensation, shares</t>
        </is>
      </c>
      <c r="B9" s="5" t="n">
        <v>9253300</v>
      </c>
      <c r="C9" s="5" t="n">
        <v>8897804</v>
      </c>
      <c r="D9" s="5" t="n">
        <v>11462940</v>
      </c>
    </row>
    <row r="10">
      <c r="A10" s="4" t="inlineStr">
        <is>
          <t>Agent Growth Incentive Program</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Agent equity stock compensation, shares</t>
        </is>
      </c>
      <c r="B12" s="5" t="n">
        <v>1787280</v>
      </c>
      <c r="C12" s="5" t="n">
        <v>2219881</v>
      </c>
      <c r="D12" s="5" t="n">
        <v>25715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hanges in the Company's stock compensation liability) (Details) - USD ($) $ in Thousands</t>
        </is>
      </c>
      <c r="B1" s="2" t="inlineStr">
        <is>
          <t>12 Months Ended</t>
        </is>
      </c>
    </row>
    <row r="2">
      <c r="B2" s="2" t="inlineStr">
        <is>
          <t>Dec. 31, 2024</t>
        </is>
      </c>
      <c r="C2" s="2" t="inlineStr">
        <is>
          <t>Dec. 31, 2023</t>
        </is>
      </c>
    </row>
    <row r="3">
      <c r="A3" s="3" t="inlineStr">
        <is>
          <t>STOCKHOLDERS' EQUITY</t>
        </is>
      </c>
      <c r="B3" s="4" t="inlineStr">
        <is>
          <t xml:space="preserve"> </t>
        </is>
      </c>
      <c r="C3" s="4" t="inlineStr">
        <is>
          <t xml:space="preserve"> </t>
        </is>
      </c>
    </row>
    <row r="4">
      <c r="A4" s="4" t="inlineStr">
        <is>
          <t>Balance, at beginning of period</t>
        </is>
      </c>
      <c r="B4" s="7" t="n">
        <v>5000</v>
      </c>
      <c r="C4" s="7" t="n">
        <v>3885</v>
      </c>
    </row>
    <row r="5">
      <c r="A5" s="4" t="inlineStr">
        <is>
          <t>Stock grant liability increase year to date</t>
        </is>
      </c>
      <c r="B5" s="5" t="n">
        <v>2251</v>
      </c>
      <c r="C5" s="5" t="n">
        <v>3832</v>
      </c>
    </row>
    <row r="6">
      <c r="A6" s="4" t="inlineStr">
        <is>
          <t>Stock grants reclassified from liability to equity year to date</t>
        </is>
      </c>
      <c r="B6" s="5" t="n">
        <v>-2206</v>
      </c>
      <c r="C6" s="5" t="n">
        <v>-2717</v>
      </c>
    </row>
    <row r="7">
      <c r="A7" s="4" t="inlineStr">
        <is>
          <t>Balance, at end of period</t>
        </is>
      </c>
      <c r="B7" s="7" t="n">
        <v>5045</v>
      </c>
      <c r="C7" s="7"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Activity) (Details) - Restricted Stock - $ / shares</t>
        </is>
      </c>
      <c r="B1" s="2" t="inlineStr">
        <is>
          <t>12 Months Ended</t>
        </is>
      </c>
    </row>
    <row r="2">
      <c r="B2" s="2" t="inlineStr">
        <is>
          <t>Dec. 31, 2024</t>
        </is>
      </c>
      <c r="C2" s="2" t="inlineStr">
        <is>
          <t>Dec. 31, 2023</t>
        </is>
      </c>
    </row>
    <row r="3">
      <c r="A3" s="3" t="inlineStr">
        <is>
          <t>Restricted Stock Shares</t>
        </is>
      </c>
      <c r="B3" s="4" t="inlineStr">
        <is>
          <t xml:space="preserve"> </t>
        </is>
      </c>
      <c r="C3" s="4" t="inlineStr">
        <is>
          <t xml:space="preserve"> </t>
        </is>
      </c>
    </row>
    <row r="4">
      <c r="A4" s="4" t="inlineStr">
        <is>
          <t>Restricted stock granted</t>
        </is>
      </c>
      <c r="B4" s="5" t="n">
        <v>115574</v>
      </c>
      <c r="C4" s="4" t="inlineStr">
        <is>
          <t xml:space="preserve"> </t>
        </is>
      </c>
    </row>
    <row r="5">
      <c r="A5" s="3" t="inlineStr">
        <is>
          <t>Weighted Average Fair Value</t>
        </is>
      </c>
      <c r="B5" s="4" t="inlineStr">
        <is>
          <t xml:space="preserve"> </t>
        </is>
      </c>
      <c r="C5" s="4" t="inlineStr">
        <is>
          <t xml:space="preserve"> </t>
        </is>
      </c>
    </row>
    <row r="6">
      <c r="A6" s="4" t="inlineStr">
        <is>
          <t>Weighted average price - Restricted stock granted</t>
        </is>
      </c>
      <c r="B6" s="7" t="n">
        <v>13</v>
      </c>
      <c r="C6" s="4" t="inlineStr">
        <is>
          <t xml:space="preserve"> </t>
        </is>
      </c>
    </row>
    <row r="7">
      <c r="A7" s="4" t="inlineStr">
        <is>
          <t>Agent Growth Incentive Program</t>
        </is>
      </c>
      <c r="B7" s="4" t="inlineStr">
        <is>
          <t xml:space="preserve"> </t>
        </is>
      </c>
      <c r="C7" s="4" t="inlineStr">
        <is>
          <t xml:space="preserve"> </t>
        </is>
      </c>
    </row>
    <row r="8">
      <c r="A8" s="3" t="inlineStr">
        <is>
          <t>Restricted Stock Shares</t>
        </is>
      </c>
      <c r="B8" s="4" t="inlineStr">
        <is>
          <t xml:space="preserve"> </t>
        </is>
      </c>
      <c r="C8" s="4" t="inlineStr">
        <is>
          <t xml:space="preserve"> </t>
        </is>
      </c>
    </row>
    <row r="9">
      <c r="A9" s="4" t="inlineStr">
        <is>
          <t>Restricted stock outstanding, beginning balance</t>
        </is>
      </c>
      <c r="B9" s="5" t="n">
        <v>6875289</v>
      </c>
      <c r="C9" s="5" t="n">
        <v>5698997</v>
      </c>
    </row>
    <row r="10">
      <c r="A10" s="4" t="inlineStr">
        <is>
          <t>Restricted stock granted</t>
        </is>
      </c>
      <c r="B10" s="5" t="n">
        <v>4588562</v>
      </c>
      <c r="C10" s="5" t="n">
        <v>4642035</v>
      </c>
    </row>
    <row r="11">
      <c r="A11" s="4" t="inlineStr">
        <is>
          <t>Restricted stock vested and issued</t>
        </is>
      </c>
      <c r="B11" s="5" t="n">
        <v>-1787280</v>
      </c>
      <c r="C11" s="5" t="n">
        <v>-2219881</v>
      </c>
    </row>
    <row r="12">
      <c r="A12" s="4" t="inlineStr">
        <is>
          <t>Restricted stock forfeited</t>
        </is>
      </c>
      <c r="B12" s="5" t="n">
        <v>-1720193</v>
      </c>
      <c r="C12" s="5" t="n">
        <v>-1245862</v>
      </c>
    </row>
    <row r="13">
      <c r="A13" s="4" t="inlineStr">
        <is>
          <t>Restricted stock outstanding, ending balance</t>
        </is>
      </c>
      <c r="B13" s="5" t="n">
        <v>7956378</v>
      </c>
      <c r="C13" s="5" t="n">
        <v>6875289</v>
      </c>
    </row>
    <row r="14">
      <c r="A14" s="3" t="inlineStr">
        <is>
          <t>Weighted Average Fair Value</t>
        </is>
      </c>
      <c r="B14" s="4" t="inlineStr">
        <is>
          <t xml:space="preserve"> </t>
        </is>
      </c>
      <c r="C14" s="4" t="inlineStr">
        <is>
          <t xml:space="preserve"> </t>
        </is>
      </c>
    </row>
    <row r="15">
      <c r="A15" s="4" t="inlineStr">
        <is>
          <t>Weighted average price - Restricted stock outstanding, beginning balance</t>
        </is>
      </c>
      <c r="B15" s="6" t="n">
        <v>17.8</v>
      </c>
      <c r="C15" s="9" t="n">
        <v>17.68</v>
      </c>
    </row>
    <row r="16">
      <c r="A16" s="4" t="inlineStr">
        <is>
          <t>Weighted average price - Restricted stock granted</t>
        </is>
      </c>
      <c r="B16" s="10" t="n">
        <v>12.22</v>
      </c>
      <c r="C16" s="10" t="n">
        <v>15.04</v>
      </c>
    </row>
    <row r="17">
      <c r="A17" s="4" t="inlineStr">
        <is>
          <t>Weighted average price - Restricted stock vested and issued</t>
        </is>
      </c>
      <c r="B17" s="10" t="n">
        <v>22.99</v>
      </c>
      <c r="C17" s="10" t="n">
        <v>11.73</v>
      </c>
    </row>
    <row r="18">
      <c r="A18" s="4" t="inlineStr">
        <is>
          <t>Weighted average price - Restricted stock forfeited</t>
        </is>
      </c>
      <c r="B18" s="10" t="n">
        <v>15.93</v>
      </c>
      <c r="C18" s="10" t="n">
        <v>17.35</v>
      </c>
    </row>
    <row r="19">
      <c r="A19" s="4" t="inlineStr">
        <is>
          <t>Weighted average price - Restricted stock outstanding, ending balance</t>
        </is>
      </c>
      <c r="B19" s="6" t="n">
        <v>13.8</v>
      </c>
      <c r="C19" s="6" t="n">
        <v>1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options fair value assumptions) (Details) - Stock Options</t>
        </is>
      </c>
      <c r="B1" s="2" t="inlineStr">
        <is>
          <t>12 Months Ended</t>
        </is>
      </c>
    </row>
    <row r="2">
      <c r="B2" s="2" t="inlineStr">
        <is>
          <t>Dec. 31, 2024</t>
        </is>
      </c>
      <c r="C2" s="2" t="inlineStr">
        <is>
          <t>Dec. 31,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Options award, expected volatility, maximum</t>
        </is>
      </c>
      <c r="B4" s="14" t="n">
        <v>0.7351</v>
      </c>
      <c r="C4" s="14" t="n">
        <v>0.7364000000000001</v>
      </c>
      <c r="D4" s="14" t="n">
        <v>0.7284</v>
      </c>
    </row>
    <row r="5">
      <c r="A5" s="4" t="inlineStr">
        <is>
          <t>Options award, expected volatility, minimum</t>
        </is>
      </c>
      <c r="B5" s="14" t="n">
        <v>0.7429</v>
      </c>
      <c r="C5" s="14" t="n">
        <v>0.7678</v>
      </c>
      <c r="D5" s="14" t="n">
        <v>0.7649</v>
      </c>
    </row>
    <row r="6">
      <c r="A6" s="4" t="inlineStr">
        <is>
          <t>Options award, risk free rate, minimum</t>
        </is>
      </c>
      <c r="B6" s="14" t="n">
        <v>0.0348</v>
      </c>
      <c r="C6" s="14" t="n">
        <v>0.0328</v>
      </c>
      <c r="D6" s="14" t="n">
        <v>0.0149</v>
      </c>
    </row>
    <row r="7">
      <c r="A7" s="4" t="inlineStr">
        <is>
          <t>Options award, risk free rate, maximum</t>
        </is>
      </c>
      <c r="B7" s="14" t="n">
        <v>0.0461</v>
      </c>
      <c r="C7" s="14" t="n">
        <v>0.0486</v>
      </c>
      <c r="D7" s="14" t="n">
        <v>0.041</v>
      </c>
    </row>
    <row r="8">
      <c r="A8" s="4" t="inlineStr">
        <is>
          <t>Maximum</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Options award, expected term</t>
        </is>
      </c>
      <c r="B10" s="4" t="inlineStr">
        <is>
          <t xml:space="preserve"> </t>
        </is>
      </c>
      <c r="C10" s="4" t="inlineStr">
        <is>
          <t>6 years</t>
        </is>
      </c>
      <c r="D10" s="4" t="inlineStr">
        <is>
          <t>6 years</t>
        </is>
      </c>
    </row>
    <row r="11">
      <c r="A11" s="4" t="inlineStr">
        <is>
          <t>Dividend yield</t>
        </is>
      </c>
      <c r="B11" s="14" t="n">
        <v>0.0199</v>
      </c>
      <c r="C11" s="14" t="n">
        <v>0.0164</v>
      </c>
      <c r="D11" s="14" t="n">
        <v>0.0148</v>
      </c>
    </row>
    <row r="12">
      <c r="A12" s="4" t="inlineStr">
        <is>
          <t>Minimum</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Options award, expected term</t>
        </is>
      </c>
      <c r="B14" s="4" t="inlineStr">
        <is>
          <t>5 years</t>
        </is>
      </c>
      <c r="C14" s="4" t="inlineStr">
        <is>
          <t>5 years</t>
        </is>
      </c>
      <c r="D14" s="4" t="inlineStr">
        <is>
          <t>5 years</t>
        </is>
      </c>
    </row>
    <row r="15">
      <c r="A15" s="4" t="inlineStr">
        <is>
          <t>Dividend yield</t>
        </is>
      </c>
      <c r="B15" s="14" t="n">
        <v>0.0139</v>
      </c>
      <c r="C15" s="14" t="n">
        <v>0.0072</v>
      </c>
      <c r="D15" s="14" t="n">
        <v>0.00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HOLDERS' EQUITY (Stock Option Activity) (Details) - $ / share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Exercised</t>
        </is>
      </c>
      <c r="B4" s="4" t="inlineStr">
        <is>
          <t xml:space="preserve"> </t>
        </is>
      </c>
      <c r="C4" s="5" t="n">
        <v>-380919</v>
      </c>
      <c r="D4" s="5" t="n">
        <v>-832993</v>
      </c>
      <c r="E4" s="5" t="n">
        <v>-210523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Options</t>
        </is>
      </c>
      <c r="B6" s="4" t="inlineStr">
        <is>
          <t xml:space="preserve"> </t>
        </is>
      </c>
      <c r="C6" s="4" t="inlineStr">
        <is>
          <t xml:space="preserve"> </t>
        </is>
      </c>
      <c r="D6" s="4" t="inlineStr">
        <is>
          <t xml:space="preserve"> </t>
        </is>
      </c>
      <c r="E6" s="4" t="inlineStr">
        <is>
          <t xml:space="preserve"> </t>
        </is>
      </c>
    </row>
    <row r="7">
      <c r="A7" s="4" t="inlineStr">
        <is>
          <t>Beginning balance</t>
        </is>
      </c>
      <c r="B7" s="5" t="n">
        <v>6198544</v>
      </c>
      <c r="C7" s="5" t="n">
        <v>6198544</v>
      </c>
      <c r="D7" s="5" t="n">
        <v>5774522</v>
      </c>
      <c r="E7" s="4" t="inlineStr">
        <is>
          <t xml:space="preserve"> </t>
        </is>
      </c>
    </row>
    <row r="8">
      <c r="A8" s="4" t="inlineStr">
        <is>
          <t>Granted</t>
        </is>
      </c>
      <c r="B8" s="4" t="inlineStr">
        <is>
          <t xml:space="preserve"> </t>
        </is>
      </c>
      <c r="C8" s="5" t="n">
        <v>1012111</v>
      </c>
      <c r="D8" s="5" t="n">
        <v>2468299</v>
      </c>
      <c r="E8" s="4" t="inlineStr">
        <is>
          <t xml:space="preserve"> </t>
        </is>
      </c>
    </row>
    <row r="9">
      <c r="A9" s="4" t="inlineStr">
        <is>
          <t>Exercised</t>
        </is>
      </c>
      <c r="B9" s="4" t="inlineStr">
        <is>
          <t xml:space="preserve"> </t>
        </is>
      </c>
      <c r="C9" s="5" t="n">
        <v>-380919</v>
      </c>
      <c r="D9" s="5" t="n">
        <v>-832993</v>
      </c>
      <c r="E9" s="4" t="inlineStr">
        <is>
          <t xml:space="preserve"> </t>
        </is>
      </c>
    </row>
    <row r="10">
      <c r="A10" s="4" t="inlineStr">
        <is>
          <t>Forfeited</t>
        </is>
      </c>
      <c r="B10" s="4" t="inlineStr">
        <is>
          <t xml:space="preserve"> </t>
        </is>
      </c>
      <c r="C10" s="5" t="n">
        <v>-959539</v>
      </c>
      <c r="D10" s="5" t="n">
        <v>-1198706</v>
      </c>
      <c r="E10" s="4" t="inlineStr">
        <is>
          <t xml:space="preserve"> </t>
        </is>
      </c>
    </row>
    <row r="11">
      <c r="A11" s="4" t="inlineStr">
        <is>
          <t>Expired</t>
        </is>
      </c>
      <c r="B11" s="4" t="inlineStr">
        <is>
          <t xml:space="preserve"> </t>
        </is>
      </c>
      <c r="C11" s="5" t="n">
        <v>-300052</v>
      </c>
      <c r="D11" s="5" t="n">
        <v>-12578</v>
      </c>
      <c r="E11" s="4" t="inlineStr">
        <is>
          <t xml:space="preserve"> </t>
        </is>
      </c>
    </row>
    <row r="12">
      <c r="A12" s="4" t="inlineStr">
        <is>
          <t>Ending balance</t>
        </is>
      </c>
      <c r="B12" s="4" t="inlineStr">
        <is>
          <t xml:space="preserve"> </t>
        </is>
      </c>
      <c r="C12" s="5" t="n">
        <v>5570145</v>
      </c>
      <c r="D12" s="5" t="n">
        <v>6198544</v>
      </c>
      <c r="E12" s="5" t="n">
        <v>5774522</v>
      </c>
    </row>
    <row r="13">
      <c r="A13" s="4" t="inlineStr">
        <is>
          <t>Exercisable</t>
        </is>
      </c>
      <c r="B13" s="4" t="inlineStr">
        <is>
          <t xml:space="preserve"> </t>
        </is>
      </c>
      <c r="C13" s="5" t="n">
        <v>3380785</v>
      </c>
      <c r="D13" s="4" t="inlineStr">
        <is>
          <t xml:space="preserve"> </t>
        </is>
      </c>
      <c r="E13" s="4" t="inlineStr">
        <is>
          <t xml:space="preserve"> </t>
        </is>
      </c>
    </row>
    <row r="14">
      <c r="A14" s="4" t="inlineStr">
        <is>
          <t>Vested</t>
        </is>
      </c>
      <c r="B14" s="4" t="inlineStr">
        <is>
          <t xml:space="preserve"> </t>
        </is>
      </c>
      <c r="C14" s="5" t="n">
        <v>3380785</v>
      </c>
      <c r="D14" s="4" t="inlineStr">
        <is>
          <t xml:space="preserve"> </t>
        </is>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eginning balance</t>
        </is>
      </c>
      <c r="B16" s="9" t="n">
        <v>14.23</v>
      </c>
      <c r="C16" s="9" t="n">
        <v>14.23</v>
      </c>
      <c r="D16" s="9" t="n">
        <v>13.56</v>
      </c>
      <c r="E16" s="4" t="inlineStr">
        <is>
          <t xml:space="preserve"> </t>
        </is>
      </c>
    </row>
    <row r="17">
      <c r="A17" s="4" t="inlineStr">
        <is>
          <t>Granted</t>
        </is>
      </c>
      <c r="B17" s="4" t="inlineStr">
        <is>
          <t xml:space="preserve"> </t>
        </is>
      </c>
      <c r="C17" s="10" t="n">
        <v>11.74</v>
      </c>
      <c r="D17" s="10" t="n">
        <v>14.81</v>
      </c>
      <c r="E17" s="4" t="inlineStr">
        <is>
          <t xml:space="preserve"> </t>
        </is>
      </c>
    </row>
    <row r="18">
      <c r="A18" s="4" t="inlineStr">
        <is>
          <t>Exercised</t>
        </is>
      </c>
      <c r="B18" s="4" t="inlineStr">
        <is>
          <t xml:space="preserve"> </t>
        </is>
      </c>
      <c r="C18" s="10" t="n">
        <v>5.29</v>
      </c>
      <c r="D18" s="11" t="n">
        <v>5.9</v>
      </c>
      <c r="E18" s="4" t="inlineStr">
        <is>
          <t xml:space="preserve"> </t>
        </is>
      </c>
    </row>
    <row r="19">
      <c r="A19" s="4" t="inlineStr">
        <is>
          <t>Forfeited</t>
        </is>
      </c>
      <c r="B19" s="4" t="inlineStr">
        <is>
          <t xml:space="preserve"> </t>
        </is>
      </c>
      <c r="C19" s="10" t="n">
        <v>18.84</v>
      </c>
      <c r="D19" s="10" t="n">
        <v>17.77</v>
      </c>
      <c r="E19" s="4" t="inlineStr">
        <is>
          <t xml:space="preserve"> </t>
        </is>
      </c>
    </row>
    <row r="20">
      <c r="A20" s="4" t="inlineStr">
        <is>
          <t>Expired</t>
        </is>
      </c>
      <c r="B20" s="4" t="inlineStr">
        <is>
          <t xml:space="preserve"> </t>
        </is>
      </c>
      <c r="C20" s="11" t="n">
        <v>23.6</v>
      </c>
      <c r="D20" s="10" t="n">
        <v>35.54</v>
      </c>
      <c r="E20" s="4" t="inlineStr">
        <is>
          <t xml:space="preserve"> </t>
        </is>
      </c>
    </row>
    <row r="21">
      <c r="A21" s="4" t="inlineStr">
        <is>
          <t>Ending balance</t>
        </is>
      </c>
      <c r="B21" s="4" t="inlineStr">
        <is>
          <t xml:space="preserve"> </t>
        </is>
      </c>
      <c r="C21" s="10" t="n">
        <v>13.09</v>
      </c>
      <c r="D21" s="10" t="n">
        <v>14.23</v>
      </c>
      <c r="E21" s="9" t="n">
        <v>13.56</v>
      </c>
    </row>
    <row r="22">
      <c r="A22" s="4" t="inlineStr">
        <is>
          <t>Exercisable</t>
        </is>
      </c>
      <c r="B22" s="4" t="inlineStr">
        <is>
          <t xml:space="preserve"> </t>
        </is>
      </c>
      <c r="C22" s="10" t="n">
        <v>12.51</v>
      </c>
      <c r="D22" s="4" t="inlineStr">
        <is>
          <t xml:space="preserve"> </t>
        </is>
      </c>
      <c r="E22" s="4" t="inlineStr">
        <is>
          <t xml:space="preserve"> </t>
        </is>
      </c>
    </row>
    <row r="23">
      <c r="A23" s="4" t="inlineStr">
        <is>
          <t>Vested</t>
        </is>
      </c>
      <c r="B23" s="4" t="inlineStr">
        <is>
          <t xml:space="preserve"> </t>
        </is>
      </c>
      <c r="C23" s="10" t="n">
        <v>12.51</v>
      </c>
      <c r="D23" s="4" t="inlineStr">
        <is>
          <t xml:space="preserve"> </t>
        </is>
      </c>
      <c r="E23" s="4" t="inlineStr">
        <is>
          <t xml:space="preserve"> </t>
        </is>
      </c>
    </row>
    <row r="24">
      <c r="A24" s="3" t="inlineStr">
        <is>
          <t>Intrinsic Value</t>
        </is>
      </c>
      <c r="B24" s="4" t="inlineStr">
        <is>
          <t xml:space="preserve"> </t>
        </is>
      </c>
      <c r="C24" s="4" t="inlineStr">
        <is>
          <t xml:space="preserve"> </t>
        </is>
      </c>
      <c r="D24" s="4" t="inlineStr">
        <is>
          <t xml:space="preserve"> </t>
        </is>
      </c>
      <c r="E24" s="4" t="inlineStr">
        <is>
          <t xml:space="preserve"> </t>
        </is>
      </c>
    </row>
    <row r="25">
      <c r="A25" s="4" t="inlineStr">
        <is>
          <t>Beginning balance</t>
        </is>
      </c>
      <c r="B25" s="9" t="n">
        <v>3.62</v>
      </c>
      <c r="C25" s="10" t="n">
        <v>3.62</v>
      </c>
      <c r="D25" s="10" t="n">
        <v>2.21</v>
      </c>
      <c r="E25" s="4" t="inlineStr">
        <is>
          <t xml:space="preserve"> </t>
        </is>
      </c>
    </row>
    <row r="26">
      <c r="A26" s="4" t="inlineStr">
        <is>
          <t>Exercised</t>
        </is>
      </c>
      <c r="B26" s="4" t="inlineStr">
        <is>
          <t xml:space="preserve"> </t>
        </is>
      </c>
      <c r="C26" s="10" t="n">
        <v>5.79</v>
      </c>
      <c r="D26" s="10" t="n">
        <v>14.97</v>
      </c>
      <c r="E26" s="4" t="inlineStr">
        <is>
          <t xml:space="preserve"> </t>
        </is>
      </c>
    </row>
    <row r="27">
      <c r="A27" s="4" t="inlineStr">
        <is>
          <t>Forfeited</t>
        </is>
      </c>
      <c r="B27" s="4" t="inlineStr">
        <is>
          <t xml:space="preserve"> </t>
        </is>
      </c>
      <c r="C27" s="10" t="n">
        <v>0.05</v>
      </c>
      <c r="D27" s="10" t="n">
        <v>2.27</v>
      </c>
      <c r="E27" s="4" t="inlineStr">
        <is>
          <t xml:space="preserve"> </t>
        </is>
      </c>
    </row>
    <row r="28">
      <c r="A28" s="4" t="inlineStr">
        <is>
          <t>Expired</t>
        </is>
      </c>
      <c r="B28" s="4" t="inlineStr">
        <is>
          <t xml:space="preserve"> </t>
        </is>
      </c>
      <c r="C28" s="10" t="n">
        <v>0.04</v>
      </c>
      <c r="D28" s="10" t="n">
        <v>0.29</v>
      </c>
      <c r="E28" s="4" t="inlineStr">
        <is>
          <t xml:space="preserve"> </t>
        </is>
      </c>
    </row>
    <row r="29">
      <c r="A29" s="4" t="inlineStr">
        <is>
          <t>Ending balance</t>
        </is>
      </c>
      <c r="B29" s="4" t="inlineStr">
        <is>
          <t xml:space="preserve"> </t>
        </is>
      </c>
      <c r="C29" s="10" t="n">
        <v>1.17</v>
      </c>
      <c r="D29" s="9" t="n">
        <v>3.62</v>
      </c>
      <c r="E29" s="9" t="n">
        <v>2.21</v>
      </c>
    </row>
    <row r="30">
      <c r="A30" s="4" t="inlineStr">
        <is>
          <t>Exercisable</t>
        </is>
      </c>
      <c r="B30" s="4" t="inlineStr">
        <is>
          <t xml:space="preserve"> </t>
        </is>
      </c>
      <c r="C30" s="10" t="n">
        <v>1.83</v>
      </c>
      <c r="D30" s="4" t="inlineStr">
        <is>
          <t xml:space="preserve"> </t>
        </is>
      </c>
      <c r="E30" s="4" t="inlineStr">
        <is>
          <t xml:space="preserve"> </t>
        </is>
      </c>
    </row>
    <row r="31">
      <c r="A31" s="4" t="inlineStr">
        <is>
          <t>Vested</t>
        </is>
      </c>
      <c r="B31" s="4" t="inlineStr">
        <is>
          <t xml:space="preserve"> </t>
        </is>
      </c>
      <c r="C31" s="9" t="n">
        <v>1.83</v>
      </c>
      <c r="D31" s="4" t="inlineStr">
        <is>
          <t xml:space="preserve"> </t>
        </is>
      </c>
      <c r="E31" s="4" t="inlineStr">
        <is>
          <t xml:space="preserve"> </t>
        </is>
      </c>
    </row>
    <row r="32">
      <c r="A32" s="3" t="inlineStr">
        <is>
          <t>Weighted Average Remaining Contractual Term</t>
        </is>
      </c>
      <c r="B32" s="4" t="inlineStr">
        <is>
          <t xml:space="preserve"> </t>
        </is>
      </c>
      <c r="C32" s="4" t="inlineStr">
        <is>
          <t xml:space="preserve"> </t>
        </is>
      </c>
      <c r="D32" s="4" t="inlineStr">
        <is>
          <t xml:space="preserve"> </t>
        </is>
      </c>
      <c r="E32" s="4" t="inlineStr">
        <is>
          <t xml:space="preserve"> </t>
        </is>
      </c>
    </row>
    <row r="33">
      <c r="A33" s="4" t="inlineStr">
        <is>
          <t>Weighted average remaining contractual term</t>
        </is>
      </c>
      <c r="B33" s="4" t="inlineStr">
        <is>
          <t xml:space="preserve"> </t>
        </is>
      </c>
      <c r="C33" s="4" t="inlineStr">
        <is>
          <t>6 years 11 months 19 days</t>
        </is>
      </c>
      <c r="D33" s="4" t="inlineStr">
        <is>
          <t>7 years 3 months 14 days</t>
        </is>
      </c>
      <c r="E33" s="4" t="inlineStr">
        <is>
          <t>7 years 7 months 17 days</t>
        </is>
      </c>
    </row>
    <row r="34">
      <c r="A34" s="4" t="inlineStr">
        <is>
          <t>Weighted average remaining contractual term, granted</t>
        </is>
      </c>
      <c r="B34" s="4" t="inlineStr">
        <is>
          <t xml:space="preserve"> </t>
        </is>
      </c>
      <c r="C34" s="4" t="inlineStr">
        <is>
          <t>9 years 2 months 8 days</t>
        </is>
      </c>
      <c r="D34" s="4" t="inlineStr">
        <is>
          <t>8 years 5 months 15 days</t>
        </is>
      </c>
      <c r="E34" s="4" t="inlineStr">
        <is>
          <t xml:space="preserve"> </t>
        </is>
      </c>
    </row>
    <row r="35">
      <c r="A35" s="4" t="inlineStr">
        <is>
          <t>Weighted average remaining contractual term, exercisable</t>
        </is>
      </c>
      <c r="B35" s="4" t="inlineStr">
        <is>
          <t xml:space="preserve"> </t>
        </is>
      </c>
      <c r="C35" s="4" t="inlineStr">
        <is>
          <t>5 years 10 months 9 days</t>
        </is>
      </c>
      <c r="D35" s="4" t="inlineStr">
        <is>
          <t xml:space="preserve"> </t>
        </is>
      </c>
      <c r="E35" s="4" t="inlineStr">
        <is>
          <t xml:space="preserve"> </t>
        </is>
      </c>
    </row>
    <row r="36">
      <c r="A36" s="4" t="inlineStr">
        <is>
          <t>Weighted average remaining contractual term, vested</t>
        </is>
      </c>
      <c r="B36" s="4" t="inlineStr">
        <is>
          <t xml:space="preserve"> </t>
        </is>
      </c>
      <c r="C36" s="4" t="inlineStr">
        <is>
          <t>5 years 10 months 9 days</t>
        </is>
      </c>
      <c r="D36" s="4" t="inlineStr">
        <is>
          <t xml:space="preserve"> </t>
        </is>
      </c>
      <c r="E36" s="4" t="inlineStr">
        <is>
          <t xml:space="preserve"> </t>
        </is>
      </c>
    </row>
    <row r="37">
      <c r="A37" s="4" t="inlineStr">
        <is>
          <t>Stock Options | $0.01 - $10.00</t>
        </is>
      </c>
      <c r="B37" s="4" t="inlineStr">
        <is>
          <t xml:space="preserve"> </t>
        </is>
      </c>
      <c r="C37" s="4" t="inlineStr">
        <is>
          <t xml:space="preserve"> </t>
        </is>
      </c>
      <c r="D37" s="4" t="inlineStr">
        <is>
          <t xml:space="preserve"> </t>
        </is>
      </c>
      <c r="E37" s="4" t="inlineStr">
        <is>
          <t xml:space="preserve"> </t>
        </is>
      </c>
    </row>
    <row r="38">
      <c r="A38" s="3" t="inlineStr">
        <is>
          <t>Share-Based Payment Arrangement, Option, Exercise Price Range, Beginning of Period [Abstract]</t>
        </is>
      </c>
      <c r="B38" s="4" t="inlineStr">
        <is>
          <t xml:space="preserve"> </t>
        </is>
      </c>
      <c r="C38" s="4" t="inlineStr">
        <is>
          <t xml:space="preserve"> </t>
        </is>
      </c>
      <c r="D38" s="4" t="inlineStr">
        <is>
          <t xml:space="preserve"> </t>
        </is>
      </c>
      <c r="E38" s="4" t="inlineStr">
        <is>
          <t xml:space="preserve"> </t>
        </is>
      </c>
    </row>
    <row r="39">
      <c r="A39" s="4" t="inlineStr">
        <is>
          <t>Exercise price range, lower</t>
        </is>
      </c>
      <c r="B39" s="4" t="inlineStr">
        <is>
          <t xml:space="preserve"> </t>
        </is>
      </c>
      <c r="C39" s="9" t="n">
        <v>0.01</v>
      </c>
      <c r="D39" s="4" t="inlineStr">
        <is>
          <t xml:space="preserve"> </t>
        </is>
      </c>
      <c r="E39" s="4" t="inlineStr">
        <is>
          <t xml:space="preserve"> </t>
        </is>
      </c>
    </row>
    <row r="40">
      <c r="A40" s="4" t="inlineStr">
        <is>
          <t>Exercise price range, upper</t>
        </is>
      </c>
      <c r="B40" s="4" t="inlineStr">
        <is>
          <t xml:space="preserve"> </t>
        </is>
      </c>
      <c r="C40" s="5" t="n">
        <v>10</v>
      </c>
      <c r="D40" s="4" t="inlineStr">
        <is>
          <t xml:space="preserve"> </t>
        </is>
      </c>
      <c r="E40" s="4" t="inlineStr">
        <is>
          <t xml:space="preserve"> </t>
        </is>
      </c>
    </row>
    <row r="41">
      <c r="A41" s="4" t="inlineStr">
        <is>
          <t>Exercise price range, shares outstanding</t>
        </is>
      </c>
      <c r="B41" s="5" t="n">
        <v>2215601</v>
      </c>
      <c r="C41" s="4" t="inlineStr">
        <is>
          <t xml:space="preserve"> </t>
        </is>
      </c>
      <c r="D41" s="4" t="inlineStr">
        <is>
          <t xml:space="preserve"> </t>
        </is>
      </c>
      <c r="E41" s="4" t="inlineStr">
        <is>
          <t xml:space="preserve"> </t>
        </is>
      </c>
    </row>
    <row r="42">
      <c r="A42" s="4" t="inlineStr">
        <is>
          <t>Exercise price range, weighted average exercise price</t>
        </is>
      </c>
      <c r="B42" s="9" t="n">
        <v>8.74</v>
      </c>
      <c r="C42" s="4" t="inlineStr">
        <is>
          <t xml:space="preserve"> </t>
        </is>
      </c>
      <c r="D42" s="4" t="inlineStr">
        <is>
          <t xml:space="preserve"> </t>
        </is>
      </c>
      <c r="E42" s="4" t="inlineStr">
        <is>
          <t xml:space="preserve"> </t>
        </is>
      </c>
    </row>
    <row r="43">
      <c r="A43" s="4" t="inlineStr">
        <is>
          <t>Exercise price range, average remaining life</t>
        </is>
      </c>
      <c r="B43" s="4" t="inlineStr">
        <is>
          <t>5 years 29 days</t>
        </is>
      </c>
      <c r="C43" s="4" t="inlineStr">
        <is>
          <t xml:space="preserve"> </t>
        </is>
      </c>
      <c r="D43" s="4" t="inlineStr">
        <is>
          <t xml:space="preserve"> </t>
        </is>
      </c>
      <c r="E43" s="4" t="inlineStr">
        <is>
          <t xml:space="preserve"> </t>
        </is>
      </c>
    </row>
    <row r="44">
      <c r="A44" s="4" t="inlineStr">
        <is>
          <t>Stock Options | $10.01 - $30.00</t>
        </is>
      </c>
      <c r="B44" s="4" t="inlineStr">
        <is>
          <t xml:space="preserve"> </t>
        </is>
      </c>
      <c r="C44" s="4" t="inlineStr">
        <is>
          <t xml:space="preserve"> </t>
        </is>
      </c>
      <c r="D44" s="4" t="inlineStr">
        <is>
          <t xml:space="preserve"> </t>
        </is>
      </c>
      <c r="E44" s="4" t="inlineStr">
        <is>
          <t xml:space="preserve"> </t>
        </is>
      </c>
    </row>
    <row r="45">
      <c r="A45" s="3" t="inlineStr">
        <is>
          <t>Share-Based Payment Arrangement, Option, Exercise Price Range, Beginning of Period [Abstract]</t>
        </is>
      </c>
      <c r="B45" s="4" t="inlineStr">
        <is>
          <t xml:space="preserve"> </t>
        </is>
      </c>
      <c r="C45" s="4" t="inlineStr">
        <is>
          <t xml:space="preserve"> </t>
        </is>
      </c>
      <c r="D45" s="4" t="inlineStr">
        <is>
          <t xml:space="preserve"> </t>
        </is>
      </c>
      <c r="E45" s="4" t="inlineStr">
        <is>
          <t xml:space="preserve"> </t>
        </is>
      </c>
    </row>
    <row r="46">
      <c r="A46" s="4" t="inlineStr">
        <is>
          <t>Exercise price range, lower</t>
        </is>
      </c>
      <c r="B46" s="4" t="inlineStr">
        <is>
          <t xml:space="preserve"> </t>
        </is>
      </c>
      <c r="C46" s="10" t="n">
        <v>10.01</v>
      </c>
      <c r="D46" s="4" t="inlineStr">
        <is>
          <t xml:space="preserve"> </t>
        </is>
      </c>
      <c r="E46" s="4" t="inlineStr">
        <is>
          <t xml:space="preserve"> </t>
        </is>
      </c>
    </row>
    <row r="47">
      <c r="A47" s="4" t="inlineStr">
        <is>
          <t>Exercise price range, upper</t>
        </is>
      </c>
      <c r="B47" s="4" t="inlineStr">
        <is>
          <t xml:space="preserve"> </t>
        </is>
      </c>
      <c r="C47" s="5" t="n">
        <v>30</v>
      </c>
      <c r="D47" s="4" t="inlineStr">
        <is>
          <t xml:space="preserve"> </t>
        </is>
      </c>
      <c r="E47" s="4" t="inlineStr">
        <is>
          <t xml:space="preserve"> </t>
        </is>
      </c>
    </row>
    <row r="48">
      <c r="A48" s="4" t="inlineStr">
        <is>
          <t>Exercise price range, shares outstanding</t>
        </is>
      </c>
      <c r="B48" s="5" t="n">
        <v>3112541</v>
      </c>
      <c r="C48" s="4" t="inlineStr">
        <is>
          <t xml:space="preserve"> </t>
        </is>
      </c>
      <c r="D48" s="4" t="inlineStr">
        <is>
          <t xml:space="preserve"> </t>
        </is>
      </c>
      <c r="E48" s="4" t="inlineStr">
        <is>
          <t xml:space="preserve"> </t>
        </is>
      </c>
    </row>
    <row r="49">
      <c r="A49" s="4" t="inlineStr">
        <is>
          <t>Exercise price range, weighted average exercise price</t>
        </is>
      </c>
      <c r="B49" s="9" t="n">
        <v>14.23</v>
      </c>
      <c r="C49" s="4" t="inlineStr">
        <is>
          <t xml:space="preserve"> </t>
        </is>
      </c>
      <c r="D49" s="4" t="inlineStr">
        <is>
          <t xml:space="preserve"> </t>
        </is>
      </c>
      <c r="E49" s="4" t="inlineStr">
        <is>
          <t xml:space="preserve"> </t>
        </is>
      </c>
    </row>
    <row r="50">
      <c r="A50" s="4" t="inlineStr">
        <is>
          <t>Exercise price range, average remaining life</t>
        </is>
      </c>
      <c r="B50" s="4" t="inlineStr">
        <is>
          <t>8 years 4 months 6 days</t>
        </is>
      </c>
      <c r="C50" s="4" t="inlineStr">
        <is>
          <t xml:space="preserve"> </t>
        </is>
      </c>
      <c r="D50" s="4" t="inlineStr">
        <is>
          <t xml:space="preserve"> </t>
        </is>
      </c>
      <c r="E50" s="4" t="inlineStr">
        <is>
          <t xml:space="preserve"> </t>
        </is>
      </c>
    </row>
    <row r="51">
      <c r="A51" s="4" t="inlineStr">
        <is>
          <t>Stock Options | $30.01 - $60.00</t>
        </is>
      </c>
      <c r="B51" s="4" t="inlineStr">
        <is>
          <t xml:space="preserve"> </t>
        </is>
      </c>
      <c r="C51" s="4" t="inlineStr">
        <is>
          <t xml:space="preserve"> </t>
        </is>
      </c>
      <c r="D51" s="4" t="inlineStr">
        <is>
          <t xml:space="preserve"> </t>
        </is>
      </c>
      <c r="E51" s="4" t="inlineStr">
        <is>
          <t xml:space="preserve"> </t>
        </is>
      </c>
    </row>
    <row r="52">
      <c r="A52" s="3" t="inlineStr">
        <is>
          <t>Share-Based Payment Arrangement, Option, Exercise Price Range, Beginning of Period [Abstract]</t>
        </is>
      </c>
      <c r="B52" s="4" t="inlineStr">
        <is>
          <t xml:space="preserve"> </t>
        </is>
      </c>
      <c r="C52" s="4" t="inlineStr">
        <is>
          <t xml:space="preserve"> </t>
        </is>
      </c>
      <c r="D52" s="4" t="inlineStr">
        <is>
          <t xml:space="preserve"> </t>
        </is>
      </c>
      <c r="E52" s="4" t="inlineStr">
        <is>
          <t xml:space="preserve"> </t>
        </is>
      </c>
    </row>
    <row r="53">
      <c r="A53" s="4" t="inlineStr">
        <is>
          <t>Exercise price range, lower</t>
        </is>
      </c>
      <c r="B53" s="4" t="inlineStr">
        <is>
          <t xml:space="preserve"> </t>
        </is>
      </c>
      <c r="C53" s="10" t="n">
        <v>30.01</v>
      </c>
      <c r="D53" s="4" t="inlineStr">
        <is>
          <t xml:space="preserve"> </t>
        </is>
      </c>
      <c r="E53" s="4" t="inlineStr">
        <is>
          <t xml:space="preserve"> </t>
        </is>
      </c>
    </row>
    <row r="54">
      <c r="A54" s="4" t="inlineStr">
        <is>
          <t>Exercise price range, upper</t>
        </is>
      </c>
      <c r="B54" s="4" t="inlineStr">
        <is>
          <t xml:space="preserve"> </t>
        </is>
      </c>
      <c r="C54" s="7" t="n">
        <v>60</v>
      </c>
      <c r="D54" s="4" t="inlineStr">
        <is>
          <t xml:space="preserve"> </t>
        </is>
      </c>
      <c r="E54" s="4" t="inlineStr">
        <is>
          <t xml:space="preserve"> </t>
        </is>
      </c>
    </row>
    <row r="55">
      <c r="A55" s="4" t="inlineStr">
        <is>
          <t>Exercise price range, shares outstanding</t>
        </is>
      </c>
      <c r="B55" s="5" t="n">
        <v>242003</v>
      </c>
      <c r="C55" s="4" t="inlineStr">
        <is>
          <t xml:space="preserve"> </t>
        </is>
      </c>
      <c r="D55" s="4" t="inlineStr">
        <is>
          <t xml:space="preserve"> </t>
        </is>
      </c>
      <c r="E55" s="4" t="inlineStr">
        <is>
          <t xml:space="preserve"> </t>
        </is>
      </c>
    </row>
    <row r="56">
      <c r="A56" s="4" t="inlineStr">
        <is>
          <t>Exercise price range, weighted average exercise price</t>
        </is>
      </c>
      <c r="B56" s="9" t="n">
        <v>38.37</v>
      </c>
      <c r="C56" s="4" t="inlineStr">
        <is>
          <t xml:space="preserve"> </t>
        </is>
      </c>
      <c r="D56" s="4" t="inlineStr">
        <is>
          <t xml:space="preserve"> </t>
        </is>
      </c>
      <c r="E56" s="4" t="inlineStr">
        <is>
          <t xml:space="preserve"> </t>
        </is>
      </c>
    </row>
    <row r="57">
      <c r="A57" s="4" t="inlineStr">
        <is>
          <t>Exercise price range, average remaining life</t>
        </is>
      </c>
      <c r="B57" s="4" t="inlineStr">
        <is>
          <t>6 years 4 months 20 days</t>
        </is>
      </c>
      <c r="C57" s="4" t="inlineStr">
        <is>
          <t xml:space="preserve"> </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EQUITY (Restricted Stock Unit Grants) (Details) - Restricted Stock Unit Grants $ in Thousands</t>
        </is>
      </c>
      <c r="B1" s="2" t="inlineStr">
        <is>
          <t>12 Months Ended</t>
        </is>
      </c>
    </row>
    <row r="2">
      <c r="B2" s="2" t="inlineStr">
        <is>
          <t>Dec. 31, 2024 USD ($) shares</t>
        </is>
      </c>
    </row>
    <row r="3">
      <c r="A3" s="3" t="inlineStr">
        <is>
          <t>STOCKHOLDERS' EQUITY</t>
        </is>
      </c>
      <c r="B3" s="4" t="inlineStr">
        <is>
          <t xml:space="preserve"> </t>
        </is>
      </c>
    </row>
    <row r="4">
      <c r="A4" s="4" t="inlineStr">
        <is>
          <t>Number of shares to be issued upon vesting of each unit | shares</t>
        </is>
      </c>
      <c r="B4" s="5" t="n">
        <v>1</v>
      </c>
    </row>
    <row r="5">
      <c r="A5" s="4" t="inlineStr">
        <is>
          <t>Vesting period</t>
        </is>
      </c>
      <c r="B5" s="4" t="inlineStr">
        <is>
          <t>3 years</t>
        </is>
      </c>
    </row>
    <row r="6">
      <c r="A6" s="4" t="inlineStr">
        <is>
          <t>Payments required to receive shares upon vesting | $</t>
        </is>
      </c>
      <c r="B6"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s>
  <sheetData>
    <row r="1">
      <c r="A1" s="1" t="inlineStr">
        <is>
          <t>STOCKHOLDERS' EQUITY (Stock Repurchase Plan) (Narrative) (Details) - USD ($) $ in Thousands</t>
        </is>
      </c>
      <c r="B1" s="2" t="inlineStr">
        <is>
          <t>Nov. 01, 2025</t>
        </is>
      </c>
      <c r="C1" s="2" t="inlineStr">
        <is>
          <t>Jul. 01, 2025</t>
        </is>
      </c>
      <c r="D1" s="2" t="inlineStr">
        <is>
          <t>Apr. 01, 2025</t>
        </is>
      </c>
      <c r="E1" s="2" t="inlineStr">
        <is>
          <t>Mar. 01, 2025</t>
        </is>
      </c>
      <c r="F1" s="2" t="inlineStr">
        <is>
          <t>Jan. 01, 2025</t>
        </is>
      </c>
      <c r="G1" s="2" t="inlineStr">
        <is>
          <t>Oct. 01, 2024</t>
        </is>
      </c>
      <c r="H1" s="2" t="inlineStr">
        <is>
          <t>Jul. 01, 2024</t>
        </is>
      </c>
      <c r="I1" s="2" t="inlineStr">
        <is>
          <t>May 01, 2024</t>
        </is>
      </c>
      <c r="J1" s="2" t="inlineStr">
        <is>
          <t>Mar. 01, 2024</t>
        </is>
      </c>
      <c r="K1" s="2" t="inlineStr">
        <is>
          <t>Dec. 01, 2023</t>
        </is>
      </c>
      <c r="L1" s="2" t="inlineStr">
        <is>
          <t>Nov. 01, 2023</t>
        </is>
      </c>
      <c r="M1" s="2" t="inlineStr">
        <is>
          <t>Oct. 01, 2023</t>
        </is>
      </c>
      <c r="N1" s="2" t="inlineStr">
        <is>
          <t>Jul. 01, 2023</t>
        </is>
      </c>
      <c r="O1" s="2" t="inlineStr">
        <is>
          <t>Jun. 30, 2023</t>
        </is>
      </c>
      <c r="P1" s="2" t="inlineStr">
        <is>
          <t>Jun. 26, 2023</t>
        </is>
      </c>
      <c r="Q1" s="2" t="inlineStr">
        <is>
          <t>Jun. 01, 2023</t>
        </is>
      </c>
      <c r="R1" s="2" t="inlineStr">
        <is>
          <t>May 01, 2023</t>
        </is>
      </c>
      <c r="S1" s="2" t="inlineStr">
        <is>
          <t>Dec. 27, 2022</t>
        </is>
      </c>
      <c r="T1" s="2" t="inlineStr">
        <is>
          <t>Sep. 27, 2022</t>
        </is>
      </c>
      <c r="U1" s="2" t="inlineStr">
        <is>
          <t>May 31, 2022</t>
        </is>
      </c>
      <c r="V1" s="2" t="inlineStr">
        <is>
          <t>May 06, 2022</t>
        </is>
      </c>
      <c r="W1" s="2" t="inlineStr">
        <is>
          <t>Jan. 10, 2022</t>
        </is>
      </c>
      <c r="X1" s="2" t="inlineStr">
        <is>
          <t>Dec. 31, 2020</t>
        </is>
      </c>
      <c r="Y1" s="2" t="inlineStr">
        <is>
          <t>Nov. 30, 2019</t>
        </is>
      </c>
      <c r="Z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7" t="n">
        <v>1000000</v>
      </c>
      <c r="P3" s="7" t="n">
        <v>1000000</v>
      </c>
      <c r="Q3" s="4" t="inlineStr">
        <is>
          <t xml:space="preserve"> </t>
        </is>
      </c>
      <c r="R3" s="4" t="inlineStr">
        <is>
          <t xml:space="preserve"> </t>
        </is>
      </c>
      <c r="S3" s="4" t="inlineStr">
        <is>
          <t xml:space="preserve"> </t>
        </is>
      </c>
      <c r="T3" s="4" t="inlineStr">
        <is>
          <t xml:space="preserve"> </t>
        </is>
      </c>
      <c r="U3" s="7" t="n">
        <v>500000</v>
      </c>
      <c r="V3" s="4" t="inlineStr">
        <is>
          <t xml:space="preserve"> </t>
        </is>
      </c>
      <c r="W3" s="4" t="inlineStr">
        <is>
          <t xml:space="preserve"> </t>
        </is>
      </c>
      <c r="X3" s="7" t="n">
        <v>400000</v>
      </c>
      <c r="Y3" s="7" t="n">
        <v>75000</v>
      </c>
      <c r="Z3" s="7" t="n">
        <v>25000</v>
      </c>
    </row>
    <row r="4">
      <c r="A4" s="4" t="inlineStr">
        <is>
          <t>Stock repurchase program authorized amount per month, commencing on this date</t>
        </is>
      </c>
      <c r="B4" s="4" t="inlineStr">
        <is>
          <t xml:space="preserve"> </t>
        </is>
      </c>
      <c r="C4" s="4" t="inlineStr">
        <is>
          <t xml:space="preserve"> </t>
        </is>
      </c>
      <c r="D4" s="4" t="inlineStr">
        <is>
          <t xml:space="preserve"> </t>
        </is>
      </c>
      <c r="E4" s="4" t="inlineStr">
        <is>
          <t xml:space="preserve"> </t>
        </is>
      </c>
      <c r="F4" s="4" t="inlineStr">
        <is>
          <t xml:space="preserve"> </t>
        </is>
      </c>
      <c r="G4" s="7" t="n">
        <v>8300</v>
      </c>
      <c r="H4" s="7" t="n">
        <v>11700</v>
      </c>
      <c r="I4" s="7" t="n">
        <v>15000</v>
      </c>
      <c r="J4" s="7" t="n">
        <v>20000</v>
      </c>
      <c r="K4" s="7" t="n">
        <v>6000</v>
      </c>
      <c r="L4" s="7" t="n">
        <v>8000</v>
      </c>
      <c r="M4" s="7" t="n">
        <v>12000</v>
      </c>
      <c r="N4" s="7" t="n">
        <v>18670</v>
      </c>
      <c r="O4" s="4" t="inlineStr">
        <is>
          <t xml:space="preserve"> </t>
        </is>
      </c>
      <c r="P4" s="4" t="inlineStr">
        <is>
          <t xml:space="preserve"> </t>
        </is>
      </c>
      <c r="Q4" s="7" t="n">
        <v>22000</v>
      </c>
      <c r="R4" s="7" t="n">
        <v>17000</v>
      </c>
      <c r="S4" s="7" t="n">
        <v>10000</v>
      </c>
      <c r="T4" s="7" t="n">
        <v>13300</v>
      </c>
      <c r="U4" s="4" t="inlineStr">
        <is>
          <t xml:space="preserve"> </t>
        </is>
      </c>
      <c r="V4" s="7" t="n">
        <v>20000</v>
      </c>
      <c r="W4" s="7" t="n">
        <v>10000</v>
      </c>
      <c r="X4" s="4" t="inlineStr">
        <is>
          <t xml:space="preserve"> </t>
        </is>
      </c>
      <c r="Y4" s="4" t="inlineStr">
        <is>
          <t xml:space="preserve"> </t>
        </is>
      </c>
      <c r="Z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tock repurchase program authorized amount per month, commencing on this date</t>
        </is>
      </c>
      <c r="B7" s="7" t="n">
        <v>10000</v>
      </c>
      <c r="C7" s="7" t="n">
        <v>15000</v>
      </c>
      <c r="D7" s="7" t="n">
        <v>10000</v>
      </c>
      <c r="E7" s="7" t="n">
        <v>2000</v>
      </c>
      <c r="F7" s="7" t="n">
        <v>1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1267</v>
      </c>
      <c r="C4" s="7" t="n">
        <v>-8973</v>
      </c>
      <c r="D4" s="7" t="n">
        <v>15424</v>
      </c>
    </row>
    <row r="5">
      <c r="A5" s="3" t="inlineStr">
        <is>
          <t>Reconciliation of net income (loss) to net cash provided by operating activities:</t>
        </is>
      </c>
      <c r="B5" s="4" t="inlineStr">
        <is>
          <t xml:space="preserve"> </t>
        </is>
      </c>
      <c r="C5" s="4" t="inlineStr">
        <is>
          <t xml:space="preserve"> </t>
        </is>
      </c>
      <c r="D5" s="4" t="inlineStr">
        <is>
          <t xml:space="preserve"> </t>
        </is>
      </c>
    </row>
    <row r="6">
      <c r="A6" s="4" t="inlineStr">
        <is>
          <t>Depreciation expense</t>
        </is>
      </c>
      <c r="B6" s="5" t="n">
        <v>7835</v>
      </c>
      <c r="C6" s="5" t="n">
        <v>8352</v>
      </c>
      <c r="D6" s="5" t="n">
        <v>7934</v>
      </c>
    </row>
    <row r="7">
      <c r="A7" s="4" t="inlineStr">
        <is>
          <t>Amortization expense - intangible assets</t>
        </is>
      </c>
      <c r="B7" s="5" t="n">
        <v>2454</v>
      </c>
      <c r="C7" s="5" t="n">
        <v>2540</v>
      </c>
      <c r="D7" s="5" t="n">
        <v>1904</v>
      </c>
    </row>
    <row r="8">
      <c r="A8" s="4" t="inlineStr">
        <is>
          <t>Impairment expense</t>
        </is>
      </c>
      <c r="B8" s="5" t="n">
        <v>4930</v>
      </c>
      <c r="C8" s="5" t="n">
        <v>9203</v>
      </c>
      <c r="D8" s="4" t="inlineStr">
        <is>
          <t xml:space="preserve"> </t>
        </is>
      </c>
    </row>
    <row r="9">
      <c r="A9" s="4" t="inlineStr">
        <is>
          <t>Loss on disposition of business</t>
        </is>
      </c>
      <c r="B9" s="5" t="n">
        <v>266</v>
      </c>
      <c r="C9" s="5" t="n">
        <v>472</v>
      </c>
      <c r="D9" s="5" t="n">
        <v>361</v>
      </c>
    </row>
    <row r="10">
      <c r="A10" s="4" t="inlineStr">
        <is>
          <t>Allowance for credit losses on receivables/bad debt on receivables</t>
        </is>
      </c>
      <c r="B10" s="5" t="n">
        <v>-615</v>
      </c>
      <c r="C10" s="5" t="n">
        <v>-1711</v>
      </c>
      <c r="D10" s="5" t="n">
        <v>1816</v>
      </c>
    </row>
    <row r="11">
      <c r="A11" s="4" t="inlineStr">
        <is>
          <t>Equity in loss of unconsolidated affiliates</t>
        </is>
      </c>
      <c r="B11" s="5" t="n">
        <v>1168</v>
      </c>
      <c r="C11" s="5" t="n">
        <v>1388</v>
      </c>
      <c r="D11" s="5" t="n">
        <v>1624</v>
      </c>
    </row>
    <row r="12">
      <c r="A12" s="4" t="inlineStr">
        <is>
          <t>Agent growth incentive stock compensation expense</t>
        </is>
      </c>
      <c r="B12" s="5" t="n">
        <v>37265</v>
      </c>
      <c r="C12" s="5" t="n">
        <v>43178</v>
      </c>
      <c r="D12" s="5" t="n">
        <v>30861</v>
      </c>
    </row>
    <row r="13">
      <c r="A13" s="4" t="inlineStr">
        <is>
          <t>Stock option compensation</t>
        </is>
      </c>
      <c r="B13" s="5" t="n">
        <v>7975</v>
      </c>
      <c r="C13" s="5" t="n">
        <v>10736</v>
      </c>
      <c r="D13" s="5" t="n">
        <v>14442</v>
      </c>
    </row>
    <row r="14">
      <c r="A14" s="4" t="inlineStr">
        <is>
          <t>Agent equity stock compensation expense</t>
        </is>
      </c>
      <c r="B14" s="5" t="n">
        <v>111278</v>
      </c>
      <c r="C14" s="5" t="n">
        <v>135226</v>
      </c>
      <c r="D14" s="5" t="n">
        <v>164104</v>
      </c>
    </row>
    <row r="15">
      <c r="A15" s="4" t="inlineStr">
        <is>
          <t>Deferred income taxes, net</t>
        </is>
      </c>
      <c r="B15" s="5" t="n">
        <v>-6521</v>
      </c>
      <c r="C15" s="5" t="n">
        <v>-2666</v>
      </c>
      <c r="D15" s="5" t="n">
        <v>-1584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704</v>
      </c>
      <c r="C17" s="5" t="n">
        <v>3474</v>
      </c>
      <c r="D17" s="5" t="n">
        <v>44935</v>
      </c>
    </row>
    <row r="18">
      <c r="A18" s="4" t="inlineStr">
        <is>
          <t>Prepaids and other assets</t>
        </is>
      </c>
      <c r="B18" s="5" t="n">
        <v>3041</v>
      </c>
      <c r="C18" s="5" t="n">
        <v>-1263</v>
      </c>
      <c r="D18" s="5" t="n">
        <v>1652</v>
      </c>
    </row>
    <row r="19">
      <c r="A19" s="4" t="inlineStr">
        <is>
          <t>Customer deposits</t>
        </is>
      </c>
      <c r="B19" s="5" t="n">
        <v>11110</v>
      </c>
      <c r="C19" s="5" t="n">
        <v>6761</v>
      </c>
      <c r="D19" s="5" t="n">
        <v>-30998</v>
      </c>
    </row>
    <row r="20">
      <c r="A20" s="4" t="inlineStr">
        <is>
          <t>Accounts payable</t>
        </is>
      </c>
      <c r="B20" s="5" t="n">
        <v>1690</v>
      </c>
      <c r="C20" s="5" t="n">
        <v>-1491</v>
      </c>
      <c r="D20" s="5" t="n">
        <v>2432</v>
      </c>
    </row>
    <row r="21">
      <c r="A21" s="4" t="inlineStr">
        <is>
          <t>Accrued expenses</t>
        </is>
      </c>
      <c r="B21" s="5" t="n">
        <v>-1445</v>
      </c>
      <c r="C21" s="5" t="n">
        <v>8424</v>
      </c>
      <c r="D21" s="5" t="n">
        <v>-32239</v>
      </c>
    </row>
    <row r="22">
      <c r="A22" s="4" t="inlineStr">
        <is>
          <t>Long term payable</t>
        </is>
      </c>
      <c r="B22" s="4" t="inlineStr">
        <is>
          <t xml:space="preserve"> </t>
        </is>
      </c>
      <c r="C22" s="5" t="n">
        <v>-4677</v>
      </c>
      <c r="D22" s="5" t="n">
        <v>1983</v>
      </c>
    </row>
    <row r="23">
      <c r="A23" s="4" t="inlineStr">
        <is>
          <t>Litigation contingency</t>
        </is>
      </c>
      <c r="B23" s="5" t="n">
        <v>34000</v>
      </c>
      <c r="C23" s="4" t="inlineStr">
        <is>
          <t xml:space="preserve"> </t>
        </is>
      </c>
      <c r="D23" s="4" t="inlineStr">
        <is>
          <t xml:space="preserve"> </t>
        </is>
      </c>
    </row>
    <row r="24">
      <c r="A24" s="4" t="inlineStr">
        <is>
          <t>Other operating activities</t>
        </is>
      </c>
      <c r="B24" s="5" t="n">
        <v>54</v>
      </c>
      <c r="C24" s="5" t="n">
        <v>158</v>
      </c>
      <c r="D24" s="5" t="n">
        <v>148</v>
      </c>
    </row>
    <row r="25">
      <c r="A25" s="4" t="inlineStr">
        <is>
          <t>NET CASH PROVIDED BY OPERATING ACTIVITIES</t>
        </is>
      </c>
      <c r="B25" s="5" t="n">
        <v>191514</v>
      </c>
      <c r="C25" s="5" t="n">
        <v>209131</v>
      </c>
      <c r="D25" s="5" t="n">
        <v>210535</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5" t="n">
        <v>-6483</v>
      </c>
      <c r="C27" s="5" t="n">
        <v>-5363</v>
      </c>
      <c r="D27" s="5" t="n">
        <v>-12051</v>
      </c>
    </row>
    <row r="28">
      <c r="A28" s="4" t="inlineStr">
        <is>
          <t>Acquisition of businesses, net of cash acquired</t>
        </is>
      </c>
      <c r="B28" s="5" t="n">
        <v>-6150</v>
      </c>
      <c r="C28" s="4" t="inlineStr">
        <is>
          <t xml:space="preserve"> </t>
        </is>
      </c>
      <c r="D28" s="5" t="n">
        <v>-9910</v>
      </c>
    </row>
    <row r="29">
      <c r="A29" s="4" t="inlineStr">
        <is>
          <t>Proceeds from sale of business</t>
        </is>
      </c>
      <c r="B29" s="4" t="inlineStr">
        <is>
          <t xml:space="preserve"> </t>
        </is>
      </c>
      <c r="C29" s="5" t="n">
        <v>330</v>
      </c>
      <c r="D29" s="4" t="inlineStr">
        <is>
          <t xml:space="preserve"> </t>
        </is>
      </c>
    </row>
    <row r="30">
      <c r="A30" s="4" t="inlineStr">
        <is>
          <t>Investments in unconsolidated affiliates</t>
        </is>
      </c>
      <c r="B30" s="5" t="n">
        <v>-5447</v>
      </c>
      <c r="C30" s="5" t="n">
        <v>-5876</v>
      </c>
      <c r="D30" s="5" t="n">
        <v>-500</v>
      </c>
    </row>
    <row r="31">
      <c r="A31" s="4" t="inlineStr">
        <is>
          <t>Capitalized software development costs in intangible assets</t>
        </is>
      </c>
      <c r="B31" s="5" t="n">
        <v>-1390</v>
      </c>
      <c r="C31" s="5" t="n">
        <v>-2594</v>
      </c>
      <c r="D31" s="4" t="inlineStr">
        <is>
          <t xml:space="preserve"> </t>
        </is>
      </c>
    </row>
    <row r="32">
      <c r="A32" s="4" t="inlineStr">
        <is>
          <t>NET CASH USED IN INVESTING ACTIVITIES</t>
        </is>
      </c>
      <c r="B32" s="5" t="n">
        <v>-19470</v>
      </c>
      <c r="C32" s="5" t="n">
        <v>-13503</v>
      </c>
      <c r="D32" s="5" t="n">
        <v>-22461</v>
      </c>
    </row>
    <row r="33">
      <c r="A33" s="3" t="inlineStr">
        <is>
          <t>FINANCING ACTIVITIES</t>
        </is>
      </c>
      <c r="B33" s="4" t="inlineStr">
        <is>
          <t xml:space="preserve"> </t>
        </is>
      </c>
      <c r="C33" s="4" t="inlineStr">
        <is>
          <t xml:space="preserve"> </t>
        </is>
      </c>
      <c r="D33" s="4" t="inlineStr">
        <is>
          <t xml:space="preserve"> </t>
        </is>
      </c>
    </row>
    <row r="34">
      <c r="A34" s="4" t="inlineStr">
        <is>
          <t>Repurchase of common stock</t>
        </is>
      </c>
      <c r="B34" s="5" t="n">
        <v>-141121</v>
      </c>
      <c r="C34" s="5" t="n">
        <v>-160550</v>
      </c>
      <c r="D34" s="5" t="n">
        <v>-179473</v>
      </c>
    </row>
    <row r="35">
      <c r="A35" s="4" t="inlineStr">
        <is>
          <t>Proceeds from exercise of options</t>
        </is>
      </c>
      <c r="B35" s="5" t="n">
        <v>2012</v>
      </c>
      <c r="C35" s="5" t="n">
        <v>4980</v>
      </c>
      <c r="D35" s="5" t="n">
        <v>612</v>
      </c>
    </row>
    <row r="36">
      <c r="A36" s="4" t="inlineStr">
        <is>
          <t>Transactions with noncontrolling interests</t>
        </is>
      </c>
      <c r="B36" s="5" t="n">
        <v>-1169</v>
      </c>
      <c r="C36" s="4" t="inlineStr">
        <is>
          <t xml:space="preserve"> </t>
        </is>
      </c>
      <c r="D36" s="5" t="n">
        <v>-424</v>
      </c>
    </row>
    <row r="37">
      <c r="A37" s="4" t="inlineStr">
        <is>
          <t>Dividends declared and paid</t>
        </is>
      </c>
      <c r="B37" s="5" t="n">
        <v>-30099</v>
      </c>
      <c r="C37" s="5" t="n">
        <v>-28519</v>
      </c>
      <c r="D37" s="5" t="n">
        <v>-25229</v>
      </c>
    </row>
    <row r="38">
      <c r="A38" s="4" t="inlineStr">
        <is>
          <t>NET CASH USED IN FINANCING ACTIVITIES</t>
        </is>
      </c>
      <c r="B38" s="5" t="n">
        <v>-170377</v>
      </c>
      <c r="C38" s="5" t="n">
        <v>-184089</v>
      </c>
      <c r="D38" s="5" t="n">
        <v>-204514</v>
      </c>
    </row>
    <row r="39">
      <c r="A39" s="4" t="inlineStr">
        <is>
          <t>Effect of changes in exchange rates on cash, cash equivalents and restricted cash</t>
        </is>
      </c>
      <c r="B39" s="5" t="n">
        <v>-2972</v>
      </c>
      <c r="C39" s="5" t="n">
        <v>-38</v>
      </c>
      <c r="D39" s="5" t="n">
        <v>-87</v>
      </c>
    </row>
    <row r="40">
      <c r="A40" s="4" t="inlineStr">
        <is>
          <t>Net change in cash, cash equivalents and restricted cash</t>
        </is>
      </c>
      <c r="B40" s="5" t="n">
        <v>-1305</v>
      </c>
      <c r="C40" s="5" t="n">
        <v>11501</v>
      </c>
      <c r="D40" s="5" t="n">
        <v>-16527</v>
      </c>
    </row>
    <row r="41">
      <c r="A41" s="4" t="inlineStr">
        <is>
          <t>Cash, cash equivalents and restricted cash, beginning balance</t>
        </is>
      </c>
      <c r="B41" s="5" t="n">
        <v>169893</v>
      </c>
      <c r="C41" s="4" t="inlineStr">
        <is>
          <t xml:space="preserve"> </t>
        </is>
      </c>
      <c r="D41" s="4" t="inlineStr">
        <is>
          <t xml:space="preserve"> </t>
        </is>
      </c>
    </row>
    <row r="42">
      <c r="A42" s="4" t="inlineStr">
        <is>
          <t>CASH, CASH EQUIVALENTS AND RESTRICTED CASH, ENDING BALANCE</t>
        </is>
      </c>
      <c r="B42" s="5" t="n">
        <v>168588</v>
      </c>
      <c r="C42" s="5" t="n">
        <v>169893</v>
      </c>
      <c r="D42" s="4" t="inlineStr">
        <is>
          <t xml:space="preserve"> </t>
        </is>
      </c>
    </row>
    <row r="43">
      <c r="A43" s="4" t="inlineStr">
        <is>
          <t>Cash, cash equivalents and restricted cash, including discontinued operations, beginning balance</t>
        </is>
      </c>
      <c r="B43" s="5" t="n">
        <v>170884</v>
      </c>
      <c r="C43" s="5" t="n">
        <v>159383</v>
      </c>
      <c r="D43" s="5" t="n">
        <v>175910</v>
      </c>
    </row>
    <row r="44">
      <c r="A44" s="4" t="inlineStr">
        <is>
          <t>CASH, CASH EQUIVALENTS AND RESTRICTED CASH, INCLUDING DISCONTINUED OPERATIONS, ENDING BALANCE</t>
        </is>
      </c>
      <c r="B44" s="4" t="inlineStr">
        <is>
          <t xml:space="preserve"> </t>
        </is>
      </c>
      <c r="C44" s="5" t="n">
        <v>170884</v>
      </c>
      <c r="D44" s="5" t="n">
        <v>159383</v>
      </c>
    </row>
    <row r="45">
      <c r="A45" s="3" t="inlineStr">
        <is>
          <t>SUPPLEMENTAL DISCLOSURE OF CASH FLOWS INFORMATION:</t>
        </is>
      </c>
      <c r="B45" s="4" t="inlineStr">
        <is>
          <t xml:space="preserve"> </t>
        </is>
      </c>
      <c r="C45" s="4" t="inlineStr">
        <is>
          <t xml:space="preserve"> </t>
        </is>
      </c>
      <c r="D45" s="4" t="inlineStr">
        <is>
          <t xml:space="preserve"> </t>
        </is>
      </c>
    </row>
    <row r="46">
      <c r="A46" s="4" t="inlineStr">
        <is>
          <t>Cash paid for income taxes</t>
        </is>
      </c>
      <c r="B46" s="7" t="n">
        <v>2694</v>
      </c>
      <c r="C46" s="5" t="n">
        <v>2731</v>
      </c>
      <c r="D46" s="7" t="n">
        <v>3406</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Termination of lease obligation - operating lease</t>
        </is>
      </c>
      <c r="B48" s="4" t="inlineStr">
        <is>
          <t xml:space="preserve"> </t>
        </is>
      </c>
      <c r="C48" s="5" t="n">
        <v>859</v>
      </c>
      <c r="D48" s="4" t="inlineStr">
        <is>
          <t xml:space="preserve"> </t>
        </is>
      </c>
    </row>
    <row r="49">
      <c r="A49" s="4" t="inlineStr">
        <is>
          <t>Issuance of treasury stock, for acquisition</t>
        </is>
      </c>
      <c r="B49" s="4" t="inlineStr">
        <is>
          <t xml:space="preserve"> </t>
        </is>
      </c>
      <c r="C49" s="4" t="inlineStr">
        <is>
          <t xml:space="preserve"> </t>
        </is>
      </c>
      <c r="D49" s="5" t="n">
        <v>4554</v>
      </c>
    </row>
    <row r="50">
      <c r="A50" s="4" t="inlineStr">
        <is>
          <t>Contingent consideration for disposition of business</t>
        </is>
      </c>
      <c r="B50" s="4" t="inlineStr">
        <is>
          <t xml:space="preserve"> </t>
        </is>
      </c>
      <c r="C50" s="5" t="n">
        <v>1209</v>
      </c>
      <c r="D50" s="4" t="inlineStr">
        <is>
          <t xml:space="preserve"> </t>
        </is>
      </c>
    </row>
    <row r="51">
      <c r="A51" s="4" t="inlineStr">
        <is>
          <t>Property, plant and equipment increase due to transfer of right-of-use lease asset</t>
        </is>
      </c>
      <c r="B51" s="4" t="inlineStr">
        <is>
          <t xml:space="preserve"> </t>
        </is>
      </c>
      <c r="C51" s="5" t="n">
        <v>1100</v>
      </c>
      <c r="D51" s="4" t="inlineStr">
        <is>
          <t xml:space="preserve"> </t>
        </is>
      </c>
    </row>
    <row r="52">
      <c r="A52" s="4" t="inlineStr">
        <is>
          <t>Fixed asset purchases in accounts payable</t>
        </is>
      </c>
      <c r="B52" s="4" t="inlineStr">
        <is>
          <t xml:space="preserve"> </t>
        </is>
      </c>
      <c r="C52" s="7" t="n">
        <v>63</v>
      </c>
      <c r="D52" s="7" t="n">
        <v>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chedule of shares repurchased) (Details) - shares</t>
        </is>
      </c>
      <c r="B1" s="2" t="inlineStr">
        <is>
          <t>12 Months Ended</t>
        </is>
      </c>
    </row>
    <row r="2">
      <c r="B2" s="2" t="inlineStr">
        <is>
          <t>Dec. 31, 2024</t>
        </is>
      </c>
      <c r="C2" s="2" t="inlineStr">
        <is>
          <t>Dec. 31, 2023</t>
        </is>
      </c>
      <c r="D2" s="2" t="inlineStr">
        <is>
          <t>Dec. 31, 2022</t>
        </is>
      </c>
    </row>
    <row r="3">
      <c r="A3" s="3" t="inlineStr">
        <is>
          <t>Treasury stock:</t>
        </is>
      </c>
      <c r="B3" s="4" t="inlineStr">
        <is>
          <t xml:space="preserve"> </t>
        </is>
      </c>
      <c r="C3" s="4" t="inlineStr">
        <is>
          <t xml:space="preserve"> </t>
        </is>
      </c>
      <c r="D3" s="4" t="inlineStr">
        <is>
          <t xml:space="preserve"> </t>
        </is>
      </c>
    </row>
    <row r="4">
      <c r="A4" s="4" t="inlineStr">
        <is>
          <t>Balance, beginning of period</t>
        </is>
      </c>
      <c r="B4" s="5" t="n">
        <v>28937671</v>
      </c>
      <c r="C4" s="5" t="n">
        <v>18816791</v>
      </c>
      <c r="D4" s="5" t="n">
        <v>6751692</v>
      </c>
    </row>
    <row r="5">
      <c r="A5" s="4" t="inlineStr">
        <is>
          <t>Repurchases of common stock</t>
        </is>
      </c>
      <c r="B5" s="5" t="n">
        <v>11957151</v>
      </c>
      <c r="C5" s="5" t="n">
        <v>10110152</v>
      </c>
      <c r="D5" s="5" t="n">
        <v>12408430</v>
      </c>
    </row>
    <row r="6">
      <c r="A6" s="4" t="inlineStr">
        <is>
          <t>Forfeiture to treasury stock for acquisition</t>
        </is>
      </c>
      <c r="B6" s="4" t="inlineStr">
        <is>
          <t xml:space="preserve"> </t>
        </is>
      </c>
      <c r="C6" s="5" t="n">
        <v>10728</v>
      </c>
      <c r="D6" s="4" t="inlineStr">
        <is>
          <t xml:space="preserve"> </t>
        </is>
      </c>
    </row>
    <row r="7">
      <c r="A7" s="4" t="inlineStr">
        <is>
          <t>Issuance of treasury stock for acquisition</t>
        </is>
      </c>
      <c r="B7" s="4" t="inlineStr">
        <is>
          <t xml:space="preserve"> </t>
        </is>
      </c>
      <c r="C7" s="4" t="inlineStr">
        <is>
          <t xml:space="preserve"> </t>
        </is>
      </c>
      <c r="D7" s="5" t="n">
        <v>-343331</v>
      </c>
    </row>
    <row r="8">
      <c r="A8" s="4" t="inlineStr">
        <is>
          <t>Balance, end of period</t>
        </is>
      </c>
      <c r="B8" s="5" t="n">
        <v>40894822</v>
      </c>
      <c r="C8" s="5" t="n">
        <v>28937671</v>
      </c>
      <c r="D8" s="5" t="n">
        <v>188167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4</t>
        </is>
      </c>
      <c r="C2" s="2" t="inlineStr">
        <is>
          <t>Dec. 31, 2023</t>
        </is>
      </c>
      <c r="D2" s="2" t="inlineStr">
        <is>
          <t>Dec. 31, 2022</t>
        </is>
      </c>
    </row>
    <row r="3">
      <c r="A3" s="4" t="inlineStr">
        <is>
          <t>Number of Operating Segments</t>
        </is>
      </c>
      <c r="B3" s="5" t="n">
        <v>3</v>
      </c>
      <c r="C3" s="4" t="inlineStr">
        <is>
          <t xml:space="preserve"> </t>
        </is>
      </c>
      <c r="D3" s="4" t="inlineStr">
        <is>
          <t xml:space="preserve"> </t>
        </is>
      </c>
    </row>
    <row r="4">
      <c r="A4" s="4" t="inlineStr">
        <is>
          <t>Number of reportable segments</t>
        </is>
      </c>
      <c r="B4" s="5" t="n">
        <v>3</v>
      </c>
      <c r="C4" s="5" t="n">
        <v>4</v>
      </c>
      <c r="D4" s="4" t="inlineStr">
        <is>
          <t xml:space="preserve"> </t>
        </is>
      </c>
    </row>
    <row r="5">
      <c r="A5" s="4" t="inlineStr">
        <is>
          <t>Non Domestic | Assets, Total [Member] | Geographic Concentration Risk [Member]</t>
        </is>
      </c>
      <c r="B5" s="4" t="inlineStr">
        <is>
          <t xml:space="preserve"> </t>
        </is>
      </c>
      <c r="C5" s="4" t="inlineStr">
        <is>
          <t xml:space="preserve"> </t>
        </is>
      </c>
      <c r="D5" s="4" t="inlineStr">
        <is>
          <t xml:space="preserve"> </t>
        </is>
      </c>
    </row>
    <row r="6">
      <c r="A6" s="4" t="inlineStr">
        <is>
          <t>Concentration Risk, Percentage</t>
        </is>
      </c>
      <c r="B6" s="13" t="n">
        <v>0.17</v>
      </c>
      <c r="C6" s="13" t="n">
        <v>0.14</v>
      </c>
      <c r="D6" s="4" t="inlineStr">
        <is>
          <t xml:space="preserve"> </t>
        </is>
      </c>
    </row>
    <row r="7">
      <c r="A7" s="4" t="inlineStr">
        <is>
          <t>Non Domestic | Revenue Benchmark [Member] | Geographic Concentration Risk [Member]</t>
        </is>
      </c>
      <c r="B7" s="4" t="inlineStr">
        <is>
          <t xml:space="preserve"> </t>
        </is>
      </c>
      <c r="C7" s="4" t="inlineStr">
        <is>
          <t xml:space="preserve"> </t>
        </is>
      </c>
      <c r="D7" s="4" t="inlineStr">
        <is>
          <t xml:space="preserve"> </t>
        </is>
      </c>
    </row>
    <row r="8">
      <c r="A8" s="4" t="inlineStr">
        <is>
          <t>Concentration Risk, Percentage</t>
        </is>
      </c>
      <c r="B8" s="13" t="n">
        <v>0.11</v>
      </c>
      <c r="C8" s="13" t="n">
        <v>0.09</v>
      </c>
      <c r="D8" s="13" t="n">
        <v>0.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Financi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567672</v>
      </c>
      <c r="C4" s="7" t="n">
        <v>4273821</v>
      </c>
      <c r="D4" s="7" t="n">
        <v>4589676</v>
      </c>
    </row>
    <row r="5">
      <c r="A5" s="4" t="inlineStr">
        <is>
          <t>Commissions and other agent-related costs</t>
        </is>
      </c>
      <c r="B5" s="5" t="n">
        <v>4225277</v>
      </c>
      <c r="C5" s="5" t="n">
        <v>3953897</v>
      </c>
      <c r="D5" s="5" t="n">
        <v>4228503</v>
      </c>
    </row>
    <row r="6">
      <c r="A6" s="4" t="inlineStr">
        <is>
          <t>Consolidated operating (loss) profit</t>
        </is>
      </c>
      <c r="B6" s="5" t="n">
        <v>-18994</v>
      </c>
      <c r="C6" s="5" t="n">
        <v>522</v>
      </c>
      <c r="D6" s="5" t="n">
        <v>16357</v>
      </c>
    </row>
    <row r="7">
      <c r="A7" s="4" t="inlineStr">
        <is>
          <t>Consolidated Adjusted EBITDA</t>
        </is>
      </c>
      <c r="B7" s="5" t="n">
        <v>75483</v>
      </c>
      <c r="C7" s="5" t="n">
        <v>65328</v>
      </c>
      <c r="D7" s="5" t="n">
        <v>71498</v>
      </c>
    </row>
    <row r="8">
      <c r="A8" s="4" t="inlineStr">
        <is>
          <t>Operating costs</t>
        </is>
      </c>
      <c r="B8" s="5" t="n">
        <v>4586666</v>
      </c>
      <c r="C8" s="5" t="n">
        <v>4273299</v>
      </c>
      <c r="D8" s="5" t="n">
        <v>4573319</v>
      </c>
    </row>
    <row r="9">
      <c r="A9" s="4" t="inlineStr">
        <is>
          <t>Litigation contingency</t>
        </is>
      </c>
      <c r="B9" s="5" t="n">
        <v>34000</v>
      </c>
      <c r="C9" s="4" t="inlineStr">
        <is>
          <t xml:space="preserve"> </t>
        </is>
      </c>
      <c r="D9" s="4" t="inlineStr">
        <is>
          <t xml:space="preserve"> </t>
        </is>
      </c>
    </row>
    <row r="10">
      <c r="A10" s="4" t="inlineStr">
        <is>
          <t>Impairment expense</t>
        </is>
      </c>
      <c r="B10" s="5" t="n">
        <v>4930</v>
      </c>
      <c r="C10" s="5" t="n">
        <v>9203</v>
      </c>
      <c r="D10" s="4" t="inlineStr">
        <is>
          <t xml:space="preserve"> </t>
        </is>
      </c>
    </row>
    <row r="11">
      <c r="A11" s="4" t="inlineStr">
        <is>
          <t>Stock compensation expense</t>
        </is>
      </c>
      <c r="B11" s="5" t="n">
        <v>37265</v>
      </c>
      <c r="C11" s="5" t="n">
        <v>43178</v>
      </c>
      <c r="D11" s="5" t="n">
        <v>30861</v>
      </c>
    </row>
    <row r="12">
      <c r="A12" s="4" t="inlineStr">
        <is>
          <t>Stock option expense</t>
        </is>
      </c>
      <c r="B12" s="5" t="n">
        <v>7975</v>
      </c>
      <c r="C12" s="5" t="n">
        <v>10736</v>
      </c>
      <c r="D12" s="5" t="n">
        <v>14442</v>
      </c>
    </row>
    <row r="13">
      <c r="A13" s="4" t="inlineStr">
        <is>
          <t>Other (income) expense, net</t>
        </is>
      </c>
      <c r="B13" s="5" t="n">
        <v>3277</v>
      </c>
      <c r="C13" s="5" t="n">
        <v>2995</v>
      </c>
      <c r="D13" s="5" t="n">
        <v>-821</v>
      </c>
    </row>
    <row r="14">
      <c r="A14" s="4" t="inlineStr">
        <is>
          <t>(Loss) income before income tax expense</t>
        </is>
      </c>
      <c r="B14" s="5" t="n">
        <v>-15717</v>
      </c>
      <c r="C14" s="5" t="n">
        <v>3517</v>
      </c>
      <c r="D14" s="5" t="n">
        <v>15536</v>
      </c>
    </row>
    <row r="15">
      <c r="A15" s="4" t="inlineStr">
        <is>
          <t>Goodwill</t>
        </is>
      </c>
      <c r="B15" s="5" t="n">
        <v>17226</v>
      </c>
      <c r="C15" s="5" t="n">
        <v>16982</v>
      </c>
      <c r="D15" s="5" t="n">
        <v>27212</v>
      </c>
    </row>
    <row r="16">
      <c r="A16" s="4" t="inlineStr">
        <is>
          <t>Operating segments | North American Realty</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4478293</v>
      </c>
      <c r="C18" s="5" t="n">
        <v>4220063</v>
      </c>
      <c r="D18" s="5" t="n">
        <v>4552939</v>
      </c>
    </row>
    <row r="19">
      <c r="A19" s="4" t="inlineStr">
        <is>
          <t>Commissions and other agent-related costs</t>
        </is>
      </c>
      <c r="B19" s="5" t="n">
        <v>4153113</v>
      </c>
      <c r="C19" s="5" t="n">
        <v>3910851</v>
      </c>
      <c r="D19" s="5" t="n">
        <v>4200134</v>
      </c>
    </row>
    <row r="20">
      <c r="A20" s="4" t="inlineStr">
        <is>
          <t>Consolidated Adjusted EBITDA</t>
        </is>
      </c>
      <c r="B20" s="5" t="n">
        <v>99253</v>
      </c>
      <c r="C20" s="5" t="n">
        <v>91101</v>
      </c>
      <c r="D20" s="5" t="n">
        <v>103255</v>
      </c>
    </row>
    <row r="21">
      <c r="A21" s="4" t="inlineStr">
        <is>
          <t>Goodwill</t>
        </is>
      </c>
      <c r="B21" s="5" t="n">
        <v>17226</v>
      </c>
      <c r="C21" s="5" t="n">
        <v>14595</v>
      </c>
      <c r="D21" s="4" t="inlineStr">
        <is>
          <t xml:space="preserve"> </t>
        </is>
      </c>
    </row>
    <row r="22">
      <c r="A22" s="4" t="inlineStr">
        <is>
          <t>Operating segments | International Real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88146</v>
      </c>
      <c r="C24" s="5" t="n">
        <v>53931</v>
      </c>
      <c r="D24" s="5" t="n">
        <v>35924</v>
      </c>
    </row>
    <row r="25">
      <c r="A25" s="4" t="inlineStr">
        <is>
          <t>Commissions and other agent-related costs</t>
        </is>
      </c>
      <c r="B25" s="5" t="n">
        <v>71657</v>
      </c>
      <c r="C25" s="5" t="n">
        <v>43103</v>
      </c>
      <c r="D25" s="5" t="n">
        <v>27597</v>
      </c>
    </row>
    <row r="26">
      <c r="A26" s="4" t="inlineStr">
        <is>
          <t>Consolidated Adjusted EBITDA</t>
        </is>
      </c>
      <c r="B26" s="5" t="n">
        <v>-9481</v>
      </c>
      <c r="C26" s="5" t="n">
        <v>-13657</v>
      </c>
      <c r="D26" s="5" t="n">
        <v>-13708</v>
      </c>
    </row>
    <row r="27">
      <c r="A27" s="4" t="inlineStr">
        <is>
          <t>Operating segments | Other Affiliated Ser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5" t="n">
        <v>6105</v>
      </c>
      <c r="C29" s="5" t="n">
        <v>4802</v>
      </c>
      <c r="D29" s="5" t="n">
        <v>5084</v>
      </c>
    </row>
    <row r="30">
      <c r="A30" s="4" t="inlineStr">
        <is>
          <t>Commissions and other agent-related costs</t>
        </is>
      </c>
      <c r="B30" s="5" t="n">
        <v>2742</v>
      </c>
      <c r="C30" s="5" t="n">
        <v>2448</v>
      </c>
      <c r="D30" s="5" t="n">
        <v>2973</v>
      </c>
    </row>
    <row r="31">
      <c r="A31" s="4" t="inlineStr">
        <is>
          <t>Consolidated Adjusted EBITDA</t>
        </is>
      </c>
      <c r="B31" s="5" t="n">
        <v>-4876</v>
      </c>
      <c r="C31" s="5" t="n">
        <v>-3795</v>
      </c>
      <c r="D31" s="5" t="n">
        <v>-2600</v>
      </c>
    </row>
    <row r="32">
      <c r="A32" s="4" t="inlineStr">
        <is>
          <t>Goodwill</t>
        </is>
      </c>
      <c r="B32" s="4" t="inlineStr">
        <is>
          <t xml:space="preserve"> </t>
        </is>
      </c>
      <c r="C32" s="5" t="n">
        <v>2387</v>
      </c>
      <c r="D32" s="4" t="inlineStr">
        <is>
          <t xml:space="preserve"> </t>
        </is>
      </c>
    </row>
    <row r="33">
      <c r="A33" s="4" t="inlineStr">
        <is>
          <t>Segment elimination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4872</v>
      </c>
      <c r="C35" s="5" t="n">
        <v>-4975</v>
      </c>
      <c r="D35" s="5" t="n">
        <v>-4271</v>
      </c>
    </row>
    <row r="36">
      <c r="A36" s="4" t="inlineStr">
        <is>
          <t>Commissions and other agent-related costs</t>
        </is>
      </c>
      <c r="B36" s="5" t="n">
        <v>-2235</v>
      </c>
      <c r="C36" s="5" t="n">
        <v>-2505</v>
      </c>
      <c r="D36" s="5" t="n">
        <v>-2201</v>
      </c>
    </row>
    <row r="37">
      <c r="A37" s="4" t="inlineStr">
        <is>
          <t>Segment reporting, excluding Corporate non 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 expense</t>
        </is>
      </c>
      <c r="B39" s="5" t="n">
        <v>10289</v>
      </c>
      <c r="C39" s="5" t="n">
        <v>10892</v>
      </c>
      <c r="D39" s="5" t="n">
        <v>9838</v>
      </c>
    </row>
    <row r="40">
      <c r="A40" s="4" t="inlineStr">
        <is>
          <t>Litigation contingency</t>
        </is>
      </c>
      <c r="B40" s="5" t="n">
        <v>34000</v>
      </c>
      <c r="C40" s="4" t="inlineStr">
        <is>
          <t xml:space="preserve"> </t>
        </is>
      </c>
      <c r="D40" s="4" t="inlineStr">
        <is>
          <t xml:space="preserve"> </t>
        </is>
      </c>
    </row>
    <row r="41">
      <c r="A41" s="4" t="inlineStr">
        <is>
          <t>Impairment expense</t>
        </is>
      </c>
      <c r="B41" s="5" t="n">
        <v>4930</v>
      </c>
      <c r="C41" s="4" t="inlineStr">
        <is>
          <t xml:space="preserve"> </t>
        </is>
      </c>
      <c r="D41" s="4" t="inlineStr">
        <is>
          <t xml:space="preserve"> </t>
        </is>
      </c>
    </row>
    <row r="42">
      <c r="A42" s="4" t="inlineStr">
        <is>
          <t>Stock compensation expense</t>
        </is>
      </c>
      <c r="B42" s="5" t="n">
        <v>37285</v>
      </c>
      <c r="C42" s="5" t="n">
        <v>43178</v>
      </c>
      <c r="D42" s="5" t="n">
        <v>30861</v>
      </c>
    </row>
    <row r="43">
      <c r="A43" s="4" t="inlineStr">
        <is>
          <t>Stock option expense</t>
        </is>
      </c>
      <c r="B43" s="5" t="n">
        <v>7973</v>
      </c>
      <c r="C43" s="5" t="n">
        <v>10736</v>
      </c>
      <c r="D43" s="5" t="n">
        <v>14442</v>
      </c>
    </row>
    <row r="44">
      <c r="A44" s="4" t="inlineStr">
        <is>
          <t>Other (income) expense, net</t>
        </is>
      </c>
      <c r="B44" s="5" t="n">
        <v>3277</v>
      </c>
      <c r="C44" s="5" t="n">
        <v>2995</v>
      </c>
      <c r="D44" s="5" t="n">
        <v>-821</v>
      </c>
    </row>
    <row r="45">
      <c r="A45" s="4" t="inlineStr">
        <is>
          <t>Corporate and other, non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onsolidated Adjusted EBITDA</t>
        </is>
      </c>
      <c r="B47" s="7" t="n">
        <v>-9413</v>
      </c>
      <c r="C47" s="7" t="n">
        <v>-8321</v>
      </c>
      <c r="D47" s="7" t="n">
        <v>-154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alcul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loss) income from continuing operations- basic</t>
        </is>
      </c>
      <c r="B4" s="7" t="n">
        <v>-16788</v>
      </c>
      <c r="C4" s="7" t="n">
        <v>3533</v>
      </c>
      <c r="D4" s="7" t="n">
        <v>23735</v>
      </c>
    </row>
    <row r="5">
      <c r="A5" s="4" t="inlineStr">
        <is>
          <t>Net (loss) income from discontinued operations- basic</t>
        </is>
      </c>
      <c r="B5" s="7" t="n">
        <v>-4479</v>
      </c>
      <c r="C5" s="7" t="n">
        <v>-12506</v>
      </c>
      <c r="D5" s="7" t="n">
        <v>-8311</v>
      </c>
    </row>
    <row r="6">
      <c r="A6" s="4" t="inlineStr">
        <is>
          <t>Weighted average shares - basic</t>
        </is>
      </c>
      <c r="B6" s="5" t="n">
        <v>153684907</v>
      </c>
      <c r="C6" s="5" t="n">
        <v>153232129</v>
      </c>
      <c r="D6" s="5" t="n">
        <v>151036110</v>
      </c>
    </row>
    <row r="7">
      <c r="A7" s="4" t="inlineStr">
        <is>
          <t>Dilutive effect of common stock equivalents</t>
        </is>
      </c>
      <c r="B7" s="4" t="inlineStr">
        <is>
          <t xml:space="preserve"> </t>
        </is>
      </c>
      <c r="C7" s="5" t="n">
        <v>3541399</v>
      </c>
      <c r="D7" s="5" t="n">
        <v>5184055</v>
      </c>
    </row>
    <row r="8">
      <c r="A8" s="4" t="inlineStr">
        <is>
          <t>Weighted average shares - diluted</t>
        </is>
      </c>
      <c r="B8" s="5" t="n">
        <v>153684907</v>
      </c>
      <c r="C8" s="5" t="n">
        <v>156773528</v>
      </c>
      <c r="D8" s="5" t="n">
        <v>156220165</v>
      </c>
    </row>
    <row r="9">
      <c r="A9" s="4" t="inlineStr">
        <is>
          <t>Net (loss) income from continuing operations per share basic</t>
        </is>
      </c>
      <c r="B9" s="9" t="n">
        <v>-0.11</v>
      </c>
      <c r="C9" s="9" t="n">
        <v>0.02</v>
      </c>
      <c r="D9" s="9" t="n">
        <v>0.16</v>
      </c>
    </row>
    <row r="10">
      <c r="A10" s="4" t="inlineStr">
        <is>
          <t>Net (loss) income from discontinued operations per share basic</t>
        </is>
      </c>
      <c r="B10" s="10" t="n">
        <v>-0.03</v>
      </c>
      <c r="C10" s="10" t="n">
        <v>-0.08</v>
      </c>
      <c r="D10" s="10" t="n">
        <v>-0.06</v>
      </c>
    </row>
    <row r="11">
      <c r="A11" s="4" t="inlineStr">
        <is>
          <t>Net (loss) income from continuing operations per share diluted</t>
        </is>
      </c>
      <c r="B11" s="10" t="n">
        <v>-0.11</v>
      </c>
      <c r="C11" s="10" t="n">
        <v>0.02</v>
      </c>
      <c r="D11" s="10" t="n">
        <v>0.15</v>
      </c>
    </row>
    <row r="12">
      <c r="A12" s="4" t="inlineStr">
        <is>
          <t>Net (loss) income from discontinued operations per share diluted</t>
        </is>
      </c>
      <c r="B12" s="9" t="n">
        <v>-0.03</v>
      </c>
      <c r="C12" s="9" t="n">
        <v>-0.08</v>
      </c>
      <c r="D12" s="9" t="n">
        <v>-0.05</v>
      </c>
    </row>
    <row r="13">
      <c r="A13" s="4" t="inlineStr">
        <is>
          <t>Shares excluded, anti-dilutive</t>
        </is>
      </c>
      <c r="B13" s="5" t="n">
        <v>3698061</v>
      </c>
      <c r="C13" s="5" t="n">
        <v>820376</v>
      </c>
      <c r="D13" s="5" t="n">
        <v>10004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able income by domestic and foreign subsidiari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7" t="n">
        <v>-24479</v>
      </c>
      <c r="C4" s="7" t="n">
        <v>431</v>
      </c>
      <c r="D4" s="7" t="n">
        <v>11977</v>
      </c>
    </row>
    <row r="5">
      <c r="A5" s="4" t="inlineStr">
        <is>
          <t>Foreign</t>
        </is>
      </c>
      <c r="B5" s="5" t="n">
        <v>8762</v>
      </c>
      <c r="C5" s="5" t="n">
        <v>3086</v>
      </c>
      <c r="D5" s="5" t="n">
        <v>3559</v>
      </c>
    </row>
    <row r="6">
      <c r="A6" s="4" t="inlineStr">
        <is>
          <t>Income (loss) before income tax expense</t>
        </is>
      </c>
      <c r="B6" s="7" t="n">
        <v>-15717</v>
      </c>
      <c r="C6" s="7" t="n">
        <v>3517</v>
      </c>
      <c r="D6" s="7" t="n">
        <v>155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408</v>
      </c>
      <c r="C4" s="7" t="n">
        <v>301</v>
      </c>
      <c r="D4" s="4" t="inlineStr">
        <is>
          <t xml:space="preserve"> </t>
        </is>
      </c>
    </row>
    <row r="5">
      <c r="A5" s="4" t="inlineStr">
        <is>
          <t>State</t>
        </is>
      </c>
      <c r="B5" s="5" t="n">
        <v>1211</v>
      </c>
      <c r="C5" s="5" t="n">
        <v>795</v>
      </c>
      <c r="D5" s="7" t="n">
        <v>734</v>
      </c>
    </row>
    <row r="6">
      <c r="A6" s="4" t="inlineStr">
        <is>
          <t>Foreign</t>
        </is>
      </c>
      <c r="B6" s="5" t="n">
        <v>3060</v>
      </c>
      <c r="C6" s="5" t="n">
        <v>1789</v>
      </c>
      <c r="D6" s="5" t="n">
        <v>2312</v>
      </c>
    </row>
    <row r="7">
      <c r="A7" s="4" t="inlineStr">
        <is>
          <t>Total Current</t>
        </is>
      </c>
      <c r="B7" s="5" t="n">
        <v>4679</v>
      </c>
      <c r="C7" s="5" t="n">
        <v>2885</v>
      </c>
      <c r="D7" s="5" t="n">
        <v>3046</v>
      </c>
    </row>
    <row r="8">
      <c r="A8" s="3" t="inlineStr">
        <is>
          <t>Deferred Income Taxes and Other Assets [Abstract]</t>
        </is>
      </c>
      <c r="B8" s="4" t="inlineStr">
        <is>
          <t xml:space="preserve"> </t>
        </is>
      </c>
      <c r="C8" s="4" t="inlineStr">
        <is>
          <t xml:space="preserve"> </t>
        </is>
      </c>
      <c r="D8" s="4" t="inlineStr">
        <is>
          <t xml:space="preserve"> </t>
        </is>
      </c>
    </row>
    <row r="9">
      <c r="A9" s="4" t="inlineStr">
        <is>
          <t>Federal</t>
        </is>
      </c>
      <c r="B9" s="5" t="n">
        <v>-2277</v>
      </c>
      <c r="C9" s="5" t="n">
        <v>-1137</v>
      </c>
      <c r="D9" s="5" t="n">
        <v>-9147</v>
      </c>
    </row>
    <row r="10">
      <c r="A10" s="4" t="inlineStr">
        <is>
          <t>State</t>
        </is>
      </c>
      <c r="B10" s="5" t="n">
        <v>-573</v>
      </c>
      <c r="C10" s="5" t="n">
        <v>-903</v>
      </c>
      <c r="D10" s="5" t="n">
        <v>-1331</v>
      </c>
    </row>
    <row r="11">
      <c r="A11" s="4" t="inlineStr">
        <is>
          <t>Foreign</t>
        </is>
      </c>
      <c r="B11" s="5" t="n">
        <v>-758</v>
      </c>
      <c r="C11" s="5" t="n">
        <v>-861</v>
      </c>
      <c r="D11" s="5" t="n">
        <v>-767</v>
      </c>
    </row>
    <row r="12">
      <c r="A12" s="4" t="inlineStr">
        <is>
          <t>Total deferred income tax benefit</t>
        </is>
      </c>
      <c r="B12" s="5" t="n">
        <v>-3608</v>
      </c>
      <c r="C12" s="5" t="n">
        <v>-2901</v>
      </c>
      <c r="D12" s="5" t="n">
        <v>-11245</v>
      </c>
    </row>
    <row r="13">
      <c r="A13" s="4" t="inlineStr">
        <is>
          <t>Total income tax (benefit) expense from continuing operations</t>
        </is>
      </c>
      <c r="B13" s="5" t="n">
        <v>1071</v>
      </c>
      <c r="C13" s="7" t="n">
        <v>-16</v>
      </c>
      <c r="D13" s="7" t="n">
        <v>-8199</v>
      </c>
    </row>
    <row r="14">
      <c r="A14" s="4" t="inlineStr">
        <is>
          <t>Deferred Tax Assets, Valuation Allowance</t>
        </is>
      </c>
      <c r="B14" s="7" t="n">
        <v>15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Statutory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3" t="n">
        <v>0.21</v>
      </c>
      <c r="C4" s="13" t="n">
        <v>0.21</v>
      </c>
      <c r="D4" s="13" t="n">
        <v>0.21</v>
      </c>
    </row>
    <row r="5">
      <c r="A5" s="4" t="inlineStr">
        <is>
          <t>Effective Income Tax Rate Reconciliation, State and Local Income Taxes, Percent</t>
        </is>
      </c>
      <c r="B5" s="14" t="n">
        <v>0.0424</v>
      </c>
      <c r="C5" s="14" t="n">
        <v>0.1199</v>
      </c>
      <c r="D5" s="14" t="n">
        <v>0.0658</v>
      </c>
    </row>
    <row r="6">
      <c r="A6" s="4" t="inlineStr">
        <is>
          <t>Permanent differences</t>
        </is>
      </c>
      <c r="B6" s="4" t="inlineStr">
        <is>
          <t>(0.07%)</t>
        </is>
      </c>
      <c r="C6" s="4" t="inlineStr">
        <is>
          <t>(3.97%)</t>
        </is>
      </c>
      <c r="D6" s="4" t="inlineStr">
        <is>
          <t>(0.19%)</t>
        </is>
      </c>
    </row>
    <row r="7">
      <c r="A7" s="4" t="inlineStr">
        <is>
          <t>Research &amp; Development Credit</t>
        </is>
      </c>
      <c r="B7" s="14" t="n">
        <v>0.1771</v>
      </c>
      <c r="C7" s="4" t="inlineStr">
        <is>
          <t>(59.12%)</t>
        </is>
      </c>
      <c r="D7" s="4" t="inlineStr">
        <is>
          <t>(14.66%)</t>
        </is>
      </c>
    </row>
    <row r="8">
      <c r="A8" s="4" t="inlineStr">
        <is>
          <t>Unrecognized tax benefit</t>
        </is>
      </c>
      <c r="B8" s="4" t="inlineStr">
        <is>
          <t>(4.43%)</t>
        </is>
      </c>
      <c r="C8" s="14" t="n">
        <v>0.1478</v>
      </c>
      <c r="D8" s="14" t="n">
        <v>0.0366</v>
      </c>
    </row>
    <row r="9">
      <c r="A9" s="4" t="inlineStr">
        <is>
          <t>Effective Income Tax Rate Reconciliation, Nondeductible Expense, Share-Based Payment Arrangement, Percent</t>
        </is>
      </c>
      <c r="B9" s="4" t="inlineStr">
        <is>
          <t>(46.24%)</t>
        </is>
      </c>
      <c r="C9" s="4" t="inlineStr">
        <is>
          <t>(94.40%)</t>
        </is>
      </c>
      <c r="D9" s="4" t="inlineStr">
        <is>
          <t>(78.38%)</t>
        </is>
      </c>
    </row>
    <row r="10">
      <c r="A10" s="4" t="inlineStr">
        <is>
          <t>Sec. 162m compensation limitation</t>
        </is>
      </c>
      <c r="B10" s="14" t="n">
        <v>0.0204</v>
      </c>
      <c r="C10" s="14" t="n">
        <v>0.8109</v>
      </c>
      <c r="D10" s="14" t="n">
        <v>0.1413</v>
      </c>
    </row>
    <row r="11">
      <c r="A11" s="4" t="inlineStr">
        <is>
          <t>Effective Income Tax Rate Reconciliation, Foreign Income Tax Rate Differential, Percent</t>
        </is>
      </c>
      <c r="B11" s="4" t="inlineStr">
        <is>
          <t>(2.53%)</t>
        </is>
      </c>
      <c r="C11" s="14" t="n">
        <v>0.0389</v>
      </c>
      <c r="D11" s="4" t="inlineStr">
        <is>
          <t>(0.49%)</t>
        </is>
      </c>
    </row>
    <row r="12">
      <c r="A12" s="4" t="inlineStr">
        <is>
          <t>Effective Income Tax Rate Reconciliation, Change in Deferred Tax Assets Valuation Allowance, Percent</t>
        </is>
      </c>
      <c r="B12" s="4" t="inlineStr">
        <is>
          <t>(1.01%)</t>
        </is>
      </c>
      <c r="C12" s="4" t="inlineStr">
        <is>
          <t xml:space="preserve"> </t>
        </is>
      </c>
      <c r="D12" s="4" t="inlineStr">
        <is>
          <t xml:space="preserve"> </t>
        </is>
      </c>
    </row>
    <row r="13">
      <c r="A13" s="4" t="inlineStr">
        <is>
          <t>Effective Income Tax Rate Reconciliation, Prior Year Income Taxes, Percent</t>
        </is>
      </c>
      <c r="B13" s="4" t="inlineStr">
        <is>
          <t>(2.00%)</t>
        </is>
      </c>
      <c r="C13" s="14" t="n">
        <v>0.2264</v>
      </c>
      <c r="D13" s="4" t="inlineStr">
        <is>
          <t>(2.62%)</t>
        </is>
      </c>
    </row>
    <row r="14">
      <c r="A14" s="4" t="inlineStr">
        <is>
          <t>Effective Income Tax Rate Reconciliation, Other Adjustments, Percent</t>
        </is>
      </c>
      <c r="B14" s="14" t="n">
        <v>0.0448</v>
      </c>
      <c r="C14" s="14" t="n">
        <v>0.0163</v>
      </c>
      <c r="D14" s="4" t="inlineStr">
        <is>
          <t>(1.80%)</t>
        </is>
      </c>
    </row>
    <row r="15">
      <c r="A15" s="4" t="inlineStr">
        <is>
          <t>Total tax rate reconciliation</t>
        </is>
      </c>
      <c r="B15" s="4" t="inlineStr">
        <is>
          <t>(6.81%)</t>
        </is>
      </c>
      <c r="C15" s="4" t="inlineStr">
        <is>
          <t>(0.47%)</t>
        </is>
      </c>
      <c r="D15" s="4" t="inlineStr">
        <is>
          <t>(52.77%)</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Deferred Tax Assets, Operating Loss Carryforwards</t>
        </is>
      </c>
      <c r="B3" s="7" t="n">
        <v>26110</v>
      </c>
      <c r="C3" s="7" t="n">
        <v>34028</v>
      </c>
    </row>
    <row r="4">
      <c r="A4" s="4" t="inlineStr">
        <is>
          <t>Research and Experimental Costs</t>
        </is>
      </c>
      <c r="B4" s="5" t="n">
        <v>19331</v>
      </c>
      <c r="C4" s="5" t="n">
        <v>14694</v>
      </c>
    </row>
    <row r="5">
      <c r="A5" s="4" t="inlineStr">
        <is>
          <t>Stock-based compensation</t>
        </is>
      </c>
      <c r="B5" s="5" t="n">
        <v>14685</v>
      </c>
      <c r="C5" s="5" t="n">
        <v>15872</v>
      </c>
    </row>
    <row r="6">
      <c r="A6" s="4" t="inlineStr">
        <is>
          <t>Accruals and reserves</t>
        </is>
      </c>
      <c r="B6" s="5" t="n">
        <v>11252</v>
      </c>
      <c r="C6" s="5" t="n">
        <v>2916</v>
      </c>
    </row>
    <row r="7">
      <c r="A7" s="4" t="inlineStr">
        <is>
          <t>Research and Development Credit</t>
        </is>
      </c>
      <c r="B7" s="5" t="n">
        <v>4973</v>
      </c>
      <c r="C7" s="5" t="n">
        <v>4632</v>
      </c>
    </row>
    <row r="8">
      <c r="A8" s="4" t="inlineStr">
        <is>
          <t>Goodwill and Intangibles</t>
        </is>
      </c>
      <c r="B8" s="5" t="n">
        <v>1887</v>
      </c>
      <c r="C8" s="4" t="inlineStr">
        <is>
          <t xml:space="preserve"> </t>
        </is>
      </c>
    </row>
    <row r="9">
      <c r="A9" s="4" t="inlineStr">
        <is>
          <t>Total gross deferred tax assets</t>
        </is>
      </c>
      <c r="B9" s="5" t="n">
        <v>78238</v>
      </c>
      <c r="C9" s="5" t="n">
        <v>72142</v>
      </c>
    </row>
    <row r="10">
      <c r="A10" s="4" t="inlineStr">
        <is>
          <t>Less: Valuation allowance</t>
        </is>
      </c>
      <c r="B10" s="5" t="n">
        <v>-158</v>
      </c>
      <c r="C10" s="4" t="inlineStr">
        <is>
          <t xml:space="preserve"> </t>
        </is>
      </c>
    </row>
    <row r="11">
      <c r="A11" s="4" t="inlineStr">
        <is>
          <t>Deferred tax assets, net of valuation allowance</t>
        </is>
      </c>
      <c r="B11" s="5" t="n">
        <v>78080</v>
      </c>
      <c r="C11" s="5" t="n">
        <v>72142</v>
      </c>
    </row>
    <row r="12">
      <c r="A12" s="3" t="inlineStr">
        <is>
          <t>Deferred Tax Liabilities, Gross [Abstract]</t>
        </is>
      </c>
      <c r="B12" s="4" t="inlineStr">
        <is>
          <t xml:space="preserve"> </t>
        </is>
      </c>
      <c r="C12" s="4" t="inlineStr">
        <is>
          <t xml:space="preserve"> </t>
        </is>
      </c>
    </row>
    <row r="13">
      <c r="A13" s="4" t="inlineStr">
        <is>
          <t>Property and equipment</t>
        </is>
      </c>
      <c r="B13" s="5" t="n">
        <v>-2659</v>
      </c>
      <c r="C13" s="5" t="n">
        <v>-2778</v>
      </c>
    </row>
    <row r="14">
      <c r="A14" s="4" t="inlineStr">
        <is>
          <t>Other</t>
        </is>
      </c>
      <c r="B14" s="5" t="n">
        <v>353</v>
      </c>
      <c r="C14" s="5" t="n">
        <v>-111</v>
      </c>
    </row>
    <row r="15">
      <c r="A15" s="4" t="inlineStr">
        <is>
          <t>Deferred tax liabilities</t>
        </is>
      </c>
      <c r="B15" s="5" t="n">
        <v>-2306</v>
      </c>
      <c r="C15" s="5" t="n">
        <v>-2889</v>
      </c>
    </row>
    <row r="16">
      <c r="A16" s="4" t="inlineStr">
        <is>
          <t>Net deferred tax assets</t>
        </is>
      </c>
      <c r="B16" s="7" t="n">
        <v>75774</v>
      </c>
      <c r="C16" s="7" t="n">
        <v>692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iabilities for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1904</v>
      </c>
      <c r="C4" s="7" t="n">
        <v>1309</v>
      </c>
      <c r="D4" s="7" t="n">
        <v>530</v>
      </c>
    </row>
    <row r="5">
      <c r="A5" s="4" t="inlineStr">
        <is>
          <t>Gross increase for tax positions of prior years</t>
        </is>
      </c>
      <c r="B5" s="4" t="inlineStr">
        <is>
          <t xml:space="preserve"> </t>
        </is>
      </c>
      <c r="C5" s="5" t="n">
        <v>63</v>
      </c>
      <c r="D5" s="5" t="n">
        <v>199</v>
      </c>
    </row>
    <row r="6">
      <c r="A6" s="4" t="inlineStr">
        <is>
          <t>Gross decrease for tax positions of prior years</t>
        </is>
      </c>
      <c r="B6" s="5" t="n">
        <v>-39</v>
      </c>
      <c r="C6" s="4" t="inlineStr">
        <is>
          <t xml:space="preserve"> </t>
        </is>
      </c>
      <c r="D6" s="4" t="inlineStr">
        <is>
          <t xml:space="preserve"> </t>
        </is>
      </c>
    </row>
    <row r="7">
      <c r="A7" s="4" t="inlineStr">
        <is>
          <t>Gross increase for tax positions of current year</t>
        </is>
      </c>
      <c r="B7" s="5" t="n">
        <v>708</v>
      </c>
      <c r="C7" s="5" t="n">
        <v>532</v>
      </c>
      <c r="D7" s="5" t="n">
        <v>580</v>
      </c>
    </row>
    <row r="8">
      <c r="A8" s="4" t="inlineStr">
        <is>
          <t>Unrecognized Tax Benefits, Ending Balance</t>
        </is>
      </c>
      <c r="B8" s="7" t="n">
        <v>2573</v>
      </c>
      <c r="C8" s="7" t="n">
        <v>1904</v>
      </c>
      <c r="D8" s="7" t="n">
        <v>130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Deferred Tax Assets, Valuation Allowance</t>
        </is>
      </c>
      <c r="B3" s="7" t="n">
        <v>158</v>
      </c>
      <c r="C3" s="4" t="inlineStr">
        <is>
          <t xml:space="preserve"> </t>
        </is>
      </c>
      <c r="D3" s="4" t="inlineStr">
        <is>
          <t xml:space="preserve"> </t>
        </is>
      </c>
      <c r="E3" s="4" t="inlineStr">
        <is>
          <t xml:space="preserve"> </t>
        </is>
      </c>
    </row>
    <row r="4">
      <c r="A4" s="4" t="inlineStr">
        <is>
          <t>Withholding taxes on undistributed earnings of foreign subsidiaries</t>
        </is>
      </c>
      <c r="B4" s="5" t="n">
        <v>1200</v>
      </c>
      <c r="C4" s="4" t="inlineStr">
        <is>
          <t xml:space="preserve"> </t>
        </is>
      </c>
      <c r="D4" s="4" t="inlineStr">
        <is>
          <t xml:space="preserve"> </t>
        </is>
      </c>
      <c r="E4" s="4" t="inlineStr">
        <is>
          <t xml:space="preserve"> </t>
        </is>
      </c>
    </row>
    <row r="5">
      <c r="A5" s="4" t="inlineStr">
        <is>
          <t>Income tax (benefit) expense</t>
        </is>
      </c>
      <c r="B5" s="7" t="n">
        <v>1071</v>
      </c>
      <c r="C5" s="7" t="n">
        <v>-16</v>
      </c>
      <c r="D5" s="7" t="n">
        <v>-8199</v>
      </c>
      <c r="E5" s="4" t="inlineStr">
        <is>
          <t xml:space="preserve"> </t>
        </is>
      </c>
    </row>
    <row r="6">
      <c r="A6" s="4" t="inlineStr">
        <is>
          <t>Effective income tax rate</t>
        </is>
      </c>
      <c r="B6" s="4" t="inlineStr">
        <is>
          <t>(6.81%)</t>
        </is>
      </c>
      <c r="C6" s="4" t="inlineStr">
        <is>
          <t>(0.47%)</t>
        </is>
      </c>
      <c r="D6" s="4" t="inlineStr">
        <is>
          <t>(52.77%)</t>
        </is>
      </c>
      <c r="E6" s="4" t="inlineStr">
        <is>
          <t xml:space="preserve"> </t>
        </is>
      </c>
    </row>
    <row r="7">
      <c r="A7" s="4" t="inlineStr">
        <is>
          <t>Unrecognized tax benefits</t>
        </is>
      </c>
      <c r="B7" s="7" t="n">
        <v>2573</v>
      </c>
      <c r="C7" s="7" t="n">
        <v>1904</v>
      </c>
      <c r="D7" s="7" t="n">
        <v>1309</v>
      </c>
      <c r="E7" s="7" t="n">
        <v>53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Tax credits, carried forward period</t>
        </is>
      </c>
      <c r="B9" s="4" t="inlineStr">
        <is>
          <t>20 years</t>
        </is>
      </c>
      <c r="C9" s="4" t="inlineStr">
        <is>
          <t xml:space="preserve"> </t>
        </is>
      </c>
      <c r="D9" s="4" t="inlineStr">
        <is>
          <t xml:space="preserve"> </t>
        </is>
      </c>
      <c r="E9" s="4" t="inlineStr">
        <is>
          <t xml:space="preserve"> </t>
        </is>
      </c>
    </row>
    <row r="10">
      <c r="A10" s="4" t="inlineStr">
        <is>
          <t>California | Research and Development</t>
        </is>
      </c>
      <c r="B10" s="4" t="inlineStr">
        <is>
          <t xml:space="preserve"> </t>
        </is>
      </c>
      <c r="C10" s="4" t="inlineStr">
        <is>
          <t xml:space="preserve"> </t>
        </is>
      </c>
      <c r="D10" s="4" t="inlineStr">
        <is>
          <t xml:space="preserve"> </t>
        </is>
      </c>
      <c r="E10" s="4" t="inlineStr">
        <is>
          <t xml:space="preserve"> </t>
        </is>
      </c>
    </row>
    <row r="11">
      <c r="A11" s="4" t="inlineStr">
        <is>
          <t>Tax credits</t>
        </is>
      </c>
      <c r="B11" s="7" t="n">
        <v>600</v>
      </c>
      <c r="C11" s="4" t="inlineStr">
        <is>
          <t xml:space="preserve"> </t>
        </is>
      </c>
      <c r="D11" s="4" t="inlineStr">
        <is>
          <t xml:space="preserve"> </t>
        </is>
      </c>
      <c r="E11" s="4" t="inlineStr">
        <is>
          <t xml:space="preserve"> </t>
        </is>
      </c>
    </row>
    <row r="12">
      <c r="A12" s="4" t="inlineStr">
        <is>
          <t>Domestic Tax Jurisdiction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92200</v>
      </c>
      <c r="C13" s="4" t="inlineStr">
        <is>
          <t xml:space="preserve"> </t>
        </is>
      </c>
      <c r="D13" s="4" t="inlineStr">
        <is>
          <t xml:space="preserve"> </t>
        </is>
      </c>
      <c r="E13" s="4" t="inlineStr">
        <is>
          <t xml:space="preserve"> </t>
        </is>
      </c>
    </row>
    <row r="14">
      <c r="A14" s="4" t="inlineStr">
        <is>
          <t>Domestic Tax Jurisdiction [Member] | Research and Development</t>
        </is>
      </c>
      <c r="B14" s="4" t="inlineStr">
        <is>
          <t xml:space="preserve"> </t>
        </is>
      </c>
      <c r="C14" s="4" t="inlineStr">
        <is>
          <t xml:space="preserve"> </t>
        </is>
      </c>
      <c r="D14" s="4" t="inlineStr">
        <is>
          <t xml:space="preserve"> </t>
        </is>
      </c>
      <c r="E14" s="4" t="inlineStr">
        <is>
          <t xml:space="preserve"> </t>
        </is>
      </c>
    </row>
    <row r="15">
      <c r="A15" s="4" t="inlineStr">
        <is>
          <t>Tax credits</t>
        </is>
      </c>
      <c r="B15" s="5" t="n">
        <v>7000</v>
      </c>
      <c r="C15" s="4" t="inlineStr">
        <is>
          <t xml:space="preserve"> </t>
        </is>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5" t="n">
        <v>66300</v>
      </c>
      <c r="C17" s="4" t="inlineStr">
        <is>
          <t xml:space="preserve"> </t>
        </is>
      </c>
      <c r="D17" s="4" t="inlineStr">
        <is>
          <t xml:space="preserve"> </t>
        </is>
      </c>
      <c r="E17" s="4" t="inlineStr">
        <is>
          <t xml:space="preserve"> </t>
        </is>
      </c>
    </row>
    <row r="18">
      <c r="A18" s="4" t="inlineStr">
        <is>
          <t>Foreign Tax Jurisdiction [Member]</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7" t="n">
        <v>127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collectively with its subsidiaries, the “Company” or “eXp”) was incorporated in the State of Delaware on July 30, 2008. eXp owns and operates a diversified portfolio of service-based businesses whose operations benefit substantially from utilizing our enabling technology platform. Specifically, we operate a cloud-based real estate brokerage in North America and other international locations, and related affiliated services that support the development and success of agents, entrepreneurs and businesses by leveraging innovative technologies and integrated services. Our North American and international real estate brokerage is now one of the largest real estate brokerage companies, operating throughout the United States, all of the Canadian provinces, the U.K., Australia, South Africa, India, Mexico, Portugal, France, Puerto Rico, Brazil, Italy, Hong Kong, Colombia, Spain, Israel, Panama, Germany, the Dominican Republic, Greece, New Zealand, Chile, Poland and Dubai. The accompanying consolidated financial statements have been prepared in accordance with U.S. generally accepted accounting principles (“U.S. GAAP”) and are expressed in U.S. dollars. The Company’s fiscal year end is December 31. In the first quarter of 2024, the Company determined that there was a significant change to the Virbela business model. As our customers evolve post-COVID, including a return-to-work-offices, and in light of ongoing internal and external demand for web-accessible platforms and AI solutions, we experienced a decline in demand for our application-based platform, Virbela, the technology is being replaced with Virbela FrameVR.io technology that will be primarily utilized internally within the Company. As a result of this change, the Company determined that Virbela qualified for reporting as discontinued operations. In accordance with ASC 205 – Presentation of Financial Statements , any remaining assets and liabilities of Virbela will be presented within discontinued operations in the Company’s consolidated balance sheet and Virbela’s results of operations have been included in discontinued operations in the Company’s consolidated statements of comprehensive (loss) income. During the fourth quarter of 2024, the Company completed the disposition of Virbela, the balance sheet was transferred to the purchaser of Virbela, and a loss of $266 was recognized. Prior to 2024, Virbela represented an operating and reporting segment under ASC 280. Beginning in the first quarter of 2024, the remaining operations of Virbela will not meet the operating or reporting segment criteria, therefore, any operating results related to FrameVR.io technologies will be included in the Other Affiliated Services segment. Prior year financial statements and segment information have been reclassified to reflect Virbela as discontinued operations. The Company evaluated the impact of discontinued operations on the consolidated statements of cash flows and determined that the changes were not material. Accordingly, the prior-period cash flow statements have not been restated. The cash flows of discontinued operations are included within the respective categories of operating, investing, and financing activities in the consolidated statements of cash flows. The cash balances as of December 31, 2023 and December 31, 2022 include the cash held by the discontinued operations. We report operating results through three reportable segments: North American Realty, International Realty and Other Affiliated Services, as further discussed in Note 11 – Segment Information to the consolidated financial statements included elsewhere in this Annual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MMITMENT AND CONTINGENCIES (Narrative) (Details) - USD ($) $ in Thousands</t>
        </is>
      </c>
      <c r="B1" s="2" t="inlineStr">
        <is>
          <t>1 Months Ended</t>
        </is>
      </c>
      <c r="D1" s="2" t="inlineStr">
        <is>
          <t>12 Months Ended</t>
        </is>
      </c>
    </row>
    <row r="2">
      <c r="B2" s="2" t="inlineStr">
        <is>
          <t>Apr. 30, 2022</t>
        </is>
      </c>
      <c r="C2" s="2" t="inlineStr">
        <is>
          <t>Mar. 31, 2022</t>
        </is>
      </c>
      <c r="D2" s="2" t="inlineStr">
        <is>
          <t>Dec. 31, 2024</t>
        </is>
      </c>
    </row>
    <row r="3">
      <c r="A3" s="4" t="inlineStr">
        <is>
          <t>Loss Contingency, Estimate of Possible Loss</t>
        </is>
      </c>
      <c r="B3" s="4" t="inlineStr">
        <is>
          <t xml:space="preserve"> </t>
        </is>
      </c>
      <c r="C3" s="4" t="inlineStr">
        <is>
          <t xml:space="preserve"> </t>
        </is>
      </c>
      <c r="D3" s="7" t="n">
        <v>34000</v>
      </c>
    </row>
    <row r="4">
      <c r="A4" s="4" t="inlineStr">
        <is>
          <t>Settlement amount</t>
        </is>
      </c>
      <c r="B4" s="4" t="inlineStr">
        <is>
          <t xml:space="preserve"> </t>
        </is>
      </c>
      <c r="C4" s="4" t="inlineStr">
        <is>
          <t xml:space="preserve"> </t>
        </is>
      </c>
      <c r="D4" s="5" t="n">
        <v>34000</v>
      </c>
    </row>
    <row r="5">
      <c r="A5" s="4" t="inlineStr">
        <is>
          <t>Contingency loss</t>
        </is>
      </c>
      <c r="B5" s="4" t="inlineStr">
        <is>
          <t xml:space="preserve"> </t>
        </is>
      </c>
      <c r="C5" s="4" t="inlineStr">
        <is>
          <t xml:space="preserve"> </t>
        </is>
      </c>
      <c r="D5" s="5" t="n">
        <v>34000</v>
      </c>
    </row>
    <row r="6">
      <c r="A6" s="4" t="inlineStr">
        <is>
          <t>JP Morgan Bank</t>
        </is>
      </c>
      <c r="B6" s="4" t="inlineStr">
        <is>
          <t xml:space="preserve"> </t>
        </is>
      </c>
      <c r="C6" s="4" t="inlineStr">
        <is>
          <t xml:space="preserve"> </t>
        </is>
      </c>
      <c r="D6" s="4" t="inlineStr">
        <is>
          <t xml:space="preserve"> </t>
        </is>
      </c>
    </row>
    <row r="7">
      <c r="A7" s="4" t="inlineStr">
        <is>
          <t>Investment Company, Committed Capital</t>
        </is>
      </c>
      <c r="B7" s="7" t="n">
        <v>2000</v>
      </c>
      <c r="C7" s="7" t="n">
        <v>2000</v>
      </c>
      <c r="D7" s="4" t="inlineStr">
        <is>
          <t xml:space="preserve"> </t>
        </is>
      </c>
    </row>
    <row r="8">
      <c r="A8" s="4" t="inlineStr">
        <is>
          <t>Texas Capital Bank</t>
        </is>
      </c>
      <c r="B8" s="4" t="inlineStr">
        <is>
          <t xml:space="preserve"> </t>
        </is>
      </c>
      <c r="C8" s="4" t="inlineStr">
        <is>
          <t xml:space="preserve"> </t>
        </is>
      </c>
      <c r="D8" s="4" t="inlineStr">
        <is>
          <t xml:space="preserve"> </t>
        </is>
      </c>
    </row>
    <row r="9">
      <c r="A9" s="4" t="inlineStr">
        <is>
          <t>Investment Company, Committed Capital</t>
        </is>
      </c>
      <c r="B9" s="7" t="n">
        <v>1250</v>
      </c>
      <c r="C9" s="7" t="n">
        <v>1250</v>
      </c>
      <c r="D9" s="4" t="inlineStr">
        <is>
          <t xml:space="preserve"> </t>
        </is>
      </c>
    </row>
    <row r="10">
      <c r="A10" s="4" t="inlineStr">
        <is>
          <t>Settlement within 30 days Member</t>
        </is>
      </c>
      <c r="B10" s="4" t="inlineStr">
        <is>
          <t xml:space="preserve"> </t>
        </is>
      </c>
      <c r="C10" s="4" t="inlineStr">
        <is>
          <t xml:space="preserve"> </t>
        </is>
      </c>
      <c r="D10" s="4" t="inlineStr">
        <is>
          <t xml:space="preserve"> </t>
        </is>
      </c>
    </row>
    <row r="11">
      <c r="A11" s="4" t="inlineStr">
        <is>
          <t>Settlement amount</t>
        </is>
      </c>
      <c r="B11" s="4" t="inlineStr">
        <is>
          <t xml:space="preserve"> </t>
        </is>
      </c>
      <c r="C11" s="4" t="inlineStr">
        <is>
          <t xml:space="preserve"> </t>
        </is>
      </c>
      <c r="D11" s="7" t="n">
        <v>17000</v>
      </c>
    </row>
    <row r="12">
      <c r="A12" s="4" t="inlineStr">
        <is>
          <t>Settlement percentage</t>
        </is>
      </c>
      <c r="B12" s="4" t="inlineStr">
        <is>
          <t xml:space="preserve"> </t>
        </is>
      </c>
      <c r="C12" s="4" t="inlineStr">
        <is>
          <t xml:space="preserve"> </t>
        </is>
      </c>
      <c r="D12" s="13" t="n">
        <v>0.5</v>
      </c>
    </row>
    <row r="13">
      <c r="A13" s="4" t="inlineStr">
        <is>
          <t>Settlement Within One Year Member</t>
        </is>
      </c>
      <c r="B13" s="4" t="inlineStr">
        <is>
          <t xml:space="preserve"> </t>
        </is>
      </c>
      <c r="C13" s="4" t="inlineStr">
        <is>
          <t xml:space="preserve"> </t>
        </is>
      </c>
      <c r="D13" s="4" t="inlineStr">
        <is>
          <t xml:space="preserve"> </t>
        </is>
      </c>
    </row>
    <row r="14">
      <c r="A14" s="4" t="inlineStr">
        <is>
          <t>Settlement amount</t>
        </is>
      </c>
      <c r="B14" s="4" t="inlineStr">
        <is>
          <t xml:space="preserve"> </t>
        </is>
      </c>
      <c r="C14" s="4" t="inlineStr">
        <is>
          <t xml:space="preserve"> </t>
        </is>
      </c>
      <c r="D14" s="7" t="n">
        <v>17000</v>
      </c>
    </row>
    <row r="15">
      <c r="A15" s="4" t="inlineStr">
        <is>
          <t>Settlement percentage</t>
        </is>
      </c>
      <c r="B15" s="4" t="inlineStr">
        <is>
          <t xml:space="preserve"> </t>
        </is>
      </c>
      <c r="C15" s="4" t="inlineStr">
        <is>
          <t xml:space="preserve"> </t>
        </is>
      </c>
      <c r="D15" s="13" t="n">
        <v>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SAVINGS PLAN (Narrative) (Details) - USD ($) $ in Thousands</t>
        </is>
      </c>
      <c r="B1" s="2" t="inlineStr">
        <is>
          <t>12 Months Ended</t>
        </is>
      </c>
    </row>
    <row r="2">
      <c r="B2" s="2" t="inlineStr">
        <is>
          <t>Dec. 31, 2024</t>
        </is>
      </c>
      <c r="C2" s="2" t="inlineStr">
        <is>
          <t>Dec. 31, 2023</t>
        </is>
      </c>
      <c r="D2" s="2" t="inlineStr">
        <is>
          <t>Dec. 31, 2022</t>
        </is>
      </c>
    </row>
    <row r="3">
      <c r="A3" s="3" t="inlineStr">
        <is>
          <t>DEFINED CONTRIBUTION SAVINGS PLAN</t>
        </is>
      </c>
      <c r="B3" s="4" t="inlineStr">
        <is>
          <t xml:space="preserve"> </t>
        </is>
      </c>
      <c r="C3" s="4" t="inlineStr">
        <is>
          <t xml:space="preserve"> </t>
        </is>
      </c>
      <c r="D3" s="4" t="inlineStr">
        <is>
          <t xml:space="preserve"> </t>
        </is>
      </c>
    </row>
    <row r="4">
      <c r="A4" s="4" t="inlineStr">
        <is>
          <t>Defined Contribution Plan, Description</t>
        </is>
      </c>
      <c r="B4" s="4" t="inlineStr">
        <is>
          <t>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t>
        </is>
      </c>
      <c r="C4" s="4" t="inlineStr">
        <is>
          <t xml:space="preserve"> </t>
        </is>
      </c>
      <c r="D4" s="4" t="inlineStr">
        <is>
          <t xml:space="preserve"> </t>
        </is>
      </c>
    </row>
    <row r="5">
      <c r="A5" s="4" t="inlineStr">
        <is>
          <t>Defined Contribution Plan, Cost</t>
        </is>
      </c>
      <c r="B5" s="7" t="n">
        <v>4569</v>
      </c>
      <c r="C5" s="7" t="n">
        <v>4763</v>
      </c>
      <c r="D5" s="7" t="n">
        <v>472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S (Narrative) (Details) - USD ($) $ / shares in Units, $ in Thousands</t>
        </is>
      </c>
      <c r="C1" s="2" t="inlineStr">
        <is>
          <t>1 Months Ended</t>
        </is>
      </c>
    </row>
    <row r="2">
      <c r="B2" s="2" t="inlineStr">
        <is>
          <t>Feb. 14, 2025</t>
        </is>
      </c>
      <c r="C2" s="2" t="inlineStr">
        <is>
          <t>Apr. 30, 2022</t>
        </is>
      </c>
      <c r="D2" s="2" t="inlineStr">
        <is>
          <t>Mar. 31, 2022</t>
        </is>
      </c>
    </row>
    <row r="3">
      <c r="A3" s="4" t="inlineStr">
        <is>
          <t>Face Amount</t>
        </is>
      </c>
      <c r="B3" s="4" t="inlineStr">
        <is>
          <t xml:space="preserve"> </t>
        </is>
      </c>
      <c r="C3" s="7" t="n">
        <v>25000</v>
      </c>
      <c r="D3" s="4" t="inlineStr">
        <is>
          <t xml:space="preserve"> </t>
        </is>
      </c>
    </row>
    <row r="4">
      <c r="A4" s="4" t="inlineStr">
        <is>
          <t>Texas Capital Bank [Member]</t>
        </is>
      </c>
      <c r="B4" s="4" t="inlineStr">
        <is>
          <t xml:space="preserve"> </t>
        </is>
      </c>
      <c r="C4" s="4" t="inlineStr">
        <is>
          <t xml:space="preserve"> </t>
        </is>
      </c>
      <c r="D4" s="4" t="inlineStr">
        <is>
          <t xml:space="preserve"> </t>
        </is>
      </c>
    </row>
    <row r="5">
      <c r="A5" s="4" t="inlineStr">
        <is>
          <t>Investment Company, Committed Capital</t>
        </is>
      </c>
      <c r="B5" s="4" t="inlineStr">
        <is>
          <t xml:space="preserve"> </t>
        </is>
      </c>
      <c r="C5" s="7" t="n">
        <v>1250</v>
      </c>
      <c r="D5" s="7" t="n">
        <v>1250</v>
      </c>
    </row>
    <row r="6">
      <c r="A6" s="4" t="inlineStr">
        <is>
          <t>Subsequent Event | O 2025 Q1 Dividends</t>
        </is>
      </c>
      <c r="B6" s="4" t="inlineStr">
        <is>
          <t xml:space="preserve"> </t>
        </is>
      </c>
      <c r="C6" s="4" t="inlineStr">
        <is>
          <t xml:space="preserve"> </t>
        </is>
      </c>
      <c r="D6" s="4" t="inlineStr">
        <is>
          <t xml:space="preserve"> </t>
        </is>
      </c>
    </row>
    <row r="7">
      <c r="A7" s="4" t="inlineStr">
        <is>
          <t>Dividend declared date</t>
        </is>
      </c>
      <c r="B7" s="4" t="inlineStr">
        <is>
          <t>Feb. 14,  2025</t>
        </is>
      </c>
      <c r="C7" s="4" t="inlineStr">
        <is>
          <t xml:space="preserve"> </t>
        </is>
      </c>
      <c r="D7" s="4" t="inlineStr">
        <is>
          <t xml:space="preserve"> </t>
        </is>
      </c>
    </row>
    <row r="8">
      <c r="A8" s="4" t="inlineStr">
        <is>
          <t>Dividend (amount per share)</t>
        </is>
      </c>
      <c r="B8" s="9" t="n">
        <v>0.05</v>
      </c>
      <c r="C8" s="4" t="inlineStr">
        <is>
          <t xml:space="preserve"> </t>
        </is>
      </c>
      <c r="D8" s="4" t="inlineStr">
        <is>
          <t xml:space="preserve"> </t>
        </is>
      </c>
    </row>
    <row r="9">
      <c r="A9" s="4" t="inlineStr">
        <is>
          <t>Dividend payable date</t>
        </is>
      </c>
      <c r="B9" s="4" t="inlineStr">
        <is>
          <t>Mar. 19,  2025</t>
        </is>
      </c>
      <c r="C9" s="4" t="inlineStr">
        <is>
          <t xml:space="preserve"> </t>
        </is>
      </c>
      <c r="D9" s="4" t="inlineStr">
        <is>
          <t xml:space="preserve"> </t>
        </is>
      </c>
    </row>
    <row r="10">
      <c r="A10" s="4" t="inlineStr">
        <is>
          <t>Dividend record date</t>
        </is>
      </c>
      <c r="B10" s="4" t="inlineStr">
        <is>
          <t>Mar.  04,  2025</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does not exercise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VIEs”) A company is deemed to be the primary beneficiary of a VIE and must consolidate the entity if the company has both: (i) the power to direct a VIE’s activities that most significantly impact the VIE’s economic performance and (ii) the obligation to absorb losses of the VIE that could potentially be significant to the VIE or the right to receive benefits from the VIE that could potentially be significant to the VIE.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 period financial statements to conform to the current period’s presentation. The Company has reclassified Virbela operations as discontinued operations, and prior year financial statements and segment information have been reclassified to conform with current year presentation. To more clearly present technology and development expenses, the Company elected to present all technology and development expenses as a separate line item on the consolidated statements of comprehensive (loss) income. In 2023 and 2022, the Company presented technology and development expenses within general and administrative expenses and sales and marketing expenses. These amounts have been reclassified, in conformity with the current year’s presentation of technology and development expenses on the consolidated statements of comprehensive (loss) income. These reclassifications had no effect on the reported results of operations. Cash and cash equivalents Cash and cash equivalents include cash on hand, money market instruments and all other highly liquid investments purchased with an original or remaining maturity of three months or less at the date of acquisition. 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amounts shown on the statement of cash flows. ​ ​ ​ ​ ​ ​ ​ ​ December 31, 2024 December 31, 2023 Cash and cash equivalents ​ $ 113,607 ​ $ 125,873 Restricted cash ​ 54,981 ​ 44,020 Cash in discontinued operations ​ - ​ 991 Total cash, cash equivalents, and restricted cash ​ $ 168,588 ​ $ 170,884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 As of December 31, 2024 and 2023, receivables from real estate property settlements totaled $82,300 and $81,004 , respectively, of which the Company recognized expected credit losses of $34 as of December 31, 2024 and no credit losses as of December 31, 2023. As of December 31, 2024 and 2023 agent non-commission based fees receivable and short-term advances totaled $6,980 and $7,268 , respectively of which the Company recognized expected credit losses of $1,555 and $2,204 , respectively. ​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comprehensive (loss) income, in other (income) expense, net. The Company does not employ a hedging strategy to manage the impact of foreign currency fluctuations. Fixed assets Fixed assets are stated at historical cost and are depreciated on the straight-line method over the estimated useful lives. Useful lives are: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Leases Leases are agreements, or terms within agreements, that convey the right to control the use of and receive substantially all of the economic benefit from an identified asset for a period of time in exchange for consideration. The Company currently only possesses leases for short-term office space and other low-value assets . Short-term leases and leases of low-value assets The Company applies the short-term lease recognition exemption to leases that have a lease term of 12 months or less from the commencement date and which do not contain a purchase option. Lease payments on short-term leases and low-value leases are recognized as expenses on a straight-line basis over the lease term. Software development costs The Company capitalizes software development costs related to products to be sold, leased, or marketed to external users and internal-use softwar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cquisition-related costs, such as due diligence, legal and accounting fees, are expensed as incurred and not considered in determining the fair value of the acquired assets.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based compensation Our stock-based compensation is comprised of employee equity incentives, agent growth incentive programs, agent equity program, stock option awards and restricted stock units. Stock-based compensation is more fully disclosed in Note 10 – Stockholders’ Equity .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 Revenue recognition The Company generates substantially all of its revenue from North American Realty and International Realty segments and generates a de minimis portion of its revenues from software subscription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three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1 – Segment Information for details regarding segment and geographic information. Management provides disaggregation of revenue from its services to customers to provide additional insight into the future recognition of revenue and cash flows. Sustainable Revenue Share Plan expenses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FLQA agents they have attracted to the Company. An FLQA agent is an agent or broker that an agent has personally attracted to the Company who has met specific real estate transaction volume requirements. These additional commissions are earned on a multitiered basis by FLQA agents and brokers for real estate transactions within their downstream brokerage network. The supplementary income distributed to the sponsor under the Revenue Share Plan is exclusively derived from the Company's portion of the transaction commission. The Company’s costs incurred under the Revenue Share Plan are included as commissions and other agent-related costs in the consolidated statements of comprehensive (loss) income. Advertising and marketing costs Advertising and marketing costs are generally expensed in the period incurred. Advertising and marketing expenses are included in the sales and marketing expense line item on the accompanying consolidated statements of comprehensive (loss) income. For the years ended December 31, 2024, 2023 and 2022, the Company incurred advertising and marketing expenses of $11,908 , $12,056 and $15,172 , respectively.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 Comprehensive (loss) income The Company’s only components of comprehensive (loss) income are net (loss) income and foreign currency translation adjustments. Earnings per share Basic earnings (loss) per share is computed by dividing the net (loss) income for the period by the weighted average number of shares of common stock outstanding during the period. Diluted earnings (loss) per share is computed by dividing net (loss) income for the period by the weighted average number of shares of common stock outstanding plus, if potentially dilutive common shares outstanding during the period. The Company has paid dividends in 2024, 2023 and 2022. The Company does not have participating shares outstanding. 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 In November 2024, the Financial Accounting Standards Board (“FASB”) issued Accounting Standards Update (“ASU”) 2024-03 – Income Statement – Reporting Comprehensive Income – Expense Disaggregation Disclosure (Subtopic 220-40). ASU 2024-03 requires disclosure in the notes to the financial statements, specified information about certain costs and expenses. The amendment requires that at each interim and annual reporting period an entity: 1) Disclose the amounts of (a) purchases of inventory, (b) employee compensation, (c) depreciation, (d) intangible asset amortization and (e) depreciation, depletion, and amortization recognized as part of oil-and-gas producing activitie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is amendment is effective for all public business entities for annual periods beginning after December 31, 2026, and interim reporting periods beginning after December 15, 2027. The Company is currently evaluating the effect ASU 2024-03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3. ACQUISITIONS The Company did not complete any material acquisitions during the years ended December 31, 2024 and 2023. On July 1, 2022, the Company acquired Zoocasa Realty Inc. in a stock purchase transaction. The total consideration paid was $17,155 including net cash of $9,910 (net of cash acquired of $2,772 ), stock issued from treasury of $4,554 and a working capital adjustment. The Zoocasa acquisition has been accounted for using the acquisition method of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4:08Z</dcterms:created>
  <dcterms:modified xmlns:dcterms="http://purl.org/dc/terms/" xmlns:xsi="http://www.w3.org/2001/XMLSchema-instance" xsi:type="dcterms:W3CDTF">2025-02-20T21:14:08Z</dcterms:modified>
</cp:coreProperties>
</file>